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nd Basis of Presentat" sheetId="10" state="visible" r:id="rId10"/>
    <sheet xmlns:r="http://schemas.openxmlformats.org/officeDocument/2006/relationships" name="Principles of Consolidation"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Acquisitions and Other Recent B" sheetId="14" state="visible" r:id="rId14"/>
    <sheet xmlns:r="http://schemas.openxmlformats.org/officeDocument/2006/relationships" name="Investment In and Advances to U"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Master Lease Financing Obligati"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ummarized Quarterly Data (Unau" sheetId="25" state="visible" r:id="rId25"/>
    <sheet xmlns:r="http://schemas.openxmlformats.org/officeDocument/2006/relationships" name="Related Party Transactions" sheetId="26" state="visible" r:id="rId26"/>
    <sheet xmlns:r="http://schemas.openxmlformats.org/officeDocument/2006/relationships" name="Fair Value Measurem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nd Other Recent30" sheetId="30" state="visible" r:id="rId30"/>
    <sheet xmlns:r="http://schemas.openxmlformats.org/officeDocument/2006/relationships" name="Investment In and Advances to31" sheetId="31" state="visible" r:id="rId31"/>
    <sheet xmlns:r="http://schemas.openxmlformats.org/officeDocument/2006/relationships" name="Property and Equipment (Tables)" sheetId="32" state="visible" r:id="rId32"/>
    <sheet xmlns:r="http://schemas.openxmlformats.org/officeDocument/2006/relationships" name="Goodwill and Other Intangible33" sheetId="33" state="visible" r:id="rId33"/>
    <sheet xmlns:r="http://schemas.openxmlformats.org/officeDocument/2006/relationships" name="Long-term Debt (Tables)" sheetId="34" state="visible" r:id="rId34"/>
    <sheet xmlns:r="http://schemas.openxmlformats.org/officeDocument/2006/relationships" name="Master Lease Financing Obliga35"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Summarized Quarterly Data (Un40" sheetId="40" state="visible" r:id="rId40"/>
    <sheet xmlns:r="http://schemas.openxmlformats.org/officeDocument/2006/relationships" name="Fair Value Measurements (Tables" sheetId="41" state="visible" r:id="rId41"/>
    <sheet xmlns:r="http://schemas.openxmlformats.org/officeDocument/2006/relationships" name="Business and Basis of Presen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New Accounting Pronouncements (" sheetId="51" state="visible" r:id="rId51"/>
    <sheet xmlns:r="http://schemas.openxmlformats.org/officeDocument/2006/relationships" name="Acquisitions and Other Recent52" sheetId="52" state="visible" r:id="rId52"/>
    <sheet xmlns:r="http://schemas.openxmlformats.org/officeDocument/2006/relationships" name="Acquisitions and Other Recent53" sheetId="53" state="visible" r:id="rId53"/>
    <sheet xmlns:r="http://schemas.openxmlformats.org/officeDocument/2006/relationships" name="Acquisitions and Other Recent54" sheetId="54" state="visible" r:id="rId54"/>
    <sheet xmlns:r="http://schemas.openxmlformats.org/officeDocument/2006/relationships" name="Acquisitions and Other Recent55" sheetId="55" state="visible" r:id="rId55"/>
    <sheet xmlns:r="http://schemas.openxmlformats.org/officeDocument/2006/relationships" name="Acquisitions and Other Recent56" sheetId="56" state="visible" r:id="rId56"/>
    <sheet xmlns:r="http://schemas.openxmlformats.org/officeDocument/2006/relationships" name="Acquisitions and Other Recent57" sheetId="57" state="visible" r:id="rId57"/>
    <sheet xmlns:r="http://schemas.openxmlformats.org/officeDocument/2006/relationships" name="Investment In and Advances to58" sheetId="58" state="visible" r:id="rId58"/>
    <sheet xmlns:r="http://schemas.openxmlformats.org/officeDocument/2006/relationships" name="Property and Equipment (Details" sheetId="59" state="visible" r:id="rId59"/>
    <sheet xmlns:r="http://schemas.openxmlformats.org/officeDocument/2006/relationships" name="Goodwill and Other Intangible60" sheetId="60" state="visible" r:id="rId60"/>
    <sheet xmlns:r="http://schemas.openxmlformats.org/officeDocument/2006/relationships" name="Long-term Debt - Debt Summary (" sheetId="61" state="visible" r:id="rId61"/>
    <sheet xmlns:r="http://schemas.openxmlformats.org/officeDocument/2006/relationships" name="Long-term Debt - Senior Secured" sheetId="62" state="visible" r:id="rId62"/>
    <sheet xmlns:r="http://schemas.openxmlformats.org/officeDocument/2006/relationships" name="Master Lease Financing Obliga63" sheetId="63" state="visible" r:id="rId63"/>
    <sheet xmlns:r="http://schemas.openxmlformats.org/officeDocument/2006/relationships" name="Master Lease Financing Obliga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Income Taxes - Tax Cuts and Job" sheetId="67" state="visible" r:id="rId67"/>
    <sheet xmlns:r="http://schemas.openxmlformats.org/officeDocument/2006/relationships" name="Income Taxes - Deferred Tax Ass" sheetId="68" state="visible" r:id="rId68"/>
    <sheet xmlns:r="http://schemas.openxmlformats.org/officeDocument/2006/relationships" name="Income Taxes - Tax Provision an" sheetId="69" state="visible" r:id="rId69"/>
    <sheet xmlns:r="http://schemas.openxmlformats.org/officeDocument/2006/relationships" name="Income Taxes - Other Income Tax" sheetId="70" state="visible" r:id="rId70"/>
    <sheet xmlns:r="http://schemas.openxmlformats.org/officeDocument/2006/relationships" name="Shareholders' Equity (Details)" sheetId="71" state="visible" r:id="rId71"/>
    <sheet xmlns:r="http://schemas.openxmlformats.org/officeDocument/2006/relationships" name="Stock-Based Compensation - Stoc" sheetId="72" state="visible" r:id="rId72"/>
    <sheet xmlns:r="http://schemas.openxmlformats.org/officeDocument/2006/relationships" name="Stock-Based Compensation - St73" sheetId="73" state="visible" r:id="rId73"/>
    <sheet xmlns:r="http://schemas.openxmlformats.org/officeDocument/2006/relationships" name="Stock-Based Compensation - Rest" sheetId="74" state="visible" r:id="rId74"/>
    <sheet xmlns:r="http://schemas.openxmlformats.org/officeDocument/2006/relationships" name="Segment Information (Details)" sheetId="75" state="visible" r:id="rId75"/>
    <sheet xmlns:r="http://schemas.openxmlformats.org/officeDocument/2006/relationships" name="Summarized Quarterly Data (Un76" sheetId="76" state="visible" r:id="rId76"/>
    <sheet xmlns:r="http://schemas.openxmlformats.org/officeDocument/2006/relationships" name="Summarized Quarterly Data (Un77" sheetId="77" state="visible" r:id="rId77"/>
    <sheet xmlns:r="http://schemas.openxmlformats.org/officeDocument/2006/relationships" name="Related Party Transactions (Det" sheetId="78" state="visible" r:id="rId78"/>
    <sheet xmlns:r="http://schemas.openxmlformats.org/officeDocument/2006/relationships" name="Fair Value Measurements (Detail" sheetId="79" state="visible" r:id="rId79"/>
  </sheets>
  <definedNames/>
  <calcPr calcId="124519" fullCalcOnLoad="1"/>
</workbook>
</file>

<file path=xl/sharedStrings.xml><?xml version="1.0" encoding="utf-8"?>
<sst xmlns="http://schemas.openxmlformats.org/spreadsheetml/2006/main" uniqueCount="1217">
  <si>
    <t>Document and Entity Information - USD ($) $ in Millions</t>
  </si>
  <si>
    <t>12 Months Ended</t>
  </si>
  <si>
    <t>Dec. 31, 2017</t>
  </si>
  <si>
    <t>Feb. 15, 2018</t>
  </si>
  <si>
    <t>Jun. 30, 2017</t>
  </si>
  <si>
    <t>Document and Entity Information</t>
  </si>
  <si>
    <t>Entity Registrant Name</t>
  </si>
  <si>
    <t>PENN NATIONAL GAMING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ceivables, net of allowance for doubtful accounts of $2,983 and $3,180 at December 31, 2017 and December 31, 2016, respectively</t>
  </si>
  <si>
    <t>Prepaid expenses</t>
  </si>
  <si>
    <t>Other current assets</t>
  </si>
  <si>
    <t>Total current assets</t>
  </si>
  <si>
    <t>Property and equipment, net</t>
  </si>
  <si>
    <t>Other assets</t>
  </si>
  <si>
    <t>Investment in and advances to unconsolidated affiliates</t>
  </si>
  <si>
    <t>Goodwill</t>
  </si>
  <si>
    <t>Other intangible assets, net</t>
  </si>
  <si>
    <t>Deferred income taxes</t>
  </si>
  <si>
    <t>Loans to the Jamul Tribe, net of allowance for loan losses of $64,052 at December 31, 2017 and $0 at December 31, 2016</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net of current portion</t>
  </si>
  <si>
    <t>Long-term debt, net of current maturities and debt issuance costs</t>
  </si>
  <si>
    <t>Noncurrent tax liabilities</t>
  </si>
  <si>
    <t>Other noncurrent liabilities</t>
  </si>
  <si>
    <t>Total long-term liabilities</t>
  </si>
  <si>
    <t>Shareholders' deficit</t>
  </si>
  <si>
    <t>Common stock ($.01 par value, 200,000,000 shares authorized, 93,392,635 and 93,289,701 shares issued, and 91,225,242 and 91,122,308 shares outstanding at December 31, 2017 and 2016, respectively)</t>
  </si>
  <si>
    <t>Treasury stock, at cost (2,167,393 shares held at December 31, 2017 and 2016)</t>
  </si>
  <si>
    <t>Additional paid-in capital</t>
  </si>
  <si>
    <t>Retained deficit</t>
  </si>
  <si>
    <t>Accumulated other comprehensive loss</t>
  </si>
  <si>
    <t>Total shareholders' deficit</t>
  </si>
  <si>
    <t>Total liabilities and shareholders' equity (deficit)</t>
  </si>
  <si>
    <t>Series B Preferred Stock</t>
  </si>
  <si>
    <t>Preferred stock</t>
  </si>
  <si>
    <t xml:space="preserve"> </t>
  </si>
  <si>
    <t>Series C Preferred Stock</t>
  </si>
  <si>
    <t>Consolidated Balance Sheets (Parenthetical) - USD ($) $ in Thousands</t>
  </si>
  <si>
    <t>Receivables, allowance for doubtful accounts (in dollars)</t>
  </si>
  <si>
    <t>Loans to the Jamul Tribe, allowance for loan losses</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authorized</t>
  </si>
  <si>
    <t>Preferred stock, shares issued</t>
  </si>
  <si>
    <t>Preferred stock, shares outstanding</t>
  </si>
  <si>
    <t>Consolidated Statements of Operations - USD ($) shares in Thousands, $ in Thousands</t>
  </si>
  <si>
    <t>Dec. 31, 2015</t>
  </si>
  <si>
    <t>Revenues</t>
  </si>
  <si>
    <t>Gaming</t>
  </si>
  <si>
    <t>Food, beverage, hotel and other</t>
  </si>
  <si>
    <t>Management service and licensing fees</t>
  </si>
  <si>
    <t>Reimbursable management costs</t>
  </si>
  <si>
    <t>Less promotional allowances</t>
  </si>
  <si>
    <t>Net revenues</t>
  </si>
  <si>
    <t>Operating expenses</t>
  </si>
  <si>
    <t>General and administrative</t>
  </si>
  <si>
    <t>Depreciation and amortization</t>
  </si>
  <si>
    <t>Impairment losses, provision for loan loss and unfunded loan commitments to the Jamul Tribe</t>
  </si>
  <si>
    <t>Insurance recoveries</t>
  </si>
  <si>
    <t>Total operating expenses</t>
  </si>
  <si>
    <t>Income from operations</t>
  </si>
  <si>
    <t>Other income (expenses)</t>
  </si>
  <si>
    <t>Interest expense</t>
  </si>
  <si>
    <t>Interest income</t>
  </si>
  <si>
    <t>Income from unconsolidated affiliates</t>
  </si>
  <si>
    <t>Loss on early extinguishment of debt</t>
  </si>
  <si>
    <t>Other</t>
  </si>
  <si>
    <t>Total other expenses</t>
  </si>
  <si>
    <t>(Loss) income from operations before income taxes</t>
  </si>
  <si>
    <t>Income tax (benefit) provision</t>
  </si>
  <si>
    <t>Net income</t>
  </si>
  <si>
    <t>Earnings per common share:</t>
  </si>
  <si>
    <t>Basic earnings per common share (in dollars per share)</t>
  </si>
  <si>
    <t>Diluted earnings per common share (in dollars per share)</t>
  </si>
  <si>
    <t>Weighted average basic shares outstanding</t>
  </si>
  <si>
    <t>Weighted average diluted shares outstanding</t>
  </si>
  <si>
    <t>Consolidated Statements of Comprehensive Income (Loss) - USD ($) $ in Thousands</t>
  </si>
  <si>
    <t>Consolidated Statements of Comprehensive Income (Loss)</t>
  </si>
  <si>
    <t>Net income (loss)</t>
  </si>
  <si>
    <t>Other comprehensive loss, net of tax:</t>
  </si>
  <si>
    <t>Foreign currency translation adjustment during the period</t>
  </si>
  <si>
    <t>Other comprehensive income (loss)</t>
  </si>
  <si>
    <t>Comprehensive income (loss)</t>
  </si>
  <si>
    <t>Consolidated Statements of Changes in Shareholders' Deficit - USD ($) $ in Thousands</t>
  </si>
  <si>
    <t>Preferred Stock</t>
  </si>
  <si>
    <t>Common Stock</t>
  </si>
  <si>
    <t>Treasury Stock</t>
  </si>
  <si>
    <t>Additional Paid-in Capital</t>
  </si>
  <si>
    <t>Retained Deficit</t>
  </si>
  <si>
    <t>Accumulated Other Comprehensive Income (Loss)</t>
  </si>
  <si>
    <t>Total</t>
  </si>
  <si>
    <t>Balance at Dec. 31, 2014</t>
  </si>
  <si>
    <t>Balance (in shares) at Dec. 31, 2014</t>
  </si>
  <si>
    <t>Increase (Decrease) in Shareholders' Deficit</t>
  </si>
  <si>
    <t>Share-based compensation arrangements, net of tax benefits of $6,896 and $14,826 for the years ended December 31, 2016 and 2015 respectively</t>
  </si>
  <si>
    <t>Share-based compensation arrangements (in shares)</t>
  </si>
  <si>
    <t>Foreign currency translation adjustment</t>
  </si>
  <si>
    <t>Balance at Dec. 31, 2015</t>
  </si>
  <si>
    <t>Balance (in shares) at Dec. 31, 2015</t>
  </si>
  <si>
    <t>Conversion of preferred stock</t>
  </si>
  <si>
    <t>Conversion of preferred stock (in shares)</t>
  </si>
  <si>
    <t>Balance at Dec. 31, 2016</t>
  </si>
  <si>
    <t>Balance (in shares) at Dec. 31, 2016</t>
  </si>
  <si>
    <t>Share repurchases</t>
  </si>
  <si>
    <t>Share repurchases (in shares)</t>
  </si>
  <si>
    <t>Balance at Dec. 31, 2017</t>
  </si>
  <si>
    <t>Balance (in shares) at Dec. 31, 2017</t>
  </si>
  <si>
    <t>Consolidated Statements of Changes in Shareholders' Deficit (Parenthetical) - USD ($) $ in Thousands</t>
  </si>
  <si>
    <t>Consolidated Statements of Changes in Shareholders' Deficit</t>
  </si>
  <si>
    <t>Share-based compensation arrangements, tax benefit</t>
  </si>
  <si>
    <t>Consolidated Statements of Cash Flows - USD ($) $ in Thousands</t>
  </si>
  <si>
    <t>Operating activities</t>
  </si>
  <si>
    <t>Adjustments to reconcile net income to net cash provided by operating activities:</t>
  </si>
  <si>
    <t>Amortization of items charged to interest expense and interest income</t>
  </si>
  <si>
    <t>Change in fair value of contingent purchase price</t>
  </si>
  <si>
    <t>Loss (gain) on sale of property and equipment and assets held for sale</t>
  </si>
  <si>
    <t>Distributions from unconsolidated affiliates</t>
  </si>
  <si>
    <t>Charge for stock-based compensation</t>
  </si>
  <si>
    <t>Write off of debt issuance costs and discounts</t>
  </si>
  <si>
    <t>Decrease (increase), net of businesses acquired</t>
  </si>
  <si>
    <t>Accounts receivable</t>
  </si>
  <si>
    <t>Prepaid expenses and other current assets</t>
  </si>
  <si>
    <t>(Decrease) increase, net of businesses acquired</t>
  </si>
  <si>
    <t>Gaming, pari-mutuel, property and other taxes</t>
  </si>
  <si>
    <t>Income taxes</t>
  </si>
  <si>
    <t>Other current and noncurrent liabilities</t>
  </si>
  <si>
    <t>Net cash provided by operating activities</t>
  </si>
  <si>
    <t>Investing activities</t>
  </si>
  <si>
    <t>Project capital expenditures</t>
  </si>
  <si>
    <t>Maintenance capital expenditures</t>
  </si>
  <si>
    <t>Insurance remediation proceeds</t>
  </si>
  <si>
    <t>Loans to the Jamul Tribe</t>
  </si>
  <si>
    <t>Funds advanced to Jamul Tribe in connection with their refinancing</t>
  </si>
  <si>
    <t>Reimbursement of advances with Jamul Tribe</t>
  </si>
  <si>
    <t>Land purchased adjacent to Hollywood Casino Jamul-San Diego</t>
  </si>
  <si>
    <t>Repayment of note from the previous developer of the Jamul project</t>
  </si>
  <si>
    <t>Purchase of note from the previous developer of the Jamul project</t>
  </si>
  <si>
    <t>Receipts applied against nonaccrual loan to the Jamul Tribe</t>
  </si>
  <si>
    <t>Proceeds from sale of property and equipment and assets held for sale</t>
  </si>
  <si>
    <t>Additional fundings and investment in joint ventures</t>
  </si>
  <si>
    <t>Consideration paid for acquisitions of businesses, gaming licenses, and other intangibles, net of cash acquired</t>
  </si>
  <si>
    <t>Net cash used in investing activities</t>
  </si>
  <si>
    <t>Financing activities</t>
  </si>
  <si>
    <t>Proceeds from exercise of options</t>
  </si>
  <si>
    <t>Repurchase of common stock</t>
  </si>
  <si>
    <t>Principal payments on financing obligation with GLPI</t>
  </si>
  <si>
    <t>Proceeds from issuance of long-term debt, net of issuance costs</t>
  </si>
  <si>
    <t>Increase from financing obligation in connection with acquisition</t>
  </si>
  <si>
    <t>Principal payments on long-term debt</t>
  </si>
  <si>
    <t>Payments of other long-term obligations</t>
  </si>
  <si>
    <t>Payments of contingent purchase price</t>
  </si>
  <si>
    <t>Proceeds from insurance financing</t>
  </si>
  <si>
    <t>Payments on insurance financing</t>
  </si>
  <si>
    <t>Net cash (used in) provided by financing activities</t>
  </si>
  <si>
    <t>Net increase (decrease) in cash and cash equivalents</t>
  </si>
  <si>
    <t>Cash and cash equivalents at beginning of year</t>
  </si>
  <si>
    <t>Cash and cash equivalents at end of year</t>
  </si>
  <si>
    <t>Supplemental disclosure</t>
  </si>
  <si>
    <t>Interest expense paid, net of amounts capitalized</t>
  </si>
  <si>
    <t>Income tax (refunds received)/taxes paid</t>
  </si>
  <si>
    <t>Non-cash investing and financing activities</t>
  </si>
  <si>
    <t>Accrued capital expenditures</t>
  </si>
  <si>
    <t>Accrued advances to Jamul Tribe</t>
  </si>
  <si>
    <t>Consolidated Statements of Cash Flows (Parenthetical) - USD ($) $ in Millions</t>
  </si>
  <si>
    <t>Aug. 01, 2016</t>
  </si>
  <si>
    <t>Jan. 31, 2015</t>
  </si>
  <si>
    <t>Non-cash transactions</t>
  </si>
  <si>
    <t>Increase in liabilities</t>
  </si>
  <si>
    <t>Increase in property and equipment, net</t>
  </si>
  <si>
    <t>Rocket Speed</t>
  </si>
  <si>
    <t>Increase in acquired assets</t>
  </si>
  <si>
    <t>Increase in other current and non-current liabilities</t>
  </si>
  <si>
    <t>Business and Basis of Presentation</t>
  </si>
  <si>
    <t>Penn National Gaming, Inc. and Subsidiaries
Notes to Consolidated Financial Statements
1.
Penn National Gaming, Inc. (“Penn”) and together with its subsidiaries (collectively, the “Company”, “we”, “our” or “us”) is a geographically diversified, multi-jurisdictional owner and manager of gaming and racing facilities and video gaming terminal operations with a focus on slot machine entertainment. The Company was incorporated in Pennsylvania in 1982 as PNRC Corp. and adopted its current name in 1994, when the Company became a publicly traded company. In 1997, the Company began its transition from a pari-mutuel company to a diversified gaming company with the acquisition of the Charles Town property and the introduction of video lottery terminals in West Virginia. Since 1997, we have continued to expand our gaming operations through strategic acquisitions, greenfield projects, and property expansions. We, along with our joint venture partner, opened Hollywood Casino at Kansas Speedway in February 2012. In Ohio, the Company opened four new gaming properties, including: Hollywood Casino Toledo in May 2012, Hollywood Casino Columbus in October 2012, Hollywood Gaming at Dayton Raceway in August 2014, and Hollywood Gaming at Mahoning Valley Race Course in September 2014. In addition, in November 2012, the Company acquired Harrah’s St Louis, which was subsequently rebranded as Hollywood Casino St Louis. In 2015, the Company opened Plainridge Park Casino, an integrated racing and slots-only gaming facility in Plainville, Massachusetts, in June, completed the acquisition of our first Las Vegas strip asset, Tropicana Hotel and Casino in Las Vegas, Nevada in August, and acquired Illinois Gaming Investors, LLC (d/b/a Prairie State Gaming), one of the largest video gaming terminal route operators in Illinois, in September.
In 2016, Prairie State Gaming also acquired two smaller video gaming terminal route operators in Illinois. Finally, the Company implemented its interactive gaming strategy through its subsidiary, Penn Interactive Ventures, which included launching the HollywoodCasino.com Play4Fun social gaming platform with Scientific Games. On August 1, 2016, the Company completed its acquisition of Rocket Speed, a leading developer of social casino games. On May 1, 2017, the Company completed its acquisition of 1 st Jackpot Casino Tunica (formerly known as Bally’s Casino Tunica, (“1 st Jackpot”)) and Resorts Casino Tunica (“Resorts”). In the first half of 2017, the Company’s subsidiary, Prairie State Gaming acquired the assets of two additional smaller video gaming terminal operators in Illinois.
As of December 31, 2017, the Company owned, managed, or had ownership interests in twenty‑nine facilities in the following seventeen jurisdictions: California, Florida, Illinois, Indiana, Kansas, Maine, Massachusetts, Mississippi, Missouri, Nevada, New Jersey, New Mexico, Ohio, Pennsylvania, Texas, West Virginia, and Ontario, Canada.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Principles of Consolidation</t>
  </si>
  <si>
    <t>2.
The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s”), are accounted for under the equity method. All intercompany accounts and transactions have been eliminated in consolidation.</t>
  </si>
  <si>
    <t>Summary of Significant Accounting Policies</t>
  </si>
  <si>
    <t>3.
Cash and Cash Equivalents
The Company considers all cash balances and highly‑liquid investments with original maturities of three months or less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credit checks and investigations of creditworthiness. Marker balances issued to approved casino customers were $3.7 million at December 31, 2017, compared to $4.4 million at December 31, 2016.
The Company’s receivables of $62.8 million and $61.9 million at December 31, 2017 and 2016, respectively, primarily consist of $6.1 million and $5.0 million, respectively, due from the West Virginia Lottery for gaming revenue settlements and capital reinvestment projects at Hollywood Casino at Charles Town Races, $9.9 million and $11.8 million, respectively, for reimbursement of expenses paid on behalf of Casino Rama and Hollywood Casino Jamul – San Diego, $5.5 million and $4.0 million, respectively, for racing settlements due from simulcasting at Hollywood Casino at Penn National Race Course, $3.4 million and $3.4 million, respectively, for reimbursement of payroll expenses paid on behalf of the Company’s joint venture in Kansas, $13.9 million and $10.8 million, respectively, for cash, credit card and other advances to customers, $3.0 million and $ 3.2 million, respectively, due from platform providers (i.e. Apple, Google, Amazon and Facebook) for social casino game revenues, and markers issued to customers mentioned abov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See Note 5 to the consolidated financial statements for a discussion of the credit risk associated with our loan to the Jamul Indian Village Development Corporation (“JIVDC”), including allowances for loan losses that were established in 2017.
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 effective to repair.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 line method over the following estimated useful lives:
Land improvements
years
Building and improvements
5 to 31
years
Furniture, fixtures, and equipment
3 to 31
years
All costs funded by Penn considered to be an improvement to the real property assets owned by GLPI under the Master Lease are recorded as leasehold improvement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For purposes of recognizing and measuring impairment in accordance with Financial Accounting Standards Board (the “FASB”) Accounting Standards Codification (“ASC”) 360, “Property, Plant, and Equipment,” assets are grouped at the individual property level representing the lowest level for which identifiable cash flows are largely independent of the cash flows of other asset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
Goodwill and Other Intangible Assets
At December 31, 2017, the Company had $1,008.1 million in goodwill and $422.6 million in other intangible assets within its consolidated balance sheet, respectively, resulting from the Company’s acquisition of other businesses and payment for gaming licenses.
Goodwill represents the future economic benefits of a business combination measured as the excess purchase price over the fair market value of net assets acquired. Goodwill is tested annually, or more frequently if indicators of impairment exist. An income approach, in which a discounted cash flow model is utilized and a market-based approach utilizing guideline public company (“GPC”) multiples of adjusted EBTIDA from the Company’s peer group is utilized to estimate the fair market value of the Company’s reporting units.
For the quantitative goodwill impairment test, the current fair value of each reporting unit is estimated using the combination of a discounted cash flow model and a GPC multiples approach which is then compared to the carrying value of each reporting unit. The Company adjusts the carrying value of each reporting unit that utilizes property that is subject to the Master Lease by an allocation of a pro-rata portion of the GLPI financing obligation based on the reporting unit’s estimated fair value as a percentage of the aggregate estimated fair value of all reporting units that utilize property that is subject to the Master Lease.
The Company compares the aggregate weighted average fair value to the carrying value of its reporting units. If the carrying value of the reporting unit exceeds the aggregate weighted average fair value, an impairment is recorded equal to the amount of the excess not to exceed the amount of goodwill allocated to the reporting unit.
In accordance with ASC 350, “Intangibles‑Goodwill and Other,” the Company considers its gaming licenses and certain other intangible assets as indefinite‑life intangible assets that do not require amortization based on the Company’s future expectations to operate its gaming facilities indefinitely as well as its historical experience in renewing these intangible assets at minimal cost with various state commissions. Rather, these intangible assets are tested annually for impairment, or more frequently if indicators of impairment exist, by comparing the fair value of the recorded assets to their carrying amount. If the carrying amounts of the indefinite‑life intangible assets exceed their fair value, an impairment loss is recognized. The Company completes its testing of its intangible assets prior to assessing the realizability of its goodwill.
The Company assessed the fair value of its indefinite‑life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GLPI financing obligation is allocated);
·
Theoretical construction costs and duration;
·
Pre‑opening expenses; and
·
Discounting that reflects the level of risk associated with receiving future cash flows attributable to the license.
The evaluation of goodwill and indefinite‑life intangible assets requires the use of estimates about future operating results of each reporting unit to determine the estimated fair value of the reporting unit and the indefinite‑lived intangible assets. The Company must make various assumptions and estimates in performing its impairment testing. The implied fair value includes estimates of future cash flows (including an allocation of the Company’s projected financing obligation to its reporting unit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recent operating information and budgets of the various properties where it conducts operations. These estimates could be negatively impacted by changes in federal, state or local regulations, economic downturns, or other events affecting the Company’s properties.
Forecasted cash flows (based on the Company’s annual operating plan as determined in the fourth quarter) can be significantly impacted by the local economy in which its reporting units operate. For example, increases in unemployment rates can result in decreased customer visitations and/or lower customer spend per visit. In addition, the impact of new legislation which approves gaming in nearby jurisdictions or further expands gaming in jurisdictions where the Company’s reporting units currently operate can result in opportunities for the Company to expand its operations. However, it also has the impact of increasing competition for the Company’s established properties which generally will have a negative effect on those locations’ profitability once competitors become established as a certain level of cannibalization occurs absent an overall increase in customer visitations. Additionally, increases in gaming taxes approved by state regulatory bodies can negatively impact forecasted cash flows.
Assumptions and estimates about future cash flow levels and multiples by individual reporting unit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its overall value but may be to the detriment of an individual reporting unit.
Once an impairment of goodwill or other indefinite‑life intangible assets has been recorded, it cannot be reversed. Because the Company’s goodwill and indefinite‑life intangible assets are not amortized, there may be volatility in reported income because impairment losses, if any, are likely to occur irregularly and in varying amounts. Intangible assets that have a definite‑life are amortized on a straight‑line basis over their estimated useful lives or related service contract. The Company reviews the carrying value of its intangible assets that have a definite‑life for possible impairment whenever events or changes in circumstances indicate that their carrying value may not be recoverable. If the carrying amount of the intangible assets that have a definite‑life exceed their fair value, an impairment loss is recognized.
Financing Obligation with GLPI
The Company’s spin-off of real property assets and corresponding Master Lease Agreement with GLPI on November 1, 2013 did not meet all of the requirements for sale-leaseback accounting treatment under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the Company calculated a financing obligation at the inception of the Master Lease based on the future minimum lease payments discounted at the Company’s estimated incremental borrowing rate at lease inception over the lease term of 35 years, which included renewal options that were reasonably assured of being exercised given the high percentage of the Company’s earnings that we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ir remaining useful lives.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on the Company’s consolidated balance sheets.
Self-Insurance Reserves
The Company is self-insured for employee health coverage, general liability and workers compensation up to certain stop loss amounts. The Company uses a reserve method for each reported claim plus an allowance for claims incurred but not yet reported to a fully developed claims reserve method based on an actuarial computation of ultimate liability. Self-insurance reserves are included in accrued expenses on the Company’s consolidated balance sheets.
Contingent Purchase Price
The consideration for the Company’s acquisitions often includes future payments that are contingent upon the occurrence of a particular event. The Company records an obligation for such contingent payments at fair value at the acquisition date.
The Company revalues its contingent consideration obligations each reporting period. Changes in the fair value of the contingent consideration obligation are recognized in the Company’s consolidated statements of operations as a component of general and administrative expense. Changes in the fair value of the contingent purchase price obligation can result from changes to one or multiple inputs, including adjustments to the discount rate and changes in the assumed probabilities of successful achievement of certain financial targets.
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years ended December 31, 2017, 2016 and 2015, the only component of accumulated other comprehensive income was foreign currency translation adjustments.
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 for Casino Rama and Hollywood Casino Jamul – San Diego are based upon contracted terms and are recognized when services are performed and collection is reasonably assured.
Revenues include reimbursable costs associated with the Company’s management contract with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years ended December 31, 2017, 2016 and 2015 are as follows (in thousands):
Year ended December 31,
2017
2016
2015
Rooms
$
41,213
$
39,352
$
34,708
Food and beverage
133,104
126,438
111,144
Other
9,179
8,871
9,135
Total promotional allowances
$
183,496
$
174,661
$
154,987
The estimated cost of providing such complimentary services for the years ended December 31, 2017, 2016 and 2015 are as follows (in thousands):
Year ended December 31,
2017
2016
2015
Rooms
$
5,826
$
5,291
$
4,199
Food and beverage
51,460
48,497
44,012
Other
3,437
3,518
3,582
Total cost of complimentary services
$
60,723
$
57,306
$
51,793
Player Loyalty Programs
The Company has a nationwide branded loyalty program, called Marquee Rewards. Marquee Rewards allows customers to earn points that are redeemable for slot play and complementaries. Complimentaries are usually in the form of monetary discounts and other rewards which generally can only be redeemed at our restaurant, hotel, retail and spa facilities. These points expire on a monthly basis after six months of inactivity. Customers earn points for their play across the vast majority of the Company’s casinos and can concurrently redeem them at our casinos.
The Company’s player loyalty liability recorded within accrued expenses on the consolidated balance sheets was $13.0 million and $14.2 million at December 31, 2017 and 2016, respectively. These liabilities are based on expected redemption rates and the estimated costs of the services or merchandise to be provided. These assumptions are periodically evaluated by comparing historical redemption experience and projected trends.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years ended December 31, 2017, 2016 and 2015, these expenses, which are recorded primarily within gaming expense in the consolidated statements of operations, were $983.3 million, $962.7 million, and $921.6 million, respectively.
Payments related to the Master Lease
As of December 31, 2017, the Company leases the real estate associated with twenty of the Company’s gaming and related facilities used in the Company’s operations under a Master Lease arrangement.
The Master Lease is commonly known as a triple-net lease. Accordingly, in addition to the required payments to GLPI,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he payment structure under the Master Lease, which became effective November 1, 2013, includes a fixed component, a portion of which is subject to an annual escalator of up to 2% if certain coverage ratio thresholds are met, and a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On May 1, 2017, following the acquisition of RIH Acquisitions MS I, LLC and RIH Acquisitions MS II, LLC, the holding companies for the gaming operations of 1 st Jackpot and Resorts in Tunica, Mississippi, an amendment to the Master Lease was entered into in order to add the two additional facilities. The Company is operating both of these casino properties and it leases the underlying real estate associated with these two businesses from GLPI with a total initial annual payment of $9.0 million subject to the provisions included in the terms of the Master Lease. The transaction increased the Company’s Master Lease financing obligation by $82.6 million at the acquisition date, which represents the purchase price GLPI paid for the underlying real estate assets.
Based on the performance of the facilities under the Master Lease, the Company has incurred escalators which resulted in an increase to the Company’s annual payment of $2.4 million, $4.5 million and $5.0 million starting on November 1, 2017, 2016 and 2015, respectively. Total payments made to GLPI under the Master Lease were $455.4 million, $442.3 million and $437.0 million for the years ended December 31, 2017, 2016 and 2015, respectively.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During 2016, the Company’s 8,624 outstanding shares of Series C Preferred Stock were sold by the holders of these securities, and therefore automatically converted to 8,624,000 shares of common stock under previously agreed upon terms. As a result there are no longer any outstanding shares of Series C Preferred Stock as of December 31, 2017 and 2016.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years ended December 31, 2017, 2016 and 2015 under the two class method:
Year ended December 31,
2017
2016
2015
(in thousands)
Net income
$
473,463
$
109,310
$
686
Net income applicable to preferred stock
—
8,662
67
Net income applicable to common stock
$
473,463
$
100,648
$
619
The following table reconciles the weighted‑average common shares outstanding used in the calculation of basic EPS to the weighted‑average common shares outstanding used in the calculation of diluted EPS for the years ended December 31, 2017, 2016 and 2015:
Year ended December 31,
2017
2016
2015
(in thousands)
Determination of shares:
Weighted-average common shares outstanding
90,854
82,929
80,003
Assumed conversion of dilutive employee stock-based awards
2,431
1,299
2,217
Assumed conversion of restricted stock
93
42
60
Diluted weighted-average common share outstanding before participating security
93,378
84,270
82,280
Assumed conversion of preferred stock
—
7,137
8,624
Diluted weighted-average common shares outstanding
93,378
91,407
90,904
Options to purchase 51,803 shares, 3,036,819 shares and 1,635,929 shares were outstanding during the years ended December 31, 2017, 2016 and 2015, respectively, but were not included in the computation of diluted EPS because they were antidilutive.
The following table presents the calculation of basic and diluted EPS for the Company’s common stock for the years ended December 31, 2017, 2016 and 2015 (in thousands, except per share data):
Year ended December 31,
2017
2016
2015
Calculation of basic EPS:
Net income applicable to common stock
$
473,463
$
100,648
$
619
Weighted-average common shares outstanding
90,854
82,929
80,003
Basic EPS
$
5.21
$
1.21
$
0.01
Calculation of diluted EPS using two class method:
Net income applicable to common stock
$
473,463
$
100,648
$
619
Diluted weighted-average common shares outstanding before participating security
93,378
84,270
82,280
Diluted EPS
$
5.07
$
1.19
$
0.01
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following are the weighted‑average assumptions used in the Black‑Scholes option‑pricing model for the years ended December 31, 2017, 2016 and 2015:
Year ended December 31,
2017
2016
2015
Risk-free interest rate
%
1.20
%
1.54
%
Expected volatility
%
31</t>
  </si>
  <si>
    <t>New Accounting Pronouncements</t>
  </si>
  <si>
    <t>4.
Accounting Pronouncements Implemented in 2017
In January 2017, the FASB issued ASU No. 2017-04 “Intangibles – Goodwill and Other (Topic 350): Simplifying the Test for Goodwill Impairment.” This new guidance removed step two of the goodwill impairment test and specifies that an entity will recognize an impairment loss for the amount by which a reporting unit’s carrying amount exceeds its fair value. The Company has elected to early adopt this change in accounting principle effective July 1, 2017. The new standard has been applied to interim period goodwill impairment tests completed as of September 30, 2017 as well as to the Company’s annual impairment test at October 1, 2017. See Note 8 “Goodwill Impairment” for the disclosure of our impairment analysi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this change in accounting principle effective January 1, 2017. As a result of adopting the change to accounting for income taxes, for the year ended December 31, 2017, the Company recognized an income tax benefit of $6.3 million related to excess tax deductions that would have previously been recognized as additional paid in capital within Total Shareholders’ equity (deficit). The Company did not record a cumulative effect adjustment to retained earnings due to having a full valuation allowance against all deferred tax assets at January 1, 2017. Deferred tax assets and the valuation allowance increased by $15.4 million at January 1, 2017 for the tax effect previously unrecognized for excess tax deductions. The Company has elected to present the change in classification of excess /(deficient) tax deductions from a financing activity to an operating activity within its consolidated statement of cash flows on a retrospective basis. The impact to the comparative period ended December 31, 2016 and 2015 was an increase to net cash provided by operating activities of $6.9 million and $14.8 million, respectively, and a decrease in net cash provided by (used in) financing activities of $6.9 million and $14.8 million, respectively. The Company has also made an accounting policy election to account for forfeitures when they occur which had no cumulative effect to retained earnings. Finally, effective January 1, 2017, the Company adopted the change related to diluted EPS on a prospective basis such that the net benefit/ (deficiency) attributable to taxes is no longer included in the computation of assumed proceeds.
New Accounting Pronouncements to be Implemented in the fiscal year 2018
In May 2014, the FASB issued ASU No.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The core principle of Topic 606 is that revenue should be recognized to depict the transfer of promised goods or services to customers in an amount that reflects the consideration to which the entity expects to be entitled in exchange for those goods or services. The new guidance is effective for fiscal years, and for interim periods within those fiscal years, beginning after December 15, 2017 . Additional ASUs have been issued that are part of the overall new revenue guidance including: (i) ASU No. 2016-08, “Principal versus Agent Considerations (Reporting Revenue Gross versus Net)”, (ii) ASU No. 2016-10, “Identifying Performance Obligations and Licensing”, (iii) ASU No. 2016-20, “Technical Corrections and Improvements to Topic 606, Revenue from Contracts” and, (iv) ASU No. 2016-12, “Narrow Scope Improvements and Practical Expedients”, which clarified guidance on certain items such as reporting revenue as a principal or agent, identifying performance obligations, accounting for fixed odds wagering contracts associated with the Company’s racing operations, accounting for intellectual property licenses and accessing collectability and presentation of sales tax. Management has completed its assessment of the impact of the new standard on the Company’s consolidated financial statements and has elected to adopt Topic 606 using the modified retrospective method on January 1, 2018. As a result of the adoption, the following areas that are expected to result in significant changes to the Company’s accounting are:
(1)
The new standard will change the accounting for loyalty points which are earned by our customers. The Company’s loyalty reward programs allow members to utilize their rewards membership card to earn loyalty points that are redeemable for slot play and complimentaries such as food and beverages at our restaurants and products offered at our retail stores across the vast majority of the Company’s casino properties. The estimated liability for unredeemed points is currently accrued based on expected redemption rates and the estimated costs of the services or merchandise to be provided. Under the new standard, the Company will use a deferred revenue model and defer revenue at the estimated fair value when the loyalty points are earned by our customers and recognize revenue when the loyalty points are deemed. The deferred revenue liability is based on the estimated standalone selling price of the loyalty points earned after factoring in the likelihood of redemption. The modification will result in a cumulative-effect adjustment to opening retained earnings, with an insignificant change to revenue on a go-forward basis. At the January 1, 2018 adoption date, we expect to record a reduction to the opening balance of retained earnings of approximately $11.4 million on a pre-tax basis, and an increase to accrued expenses.
(2)
The new standard will change the accounting for promotional allowances. The Company will no longer be permitted to report revenue for goods and services provided to customers for free as an inducement to gamble as gross revenue with a corresponding reduction in promotional allowances to arrive at net revenues. Under the new standard, amounts will be recorded as a reduction to gaming revenues, and promotional allowances will no longer be netted on our consolidated statements of operations.
Additionally, the Company has identified and implemented changes to its accounting policies and practices, business processes, and controls to support the new revenue recognition standard. The Company is continuing its assessment of potential changes to our disclosures under the new guidance internally and through following the AICPA Revenue Recognition Task for Gaming Entities.
In August 2016, the FASB issued ASU No. 2016-15, “Statement of Cash Flows (Topic 230): Clarification of Certain Cash Receipts and Cash Payments.” The amendments are intended to address diversity in practice in how certain cash receipts and cash payments are presented and classified in the statement of cash flows. The amendments provide guidance on the following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 in securitization transactions; and (h) separately identifiable cash flows and application of the predominance principle. The new guidance is effective for fiscal years, and for interim periods within those fiscal years, beginning after December 15, 2017. The Company plans to adopt this new guidance on January 1, 2018 on a retrospective basis. The Company does not expect the adoption to have a material impact on our consolidated financial statements.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new guidance is effective for fiscal years, and for interim periods within those fiscal years, beginning after December 15, 2017. The new guidance requires adoption on a modified retrospective basis through a cumulative-effect adjustment directly to retained earnings as of the beginning of the period of adoption. The Company does not expect the adoption to have a material impact on our consolidated financial statements.
In January 2017, the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new guidance is effective for fiscal years, and for interim periods within those fiscal years, beginning after December 15, 2017 and will be adopted on a prospective basis.
In May 2017, the FASB issued ASU No. 2017-09, “Compensation – Stock Compensation (Topic 718): Scope of Modification Accounting”, which clarifies when changes to the terms or conditions of a share-based payment award must be accounted for as a modification. The new guidance requires the application of modification accounting if the value, vesting conditions or classification of the award changes. The new guidance is effective for fiscal years, and for interim periods within those fiscal years, beginning after December 15, 2017 and will be adopted on a prospective basis.
New Accounting Pronouncements to be Implemented in fiscal year 2019
In February 2016, the FASB issued ASU No. 2016-02, “Leases (Topic 842),”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expenses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In January 2018, the FASB issued ASU No. 2018-1, “Leases (Topic 842): Land Easement Practical Expedient for Transition to Topic 842,” that provides an optional transitional practical expedient regarding land easements. The new guidance is effective for fiscal years, and for interim periods within those fiscal years, beginning after December 15, 2018, with early adoption permitted. Management has not yet completed its assessment of the impact of the new standard on the Company’s consolidated financial statements, however, the Company has numerous operating leases which, under the new standard, will need to be reported as an asset and a liability on our consolidated balance sheet. The precise amount of this asset and liability will be determined based on the leases that exist at the Company on the date of adoption. The adoption of this standard is expected to have a material impact on our consolidated financial statements as the Company has significant operating lease commitments that are off-balance sheet in accordance with current U.S. GAAP.</t>
  </si>
  <si>
    <t>Acquisitions and Other Recent Business Ventures</t>
  </si>
  <si>
    <t>5.
Anticipated Acquisition of Pinnacle
On December 18, 2017, Penn announced that it had entered into a definitive agreement under which it will acquire Pinnacle in a cash and stock transaction valued at approximately $2.8 billion. Under the terms of the agreement, Pinnacle shareholders will receive $20.00 in cash and 0.42 shares of Penn common stock for each Pinnacle share.
Coincident with the closing of the merger, we plan to divest the membership interests of certain Pinnacle subsidiaries which operate the casinos known as Ameristar Casino Resort Spa St. Charles (Missouri), Ameristar Casino Hotel Kansas City (Missouri), Belterra Casino Resort (Indiana), and Belterra Park (Ohio) to Boyd Gaming Corp (“Boyd”) for approximately $575 million in cash. These divestitures are anticipated to occur immediately prior to, and are conditioned upon, the completion of the Pinnacle acquisition. Additionally, at the closing of the merger, (i) GLPI will acquire the real estate associated with the Plainridge Park Casino for $250 million, and concurrently it will be leased back to Penn pursuant to the amended Pinnacle master lease for a fixed annual rent of $25 million and (ii) GLPI will acquire the real estate assets of Belterra Park from Penn for approximately $65 million, which subsequently will be included in an amended master lease between GLPI and Boyd. The amended Pinnacle Master Lease will be adjusted for incremental rent of $13.9 million to adjust to market conditions. The acquisition is expected to close in the second half of 2018.
1 st Jackpot and Resorts
On May 1, 2017, the Company acquired RIH Acquisitions MS I, LLC and RIH Acquisitions MS II, LLC, the holding companies for the gaming operations of 1 st Jackpot and Resorts, in Tunica, Mississippi, for total cash consideration of $47.0 million. The Company is operating both of these casino properties and it leases the underlying real estate associated with these two businesses from GLPI with a total initial annual payment of $9.0 million subject to the provisions included in the terms of the Master Lease. The underlying real estate leased from GLPI has been accounted for as a financing obligation, which is included in the total consideration for the transaction and increased the Company’s Master Lease financing obligation by $82.6 million at the acquisition date, which represents the purchase price GLPI paid for the underlying real estate assets.
The preliminary purchase price allocation has resulted in $35.9 million of goodwill which is deductible for tax purposes. Property and equipment under the Master Lease is comprised of buildings and improvements and land rights that are amortized on a straight-line basis over thirty-one years. This time period represents the remaining life of the Master Lease with GLPI, including renewal options that are reasonably assured of being exercised. Additionally, prior to the acquisition date, the Company incurred transaction costs $1.0 million, which were reported in general and administrative expenses for the year ended December 31, 2017. This acquisition was not material to the Company’s consolidated financial statements.
May 1, 2017
Cash
$ 6,725
Other current assets
2,735
Property and equipment - non-master lease
8,368
Property and equipment - master lease
82,603
Goodwill
35,929
Other intangible assets
851
Total Assets
$ 137,211
Current portion of financing obligation
$ 1,968
Accrued expenses
2,931
Accrued salaries and wages
3,256
Other current liabilities
1,448
Long-term financing obligation
80,635
Total liabilities
$ 90,238
Cash paid
46,973
Total consideration transferred
$ 137,211
DSG Amusements and Advantage Gaming
On February 1, 2017 and June 1, 2017, the Company acquired 100% of the assets of DSG Amusements, Ltd. (‘DSG”), and Advantage Gaming, LLC (“Advantage”) for $1.9 million and $2.1 million, respectively, in all cash transactions. The transactions were funded by revolving commitments under the Company’s amended senior secured credit facility. The results of DSG and Advantage have been included in the Company’s consolidated financial statements since the acquisition dates. The Company’s preliminary purchase price allocations included $0.7 million in goodwill and $3.7 million in other intangible assets related to acquired customer contracts, as a result of these transactions. The goodwill recognized for these two transactions is deductible for tax purposes. The acquisitions of DSG and Advantage did not materially impact the 2017 consolidated results of operations.
Rocket Speed, Inc.
On August 1, 2016, the Company acquired 100% of the outstanding equity securities of social casino game developer, Rocket Speed, Inc. (f/k/a Rocket Games, Inc., (“Rocket Speed”)), for initial cash consideration of $60.5 million subject to customary working capital adjustments. The Stock Purchase Agreement included contingent consideration payments over the next two years that were based on a multiple of 6.25 times Rocket Games’ then-trailing twelve months of earnings before interest, taxes, depreciation and amortization, subject to a cap of $110 million. Up to $10 million of the contingent consideration was accounted for as compensation as it was tied to continued employment over a two year period. The acquisition was funded by Penn with cash on hand and revolving commitments under the Company’s senior secured credit facility. The fair value of the contingent purchase price was estimated to be $34.4 million at the acquisition date based on an income approach by applying an option pricing method to the Company’s internal earning projections using a Monte Carlo simulation. This acquisition complemented Penn’s interactive gaming strategy through its wholly-owned subsidiary Penn Interactive Ventures which is included in the Other category. The purchase price allocation is detailed in the table below (in thousands). Current assets includes $4.1 million of cash acquired.
During the third quarter of 2017, Penn Interactive Ventures reached an agreement with the former shareholders of Rocket Speed to buy out the two year contingent purchase price consideration which resulted in a benefit to general and administrative expense in the amount of $22.2 million.
August 1, 2016
Current assets
$ 7,738
Fixed assets
235
Goodwill
67,164
Other intangible assets
35,383
Other assets
73
Total assets
$ 110,593
Current liabilities
$ 5,350
Deferred taxes
10,268
Other liabilities
100
Total liabilities
15,718
Cash paid
60,489
Contingent purchase price
34,386
Total consideration transferred
$ 110,593
Developed technology intangible
$ 17,969
User base intangible
11,563
Non-compete agreements intangible
5,851
Other intangible assets
$ 35,383
The developed technology intangible represents the intellectual property embodied by the developed, completed gaming apps of Rocket Speed as of the acquisition date. The Company used a multiple period excess earnings model under the income approach to estimate the fair value for this intangible asset and are amortizing the asset over four years on an accelerated basis. The user base intangible asset represents the estimated value of the acquired customer database. The Company used a replacement cost method to estimate the fair value for this intangible asset and are amortizing it on an accelerated basis over two years. Non-compete agreements limit specific employees from competing in related businesses. The Company used a with-and-without method under the income approach to estimate the fair value for this intangible asset and will amortize it over four years consistent with the length of the agreements.
The acquisition of Rocket Speed resulted in an increase the Company’s reported net revenues of $17.3 million for the year ended December 31, 2016. Additionally, prior to the acquisition date, the Company incurred transactions costs of $1.0 million, which were reported in general and administrative expenses for the year ended December 31, 2016.
Slot Kings and Bell Gaming
On October 3, 2016 and November 1, 2016, the Company acquired 100% of the assets of Slot Kings, LLC and Bell Gaming, LLC for $17.1 million and $10.8 million, respectively, in all cash transactions. The transactions were funded by revolving commitments under the Company’s existing senior secured credit facility. The results of Slot Kings and Bell Gaming have been included in the Company’s consolidated financial statements since the acquisition dates. The Company’s purchase price allocations included $10.5 million in goodwill and $16.6 million in other intangible assets related to acquired customer contracts, as a result of these transactions. The goodwill recognized for these two transactions is deductible for tax purposes. The acquisitions of Slot Kings and Bell Gaming did not materially impact the 2016 consolidated results of operations.
Tropicana Las Vegas
On August 25, 2015, the Company acquired 100% of Tropicana Las Vegas Hotel and Casino in Las Vegas, Nevada from Trilliant Gaming Nevada, Inc. for the purchase price of $357.7 million. The purchase price for this cash transaction was funded by revolving commitments under the Company’s existing senior secured credit facility and approximately $280 million of incremental commitments under an amended senior secured credit facility. The results of the Tropicana Las Vegas facility have been included in the Company’s consolidated financial statements since the acquisition date. The purchase price allocation is detailed in the table below (in thousands). Current assets includes $8.0 million of cash acquired.
Tropicana Las Vegas, located on the strip in Las Vegas, Nevada, is situated on a 35-acre land parcel at the corner of Tropicana Boulevard and Las Vegas Boulevard. The resort features 1,183,984 of property square footage with 775 slot machines and 36 table games. Tropicana Las Vegas offers 1,470 guest rooms, a sports book, three full services restaurants, a food court, a 1,200-seat performance theater, a 300-seat comedy club, over 100,000 square feet of exhibition and meeting space, and a five-acre tropical beach event area and spa. The Company believes this acquisition fulfilled our strategic objective of obtaining a presence on the Las Vegas Strip.
August 25, 2015
Current assets
$ 15,966
Property and equipment, net
365,492
Goodwill
14,821
Other assets
4,553
Total assets
$ 400,832
Current liabilities
$ 25,755
Other liabilities
17,417
Total liabilities
43,172
Cash paid / total consideration transferred
357,660
Prairie State Gaming
On September 1, 2015, the Company acquired 100% of Prairie State Gaming from The Robert H. Miller Trust and Illinois Funding, LLC in an all cash transaction. The transaction was funded by revolving commitments under the Company’s existing senior secured credit facility. The results of Prairie State Gaming have been included in the Company’s consolidated financial statements since the acquisition date. The Company recorded $22.9 million and $15.7 million in goodwill and other intangible assets, respectively, from this transaction.
Prairie State Gaming is one of the largest slot-route operators in Illinois with operations that included, at the time of acquisition, more than 1,100 video gaming terminals across a network of 270 bar and retail gaming establishments throughout Illinois. The Company intends to leverage its gaming experience, relationships, and purchasing power to improve Prairie State Gaming’s performance and expand its network.
The unaudited pro forma financial information for the periods set forth below gives effect to the 2015 acquisitions described above as if they had occurred as of January 1, 2015. This incorporates the impacts on depreciation and amortization expense resulting from the Company’s purchase accounting adjustments to the acquired assets and liabilities. The pro forma results for the 2017 and 2016 acquisitions are not materially different than reported results. The pro forma information is presented for informational purposes only and is not necessarily indicative of the results of operations that actually would have been achieved had the acquisitions been consummated as of that time (in thousands):
Pro Forma Financial Information (Unaudited)
Year ended December 31,
Net Revenues
$
3,154,848
Income from continuing operations
540,992
The acquisitions of Tropicana Las Vegas and Prairie State Gaming resulted in an increase to the Company’s reported net revenues of $57.3 million and a decrease of $3.0 million to income from continuing operations for the year ended December 31, 2015. Additionally, prior to the acquisition dates, the Company incurred transaction costs of $1.9 million, which were reported in general and administrative expenses for the year ended December 31, 2015.
Jamul Indian Village
On April 5, 2013, the Company announced that, subject to final National Indian Gaming Commission approval, it and the Jamul Tribe had entered into definitive agreements to assist the Jamul Tribe in the development of a Hollywood Casino‑branded casino on the Jamul Tribe’s trust land in San Diego County, California. The definitive agreements were entered into to: (i) secure the development, management, and branding services of the Company to assist the Jamul Tribe during the pre‑development and entitlement phase of the project; (ii) set forth the terms and conditions under which the Company will provide a loan or loans to the JIVDC to fund certain development costs; and (iii) create an exclusive arrangement between the parties.
The Jamul Tribe is a federally recognized Indian Tribe holding a government-to-government relationship with the U.S. through the U.S. Department of the Interior’s Bureau of Indian Affairs and possessing certain inherent powers of self-government. The Jamul Tribe is the beneficial owner of approximately six acres of reservation land located within the exterior boundaries of the State of California held by the U.S. in trust for the Jamul Tribe (the “Property”). The Jamul Tribe exercises jurisdiction over the Property pursuant to its powers of self-government and consistent with the resolutions and ordinances of the Jamul Tribe. The arrangement between the Jamul Tribe and the Company provides the Jamul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
The Company considered whether the arrangement with the Jamul Tribe represents a variable interest that should be accounted for pursuant to the VIE subsections of ASC 810. The Company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Tribe as a government organization, the Company concluded its arrangement with the Jamul Tribe is not within the scope defined by ASC 810.
Hollywood Casino Jamul – San Diego is a three-story gaming and entertainment facility of approximately 200,000 square feet featuring 1,731 slot machines, 40 live table games, multiple restaurants, bars and lounges and a partially enclosed parking structure with over 1,800 spaces. In mid-January 2014, the Company announced the commencement of construction activities at the site. The facility opened to the public on October 10, 2016. The Company provided a portion of the financing to the JIVDC in connection with the project and, following the opening, has managed and provided branding for the casino.
The Company is accounting for the development agreement and related loan commitment letter with the JIVDC as a loan (the “Loan”) with accrued interest in accordance with ASC 310, “Receivables.” The Loan represented advances made by the Company to the JIVDC for the development and construction of a gaming facility for the Jamul Tribe on reservation land. As such, the Jamul Tribe owns the casino and its related assets and liabilities. Repayment of funds advanced to the Jamul Tribe is primarily predicated on cash flows from the operations of the facility.
In December 2015, the Company entered into an agreement to purchase a $60 million subordinated note from the previous developer of the Jamul Indian Village project for $24 million. Interest on this subordinated note, as of the effective date and at all times thereafter until the Loans has been paid in full, shall accrue as follows: as of the effective date, no interest shall accrue initially; at the opening date, interest shall accrue at a simple fixed rate of 4.25% per annum. The subordinated note is subordinated to the Loan, and payments on the subordinated note may only be made after all necessary payments are made on the Loan subject to certain limitations. The Company recorded the subordinated Note at its acquisition price of $24 million, which was considered to be its fair value. The Company has concluded that the $24 million carrying value, which is recorded within other assets on the consolidated balance sheet at December 31, 2015, represents the expected cash flows to be received. As described below, this subordinated note was repaid in connection with the Jamul Tribe refinancing of its existing indebtedness and the Company received a $6 million premium which was accounted for as an origination fee on our new loan with the JIVDC.
On October 20, 2016, the JIVDC obtained long term secured financing, consisting of revolving and term loan credit facilities (the “Credit Facilities”) totaling approximately $460 million. The Credit Facilities, all of which are due in 2022, consist of a $5 million revolving credit facility, a $340 million term loan B facility and a $98 million term loan C facility. The revolving credit facility was provided by various commercial banks; the term loan B facility is held by an affiliate of Och-Ziff Real Estate; and the term loan C facility is held by the Company. The Company will also provide up to an additional $15 million of delayed draw term loan C commitments to fund certain roadway improvement costs. The various Credit Facilities rank pari passu with each other. However, if, on the first anniversary of the opening of Hollywood Casino Jamul – San Diego (the “Casino”), the JIVDC has not achieved a senior secured net leverage ratio equal to or less than 5.0 to 1.0, then all or a portion of the term loan C facility will become subordinated to the other Credit Facilities to the extent necessary such that, after giving effect to such conversion, such senior secured net leverage ratio is 5.0 to 1.0. The rights of the Company to receive management and license fees are subordinated to the claims of the lenders under the Credit Facilities and are subject to certain conditions contained in the Credit Facilities.
The Company was repaid on October 20, 2016, a net amount of approximately $274 million (consisting of reimbursements totaling approximately $372 million less funds advanced of $98 million) of the advances to the JIVDC for the development and construction of the property as well as previously purchased Jamul Tribal debt.
As a condition to the availability of the Credit Facilities, the Company provided a limited completion guarantee, in favor of the administrative agent under the Credit Facilities, to provide up to $15 million of additional loans related to the construction and opening of the Casino, as well as certain post opening construction costs. The term loan C facility bears interest at LIBOR plus 8.50% with a 1% LIBOR floor (or, at the JIVDC’s election, a base rate determined by reference to the prime rate, the federal funds effective rate or LIBOR, as applicable, plus 7.50%), and the subordinated loans will bear interest at 14.0% (with 12.0% to be paid in cash and 2.0% to be paid-in-kind).
The Company is accounting for its term loan C with the JIVDC as a loan (the “Loan”) in accordance with ASC 310, “Receivables.” The Loan represents advances made by the Company to the JIVDC for the development and construction of Hollywood Casino Jamul-San Diego for the Jamul Tribe on reservation land. As such, the Jamul Tribe owns the casino and its related assets and liabilities. Repayment of the Loan is primarily predicated on cash flows from the operations of the facility.
Although Hollywood Casino Jamul San-Diego opened to strong business and earnings volumes in October 2016, which met our expectations, results began to soften earlier and with a steeper drop-off than anticipated. As a result, we concluded the Loan was impaired at December 31, 2016 and at all time periods subsequent to this date. A loan is considered impaired when, based on current information, events and projections, it is probable that the Company will be unable to collect the scheduled payments of principal and/or interest when contractually due under the terms of the loan agreement. The fair value of the Loan is not observable, nor secured by any significant levels of collateral. Therefore, the Loan is not measured using a practical expedient (observable market rate of interest or fair value of collateral) under ASC 310-10. As such, an impairment charge is being recorded to the extent the present value of expected future cash flows discounted at the loan’s effective interest rate exceeds the carrying amount of the loan. The Company records interest income on a cash basis to the extent a reserve is not required for the impaired loan.
At June 30, 2017, the JIVDC was effectively in breach of a financial covenant requirement with respect to debt to earnings ratios. At September 30, 2017, the JIVDC was in active negotiations with its lenders to modify certain terms of its loan agreements including the elimination of its June 30, 2017 financial covenant requirement. Amended terms that were negotiated during the three months ended December 31, 2017, were not accepted by the Jamul Tribe. The JIVDC is currently in default on its obligations and our Loan is fully subordinated to the other lenders that have extended credit to the JIVDC.
In late February 2018, the Company and the Jamul Tribe mutually agreed that Penn would no longer manage the facility or provide branding and development services on May 28, 2018. The company will provide a transition that it anticipates will last through approximately late May. The Company performed a comprehensive analysis of the future cash flows that we expect to receive on the Loan based upon our best estimates of the operations of the facility and the concessions we will grant to the JIVDC. The expected cash flows to be received by the Company on the Loan were then discounted at the Loan’s effective interest rate in accordance with ASC 310 which was less than its carrying value at December 31, 2017. Therefore, the Company recorded a charge of $86.0 million in the consolidated statements of operation for the year ended December 31, 2017, (see table below for allowance for loan losses balance). The unpaid principal balance of the Loan at December 31, 2017 and December 31, 2016 was $98.3 million and $98.0 million, respectively. The net carrying value of the Loan totaled $20.9 million and $92.1 million at December 31, 2017 and December 31, 2016, respectively. The Company’s remaining exposure at December 31, 2017 was $27.9 million inclusive of future unfunded commitments on the Loan.
Allowance
Reserve for unfunded
for loan loss
loan commitments (1)
Balance at January 1, 2017
$
-
$
-
Provisions
64,052
21,996
Balance at December 31, 2017
$
64,052
$
21,996
(1) Amount is reflected in other non-current liabilities on the Consolidated Balance Sheets
In addition to the reserves above, the Company recorded charges of $3.8 million related to certain advances made to the JIVDC.
Plainridge Racecourse Acquisition
In September 2013, the Company entered into an option and purchase agreement to purchase Plainridge Racecourse in Massachusetts, with the sellers having no involvement in the business or operations from that date forward. The Company subsequently began to operate Plainridge Racecourse effective January 1, 2014 pursuant to a temporary operations agreement. On February 28, 2014, the Massachusetts Gaming Commission awarded the Company a Category Two slots-only gaming license, and in early March 2014, the Company exercised its option to purchase Plainridge Racecourse. This acquisition reflects the continuing efforts of the Company to expand its gaming operations through the development of new gaming properties. The fixed portion of the purchase price was paid on April 11, 2014. The option and purchase agreement also contained contingent purchase price consideration that is calculated based on the actual earnings of the gaming operations over the first ten years of gaming operations, which commenced on June 24, 2015. The first payment was made 60 days after the completion of the first four full fiscal quarters of operation, and subsequent payments will be made every year for nine years after the first payment. The fair value of this liability was determined to be $21.3 million, $10.7 million, and $13.8 million at December 31, 2017, 2016 and 2015, respectively, based on an income approach from the Company’s internal earning projections and was discounted at a rate consistent with the risk a third party market participant would require holding the identical instrument as an asset. This liability is included in other current and other non-current liabilities on the consolidated balance sheet. At each reporting period, the Company assesses the fair value of this obligation and changes in its value are recorded in earnings. The amount included in general and administrative expense related to the change in fair value of this obligation was a charge of $12.5 million, and a reduction of $1.3 million and $5.4 million for the years ended December 31, 2017, 2016 and 2015, respectively. In August 2016 and 2017, the first and second payment of $1.8 million and $2.0 million was made for the contingent purchase price.</t>
  </si>
  <si>
    <t>Investment In and Advances to Unconsolidated Affiliates</t>
  </si>
  <si>
    <t>Investment In Unconsolidated Affiliates</t>
  </si>
  <si>
    <t>6.
As of December 31, 2017, investment in and advances to unconsolidated affiliates primarily included the Company’s 50% investment in Kansas Entertainment, which is a joint venture with International Speedway Corporation (“International Speedway”), its 50% interest in Freehold Raceway, and its 50% joint venture with MAXXAM, Inc. (“MAXXAM”) that owns and operates racetracks in Texas. These investments are more fully described below.
Kansas Joint Venture
The Company has a 50% investment in Kansas Entertainment, which owns the Hollywood Casino at Kansas Speedway. Hollywood Casino at Kansas Speedway is a Hollywood-themed facility, which features 244,791 of property square footage with 2,000 slot machines, 41 table games and 12 poker tables, a 1,253 space parking structure, as well as a variety of dining and entertainment facilities. As of December 31, 2017 and 2016, the Company’s investment balance was $88.3 million and $93.8 million, respectively. During the years ended December 31, 2017, 2016, and 2015, the Company received distributions from Kansas Entertainment totaling $26.0 million, $25.8 million and $27.2 million, respectively, which the Company deemed to be returns on its investment based on the source of those cash flows from the normal business operations of Kansas Entertainment.
The Company determined that Kansas Entertainment qualified as a VIE at December 31, 2017 and 2016. The Company did not consolidate its investment in Kansas Entertainment as the Company determined that it did not qualify as the primary beneficiary of Kansas Entertainment at, and for the years ended December 31, 2017 and 2016, primarily as it did not have the ability to direct the activities of Kansas Entertainment that most significantly impacted Kansas Entertainment’s economic performance without the approval of International Speedway. In addition, the Company determined that International Speedway had substantive participating rights in Kansas Entertainment at, and for the years ended, December 31, 2017 and 2016.
For the year ended December 31, 2017, the Company’s investment in Kansas Entertainment met the requirements of S-X Rule 4-08(g) to provide summarized financial information. The following table provides summary income statement information for Kansas Entertainment as required under S-X Rule 1-02(bb) for the comparative periods in the Company’s consolidated balance sheets and consolidated statements of operations (in thousands):
As of December 31,
2017
2016
2015
Current assets
$
18,452
$
16,638
$
16,550
Noncurrent assets
$
165,801
$
176,050
$
195,010
Current liabilities
$
17,861
$
15,351
$
14,544
For the twelve months ended December 31,
2017
2016
2015
Net revenues
$
155,636
$
152,926
$
153,407
Operating expenses
114,681
121,006
122,828
Income from operations
40,955
31,920
30,579
Net income
$
40,955
$
31,920
$
30,579
Net income attributable to Penn
$
20,478
$
15,960
$
15,290
In addition to the assessment performed by the Company of its investment in Kansas Entertainment under the requirements of S-X Rule 4-08(g), the Company also assessed its investment in Kansas Entertainment under the requirements of S-X Rule 3-09(b) for the year ended December 31, 2017, and determined it was required to provide the audited financial statements of Kansas Entertainment. The consolidated financial statements of Kansas Entertainment for the years ended June 30, 2017, 2016 and 2015 are provided as exhibits to this document to comply with this rule.
Texas Joint Venture
The Company has a 50% interest in a joint venture with MAXXAM, which owns and operates the Sam Houston Race Park in Houston, Texas and the Valley Race Park in Harlingen, Texas, and holds a license for a racetrack in Austin, Texas. Sam Houston Race Park hosts thoroughbred and quarter horse racing and offers daily simulcast operations, and Valley Race Park features dog racing and simulcasting.
The Company determined that the Texas joint venture did not qualify as a VIE at December 31, 2017 and 2016. Using the guidance for entities that are not VIEs, the Company determined that it did not have a controlling financial interest in the joint venture at, and for the years ended December 31, 2017 and 2016, primarily as it did not have the ability to direct the activities of the joint venture that most significantly impacted the joint venture’s economic performance without the input of MAXXAM. Therefore, the Company did not consolidate its investment in the joint venture at, and for the years ended, December 31, 2017 and 2016.
New Jersey Joint Venture
Through its joint venture with Greenwood Limited Jersey, Inc. (“Greenwood”), the Company owns 50% of Freehold Raceway, located in Freehold, New Jersey. The property features a half-mile standardbred race track and a grandstand.
The Company determined that the New Jersey joint venture did not qualify as a VIE at December 31, 2017 and 2016. Using the guidance for entities that are not VIEs, the Company determined that it did not have a controlling financial interest in the joint venture at, and for the years ended December 31, 2017 and 2016, primarily as it did not have the ability to direct the activities of the joint venture that most significantly impacted the joint venture’s economic performance without the input of Greenwood. Therefore, the Company did not consolidate its investment in the joint venture at, and for the years ended December 31, 2017 and 2016.</t>
  </si>
  <si>
    <t>Property and Equipment</t>
  </si>
  <si>
    <t xml:space="preserve">7.
Property and equipment, net, consists of the following:
December 31,
December 31,
2017
2016
(in thousands)
Property and equipment - non-master lease
Land and improvements
$
294,695
$
294,590
Building and improvements
429,015
404,158
Furniture, fixtures and equipment
1,385,889
1,355,615
Leasehold improvements
130,801
118,940
Construction in progress
15,617
16,375
2,256,017
2,189,678
Less Accumulated depreciation
(1,345,147)
(1,224,596)
910,870
965,082
Property and equipment - master lease
Land and improvements
424,700
382,246
Building and improvements
2,258,577
2,219,018
2,683,277
2,601,264
Less accumulated depreciation
(837,478)
(745,963)
1,845,799
1,855,301
Property and equipment, net
$
2,756,669
$
2,820,383
Property and equipment, net decreased by $63.7 million primarily due to depreciation expense partially offset by the acquisition of 1 st Jackpot and Resorts, additional video gaming terminals at Prairie State Gaming as well as improvements at Tropicana Las Vegas, Hollywood Casino St. Louis, M Resort and Hollywood Casino Lawrenceburg during the year ended December 31, 2017.
Depreciation expense, for property and equipment as well as capital leases, totaled $248.2 million, $261.9 million, and $258.9 million in 2017, 2016 and 2015. Depreciation expense on the Master Lease assets was $92.4 million, $91.1 million and $92.4 million for the years ended December 31, 2017, 2016, and 2015 respectively. Interest capitalized in connection with major construction projects was $0.2 million, $0.1 million, and $1.8 million in 2017, 2016 and 2015, respectively. </t>
  </si>
  <si>
    <t>Goodwill and Other Intangible Assets</t>
  </si>
  <si>
    <t>Intangible Assets</t>
  </si>
  <si>
    <t>8.
A reconciliation of goodwill and accumulated goodwill impairment losses is as follows (in thousands):
Balance at December 31, 2015
Goodwill
$
2,175,507
Accumulated goodwill impairment losses
(1,263,565)
Goodwill, net
$
911,942
Goodwill acquired
77,743
Balance at December 31, 2016:
Goodwill
$
2,253,250
Accumulated goodwill impairment losses
(1,263,565)
Goodwill, net
$
989,685
Goodwill acquired
36,598
Goodwill impairment losses
(18,026)
Other
(160)
Balance at December 31, 2017:
Goodwill
$
2,289,848
Accumulated goodwill impairment losses
(1,281,751)
Goodwill, net
$
1,008,097
The Company’s goodwill was tested for impairment during the third quarter (before the annual impairment date of October 1, 2017) due to a significant deferred tax valuation allowance reversal which resulted in an increase to the carrying amounts of some of its reporting units, and, as such, was determined to be a triggering event. In accordance with ASC 805 “Business Combinations”, the Company’s allocation of the purchase price for Tropicana Las Vegas, which was acquired in August 2015, included a significant amount of net operating losses (“NOL’s”). The Company did not record deferred tax assets (“DTA”) of approximately $68 million at the acquisition date due to the recognition of a full valuation allowance at that time. The Company’s purchase price allocation resulted in goodwill of $14.8 million being created which would not have been recorded if we had been able to recognize a deferred tax asset. As of September 30, 2017, Tropicana Las Vegas failed the quantitative goodwill impairment test as we determined its fair value was less than its carrying value. As a result, the Company determined that the goodwill for the Tropicana Las Vegas reporting unit was fully impaired and recorded an impairment charge of $14.8 million within our South/West segment. Additionally, the Company’s Sanford Orlando Kennel Club reporting unit within our Other category failed the quantitative goodwill impairment test as of September 30, 2017, and, as such, a partial impairment charge of $3.2 million was recorded.
No goodwill impairment charges were recorded for the years ended December 31, 2016 and 2015.
Hollywood Casino at Charles Town Races and Hollywood Casino at Penn National Race Course both within the Company’s Northeast segment and Argosy Casino Alton within the Company’s Midwest segment have negative carrying values with allocated goodwill of $1.4 million, $1.5 million and $9.9 million, respectively. All three of these reporting units generate significant earnings and as such the Company does not believe impairment charges are required.
Indefinite‑life intangible assets consist primarily of gaming licenses. The table below presents the gross carrying value, accumulated amortization, and net book value of each major class of other intangible assets at December 31, 2017 and 2016:
December 31, 2017
December 31, 2016
(in thousands)
Gross
Gross
Carrying
Accumulated
Net Book
Carrying
Accumulated
Net Book
Value
Amortization
Value
Value
Amortization
Value
Indefinite-life intangible assets
$
375,405
$
—
$
375,405
$
375,405
$
—
$
375,405
Other intangible assets
131,483
84,282
47,201
125,584
65,495
60,089
Total
$
506,888
$
84,282
$
422,606
$
500,989
$
65,495
$
435,494
Total other intangible assets decreased by $12.9 million for the year ended December 31, 2017 primarily due to amortization of $18.9 million, partially offset by acquisitions of definite-lived other intangible assets related to Illinois slot operator acquisitions. Other intangible assets have a weighted average remaining amortization period of 4.9 years.
No other intangible asset impairment charges were recorded for the years ended December 31, 2017 and 2016.
For the year ended December 31, 2015, the Company recorded other intangible assets impairment charges of $40.0 million, as of the valuation date of October 1, 2015 (the date of our annual impairment test), related to the write-off of our Plainridge Park Casino gaming license and a partial write-down of the gaming license at Hollywood Gaming at Dayton Raceway due to a reduction in the long term earnings forecast at both of these locations.
The Company’s intangible asset amortization expense was $18.9 million, $9.3 million, and $0.5 million for the years ended December 31, 2017, 2016 and 2015, respectively.
The following table presents expected intangible asset amortization expense based on existing intangible assets at December 31, 2017 (in thousands):
2018
$
13,614
2019
8,505
2020
5,844
2021
3,599
2022
3,596
Thereafter
12,043
Total
$
47,201
The Company’s remaining goodwill and other intangible assets by reporting unit at December 31, 2017 is shown below (in thousands):
Total Intangible
Reporting Unit
Goodwill
Assets
Hollywood Casino St. Louis
$
205,783
$
58,418
Hollywood Casino Aurora
207,207
—
Argosy Casino Riverside
154,332
4,964
Zia Park Casino
142,359
—
Hollywood Gaming at Dayton Raceway
15,339
110,436
Hollywood Gaming at Mahoning Valley Race Course
—
125,000
Penn Interactive Ventures
67,004
15,968
Hollywood Casino at Penn National Race Course
1,497
67,607
Prairie State Gaming
34,185
30,031
Hollywood Casino Lawrenceburg
63,189
—
Hollywood Casino Tunica
44,042
—
1st Jackpot Casino
35,929
567
Boomtown Biloxi
22,365
—
Argosy Casino Alton
9,863
8,285
Plainridge Park Casino
3,052
—
Hollywood Casino at Charles Town Races
1,354
—
Others
597
1,330
Total
$
1,008,097
$
422,606</t>
  </si>
  <si>
    <t>Long-term Debt</t>
  </si>
  <si>
    <t xml:space="preserve">9.
Long‑term debt, net of current maturities, is as follows:
December 31,
December 31,
2017
2016
(in thousands)
Senior secured credit facility
$
760,000
$
976,845
$300 million 5.875% senior unsecured notes due November 1, 2021
—
300,000
$400 million 5.625% senior unsecured notes due January 15, 2027
400,000
—
Other long-term obligations
119,310
154,084
Capital leases
891
1,760
1,280,201
1,432,689
Less current maturities of long-term debt
(35,612)
(85,595)
Less discount on senior secured credit facility Term Loan B
(2,558)
(620)
Less debt issuance costs
(27,406)
(16,535)
$
1,214,625
$
1,329,939
The following is a schedule of future minimum repayments of long-term debt as of December 31, 2017 (in thousands):
2018
$
35,612
2019
41,132
2020
49,324
2021
51,994
2022
217,828
Thereafter
884,311
Total minimum payments
$
1,280,201
Senior Secured Credit Facility
On October 30, 2013, the Company entered into a new senior secured credit facility. The new senior secured credit facility consists of a five year $500 million revolver, a five year $500 million Term Loan A facility, and a seven year $250 million Term Loan B facility. The Term Loan A facility was priced at LIBOR plus a spread (ranging from 2.75% to 1.25%) based on the Company’s consolidated total net leverage ratio as defined in the new senior secured credit facility. The Term Loan B facility was priced at LIBOR plus 2.50%, with a 0.75% LIBOR floor.
On April 28, 2015, the Company entered into an agreement to amend its senior secured credit facility. In August 2015, the amendment to the senior secured credit facility went into effect increasing the capacity under an existing five year revolver from $500 million to $633.2 million and increased the existing five year $500 million Term Loan A facility by $146.7 million. The seven year $250 million Term Loan B facility remained unchanged.
On January 19, 2017, the Company entered into an amended and restated senior secured credit facility. The amended and restated senior secured credit facility consists of a five year $700 million revolver, a five year $300 million Term Loan A facility, and a seven year $500 million Term Loan B facility (the “Amended Credit Facilities”). The Term Loan A facility was priced at LIBOR plus a spread (ranging from 3.00% to 1.25%) based on the Company’s consolidated total net leverage ratio as defined in the new senior secured credit facility. The Term Loan B facility was priced at LIBOR plus 2.50%, with a 0.75% LIBOR floor. At December 31, 2017, the Company’s senior secured credit facility had a gross outstanding balance of $760.0 million, consisting of a $288.8 million Term Loan A facility and a $471.2 million Term Loan B facility. The revolving credit facility had nothing drawn at December 31, 2017. Additionally, at December 31, 2017 and 2016, the Company had conditional obligations under letters of credit issued pursuant to the senior secured credit facility with face amounts aggregating $22.1 million and $23.0 million, respectively, resulting in $677.9 million and $419.1 million of available borrowing capacity as of December 30, 2017 and 2016, respectively, under the revolving credit facility. In connection with the repayment of the previous senior secured credit facility, the Company recorded $1.7 million in refinancing costs and a $2.3 million loss on the early extinguishment of debt for the year ended December 31, 2017 related to the write-off of deferred debt issuance costs and the discount on the Term Loan B facility of the previous senior secured credit facility.
The payment and performance of obligations under the senior secured credit facility are guaranteed by a lien on and security interest in substantially all of the assets (other than excluded property such as gaming licenses) of the Company and its subsidiaries.
5.875% Senior Unsecured Notes
On October 30, 2013, the Company completed an offering of $300 million 5.875% senior unsecured notes that mature on November 1, 2021 (the “5.875% Notes”) at a price of par. Interest on the 5.875% Notes is payable on May 1 and November 1 of each year. The 5.875% Notes are senior unsecured obligations of the Company. The 5.875% Notes will not be guaranteed by any of the Company’s subsidiaries except in the event that the Company in the future issues certain subsidiary‑guaranteed debt securities. The Company may redeem the 5.875% Notes at any time, and from time to time, on or after November 1, 2016, at the declining redemption premiums set forth in the indenture governing the 5.875% Notes, together with accrued and unpaid interest to, but not including, the redemption date. Prior to November 1, 2016, the Company may redeem the 5.875% Notes at any time, and from time to time, at a redemption price equal to 100% of the principal amount of the 5.875% Notes redeemed plus a “make‑whole” redemption premium described in the indenture governing the 5.875% Notes, together with accrued and unpaid interest to, but not including, the redemption date. In addition, the 5.875% Notes may be redeemed prior to November 1, 2016 from net proceeds raised in connection with an equity offering as long as the Company pays 105.875% of the principal amount of the 5.875% Notes, redeems the 5.875% Notes within 180 days of completing the equity offering, and at least 60% of the 5.875% Notes originally issued remains outstanding.
The Company used the proceeds of the new senior secured credit facility, new 5.875% Notes, and cash on hand, to repay its previous senior secured credit facility, to fund the cash tender offer to purchase any and all of its previously issued 8 3 / 4 % senior subordinated notes (“8 3 / 4 % Notes”)and the related consent solicitation to make certain amendments to the indenture governing the 8 3 / 4 % Notes, to satisfy and discharge such indenture, to pay related fees and expenses and for working capital purposes.
Redemption of 5.875% Senior Subordinated Notes
In the first quarter of 2017, the Company redeemed all of its $300 million 5.875% senior subordinated notes, which were due in 2021 (“5.875% Notes”). In connection with this redemption, the Company recorded a $21.1 million loss on the early extinguishment of debt for the year ended December 31, 2017 related to the difference between the reacquisition price of the 5.875% Notes compared to its carrying value.
5.625% Senior Unsecured Notes
On January 19, 2017, the Company completed an offering of $400 million 5.625% senior unsecured notes that mature on January 15, 2027 (the “5.625% Notes”) at a price of par. Interest on the 5.625% Notes is payable on January 15 th and July 15 th of each year. The 5.625% Notes are senior unsecured obligations of the Company. The 5.625% Notes will not be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In addition, prior to January 15, 2020, the Company may redeem the 5.625% Notes with an amount equal to the net proceeds from one or more equity offerings, at a redemption price equal to 105.625% of the principal amount of the 5.625% Notes redeemed, together with accrued and unpaid interest to, but not including, the redemption date, so long as at least 60% of the aggregate principal amount of the notes originally issued under the indenture remains outstanding and such redemption occurs within 180 days of closing of the related equity offering.
The Company used a portion of the proceeds from the issuance of the 5.625% Notes to retire its existing 5.875% Notes and to fund related transaction fees and expenses.
The Company used loans funded under the Amended Credit Facilities and a portion of the proceeds of the 5.625% Notes to repay amounts outstanding under its then existing Credit Agreement and to fund related transaction fees and expenses and for general corporate purposes.
Other Long‑Term Obligations
Other long term obligations at December 31, 2017 and 2016 of $119.3 million and $154.1 million, respectively, included $105.4 million and $118.9 million, respectively, related to the relocation fees for Hollywood Gaming at Dayton Raceway and Hollywood Gaming at Mahoning Valley Race Course. At December 31, 2017 and 2016, $13.8 million and $14.4 million, respectively, related to the repayment obligation of a hotel and event center located near Hollywood Casino Lawrenceburg. The December 31, 2016 long term obligations included $20.8 million related to a corporate airplane loan; all of which are more fully described below.
Ohio Relocation Fees
In June 2013, the Company finalized the terms of its memorandum of understanding with the State of Ohio, which included an agreement by the Company to pay a relocation fee in return for being able to relocate its existing racetracks in Toledo and Grove City to Dayton and Mahoning Valley, respectively. Upon opening of these two racinos in Ohio in the third quarter of 2014, the relocation fee for each new racino was recorded at the present value of the contractual obligation, which was calculated to be $75 million based on the 5% discount rate included in the agreement. The relocation fee for each facility is payable as follows: $7.5 million upon the opening of the facility and eighteen semi-annual payments of $4.8 million beginning one year from the commencement of operations. This obligation is accreted to interest expense at an effective yield of 5.0%. The amount included in interest expense related to this obligation was $5.5 million and $6.2 million for the year ended December 31, 2017 and 2016, respectively.
Event Center
The City of Lawrenceburg Department of Redevelopment completed construction of a hotel and event center located less than a mile away from Hollywood Casino Lawrenceburg. Effective in mid-January 2015, by contractual agreement, a repayment obligation for the hotel and event center was assumed by a wholly-owned subsidiary of the Company in the amount of $15.3 million, which was financed through a loan with the City of Lawrenceburg Department of Redevelopment, in exchange for conveyance of the property. The Company is obligated to make annual payments on the loan of approximately $1 million for twenty years beginning January 2016. This obligation is accreted to interest expense at its effective yield of 3.0%. The amount included in interest expense related to this obligation was $0.4 million for the years ended December 31, 2017 and 2016.
Corporate Airplane Loan
On September 30, 2016, the Company acquired a previously leased corporate airplane that was accounted for as a capital lease and financed the purchase price with an amortizing loan at a fixed interest rate of 5.22% for a term of five years with monthly payments of $220 thousand and a balloon payment of $12.6 million at the end of the loan term. The loan was subsequently repaid in full on January 19, 2017.
Covenants
The Company’s senior secured credit facility and senior unsecured notes require us, among other obligations, to maintain specified financial ratios and to satisfy certain financial tests, including fixed charge coverage, interest coverage, senior leverage and total leverage ratios. In addition, the Company’s senior secured credit facility and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
At December 31, 2017, the Company was in compliance with all required financial covenants. </t>
  </si>
  <si>
    <t>Master Lease Financing Obligation</t>
  </si>
  <si>
    <t>10.
The Company’s lease obligation with GLPI that is described in Note 3 to the consolidated financial statements is accounted for as a financing obligation. The obligation was calculated at the inception of the transaction based on the future minimum lease payments discounted at the Company’s estimated incremental borrowing rate at lease inception over the lease term, including renewal options, that were reasonably assured of being exercised and the funded construction of certain leased real estate assets in development at the date of the Spin-Off. As of May 1, 2017, in connection with the acquisition of 1 st Jackpot and Resorts, the Company’s Master Lease Financing obligation was increased by $82.6 million which was the purchase price paid by GLPI for the casinos underlying real estate assets. Total payments to GLPI under the Master Lease were $455.4 million, $442.3 million and $437.0 million for the years ended December 31, 2017, 2016 and 2015, respectively, of which $397.6 million, $391.7 million and $390.1 million respectively, were recognized as interest expense. The interest expense recognized for the years ended December 31, 2017, 2016 and 2015 includes $46.8 million, $43.8 million and $43.5 million, respectively from contingent payments associated with the monthly variable components for Hollywood Casino Columbus and Hollywood Casino Toledo.
The future minimum payments related to the Master Lease financing obligation with GLPI, at December 31, 2017 are as follows (in thousands):
2018
$
387,456
2019
332,259
2020
332,259
2021
332,259
2022
332,259
Thereafter
8,583,363
Total minimum payments
10,299,855
Less amounts representing interest
(7,148,946)
Plus residual values
387,912
Present value of future minimum payments
3,538,821
Less current portion of financing obligation
(56,248)
Long-term portion of financing obligation
$
3,482,573</t>
  </si>
  <si>
    <t>Commitments and Contingencies</t>
  </si>
  <si>
    <t>11.
Litigation
The Company is subject to various legal and administrative proceedings relating to personal injuries, employment matters, commercial transactions, development agreements and other matters arising in the ordinary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
Legal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
Operating Lease Commitments
The Company is liable under numerous operating leases for various assets, including but not limited to ground leases, automobiles, and other equipment. The majority of these lease arrangements are cancelable within 30 days. Total rental expense under all operating lease agreements was $45.4 million, $40.3 million, and $37.9 million for the years ended December 31, 2017, 2016 and 2015, respectively.
The future minimum lease commitments relating to the base lease rent portion of noncancelable operating leases at December 31, 2017 are as follows (in thousands):
Year ending December 31,
Total
2018
$
8,609
2019
6,387
2020
4,692
2021
4,026
2022
3,504
Thereafter
60,517
Total
$
87,735
Location Share Agreements
The Company’s subsidiary, Prairie State Gaming, enters into location share agreements with bar and retail establishments in Illinois. These agreements are contracts which allow Prairie State Gaming to place VGTs in the bar or retail establishment in exchange for a percentage of the variable revenue generated by the VGTs. Prairie State Gaming holds the gaming license with the state of Illinois and the location share percentage is determined by the state of Illinois. For the years ended December 31, 2017, 2016 and 2015, the total location share payments made by Prairie State Gaming (recorded in gaming expenses) were $29.7 million, $21.2 million, and $6.0 million, respectively.
Capital Expenditure Commitments
The Company currently has a capital expenditures budget of approximately $105.5 million for 2018, of which the Company was contractually committed to spend approximately $4.8 million at December 31, 2017. The Company’s properties that are subject to the Master Lease with GLPI are obligated to spend a minimum of 1% of annual net revenues for the maintenance of those facilities. The Company historically spends well in excess of this minimum threshold.
Purchase Obligations
The Company has obligations to purchase various goods and services totaling $73.6 million at December 31, 2017, of which $44.1 million will be incurred in 2018.
Loan Commitments to the JIVDC
The Company has $29.0 million of unfunded loan commitments related to its loan to the JIVDC.
Employee Benefit Plans
The Company maintains a qualified retirement plan under the provisions of Section 401(k) of the Internal Revenue Code of 1986, as amended, which covers all eligible employees. The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for the qualified retirement plan for the years ended December 31, 2017, 2016 and 2015 were $6.0 million, $5.3 million, and $5.0 million, respectively.
The Company also has a defined contribution plan, the Charles Town Races Future Service Retirement Plan, covering substantially all of its union employees at Hollywood Casino at Charles Town Races. Hollywood Casino at Charles Town Races makes annual contributions to this plan for the eligible union employees and to the Penn National Gaming, Inc. 401(k) Plan for the eligible non‑union employees for an amount equal to the amount accrued for retirement expense, which is calculated as 0.25% of the daily mutual handle, 1.0% of net video lottery revenue up to a base and, after the base is met, it reverts to 0.5% and 0.84% of table and poker revenue, respectively. The contributions for the two plans at Hollywood Casino at Charles Town Races for the years ended December 31, 2017, 2016 and 2015 were $2.6 million, $2.8 million, and $2.9 million, respectively.
The Company maintains a non‑qualified deferred compensation plan that covers most management and other highly‑compensated employees. This plan was effective March 1, 2001.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7, 2016 and 2015 were $2.2 million, $2.2 million, and $2.0 million, respectively. The Company’s deferred compensation liability, which was included in other current liabilities within the consolidated balance sheets, was $64.7 million and $59.4 million at December 31, 2017 and 2016, respectively.
Labor Agreements
The Company is required to have agreements with the horsemen at the majority of its racetracks to conduct its live racing and/or simulcasting activities. In addition, in order to operate gaming machines and table games in West Virginia, the Company must maintain agreements with each of the Charles Town horsemen, pari‑mutuel clerks and breeders.
At Hollywood Casino at Charles Town Races, the Company renewed an agreement with the Charles Town Horsemen’s Benevolent and Protective Association that expires on June 18, 2018. Hollywood Casino at Charles Town Races also renewed an agreement with the breeders that expires on June 30, 2018. Additionally, the pari‑mutuel clerks at Charles Town are represented under a collective bargaining agreement with the West Virginia Union of Mutuel Clerks, which expired on December 31, 2010 and has been extended on a month‑to‑month basis.
The Company’s agreement with the Pennsylvania Horsemen’s Benevolent and Protective Association at Hollywood Casino at Penn National Race Course was renewed through January 31, 2019. The Company has an agreement with Laborers’ International Union of North America (LIUNA) Local 108, regarding both on-track and off-track pari-mutuel clerks and admission staff which expired in December 2016 and a new contract was negotiated and, once signed, will run through December 1, 2021. In August 2015, the Company entered into a three year collective bargaining agreement with the International Chapter of Horseshoers and Allied Equine Trades Local 947.
The Company’s agreement with the Maine Harness Horsemen Association at Bangor Raceway continues through the conclusion of the 2018 racing season.
In March of 2014, Hollywood Gaming at Mahoning Valley Race Course entered into an agreement with the Ohio Horsemen’s Benevolent and Protective Association. The term is for a period of ten years from the September 2014 commencement of video lottery terminal operations at that facility.
In September 2015, Hollywood Gaming at Dayton Raceway entered into an agreement with the Ohio Harness Horsemen’s Association for racing at the property. The term is for a period of ten years from the September 2015 effective date.
In January 2014, the Company entered into an agreement with the Harness Horsemen’s Association of New England at Plainridge Park Casino which remains in effect through December 31, 2018.
Across certain of the Company’s properties, SEATU represents approximately 1,670 of the Company’s employees under a National Agreement that expires on January 24, 2032 and Local Addenda that expire at various times between June 2021 and October 2024.
SEATU agreements are in place at Hollywood Casino Joliet, Hollywood Casino Lawrenceburg, Argosy Casino Riverside, Argosy Casino Alton, Hollywood Casino Kansas Speedway, Hollywood Gaming Dayton, Hollywood Gaming at Mahoning Valley and Plainridge Park Casino. Hollywood Gaming at Dayton Raceway and Hollywood Gaming at Mahoning Valley Race Course have a wage reopener in February 2018, Hollywood Casino Lawrenceburg has a wage reopener in June 2018, Hollywood Casino Kansas Speedway has a wage reopener in July 2018 and Hollywood Casino Joliet and Plainridge Park Casino have a wage reopener in November 2018; the remainder of the SEATU agreements have expiration dates in 2019 and beyond.
At Hollywood Casino Joliet, the Hotel Employees and Restaurant Employees Union Local 1 represents approximately 167 employees under a collective bargaining agreement which expires on March 31, 2019. At Hollywood Casino Columbus and Hollywood Casino Toledo, a council comprised of the United Auto Workers and the United Steel Workers represents approximately 1,271 employees under a collective bargaining agreement which ends on November 15, 2019.
On August 25, 2015, the Company acquired Tropicana Las Vegas Hotel &amp; Casino, which had seven existing collective bargaining agreements with the following unions: (1) Culinary &amp; Bartenders (expires on May 31, 2018.), (2) United Brotherhood of Carpenters (expires on July 31, 2019), (3) International Brotherhood of Electrical Workers (expires on February 28, 2021), (4) International Alliance of Theatrical Stage Employees (expires on December 31, 2018), (5) International Union of Painters and Allied Trades (expires on June 30, 2018), (6)/(7) Teamsters (front and back of the house, both expire on March 31, 2018).
The Company is also the developer, lender and manager of the Hollywood Casino Jamul – San Diego, which the Company opened on October 10, 2016. Unite Here! International Union and Local 30 represents employees in stewarding, facilities, food and beverage, and operations classifications, and the parties are in the process of negotiating their first collective bargaining agreement.
In addition, at some of the Company’s properties, the Security Police and Fire Professionals of America, the International Brotherhood of Electrical Workers Local 649, the LIUNA Public Serviced Employees Local 1290PE, The International Association of Machinists and Aerospace Workers, Locals 447 and 264, the United Industrial, Service, Transportation, Professional and Government Workers of North America, and the United Steel Workers represent certain of the Company’s employees under collective bargaining agreements that expire at various times between April 2018 and September 2025. None of these additional unions represent more than 77 of the Company’s employees.
If the Company fails to maintain operative agreements with the horsemen at a track, it will not be permitted to conduct live racing and export and import simulcasting at that track and OTWs and, in West Virginia, the Company will not be permitted to operate its gaming machines and table games unless the state intervenes or changes the statute. In addition, the Company’s simulcasting agreements are subject to the horsemen’s approval. If the Company fails to renew or modify existing agreements on satisfactory terms, this failure could have a material adverse effect on its business, financial condition and results of operations. Except for the closure of the facilities at Penn National Race Course and its OTWs from February 16, 1999 to March 24, 1999 due to a horsemen’s strike, and a few days at other times and locations, the Company has been able to maintain the necessary agreements. There can be no assurance that the Company will be able to maintain the required agreements.</t>
  </si>
  <si>
    <t>Income Taxes</t>
  </si>
  <si>
    <t>12.
On December 22, 2017, the President of the United States signed into law comprehensive tax reform legislation commonly known as Tax Cuts and Jobs Act (the “Tax Act”), which introduces significant changes to the United States tax law. The Tax Act provides numerous provisions including, but not limited to, a reduction to the U.S. federal corporate tax rate from 35% to 21% effective January 1, 2018, a temporary provision allowing 100% expensing of qualifying capital improvements, a one-time transition tax on foreign earnings, a general elimination of U.S. federal income taxes on dividends received from foreign subsidiaries and a new provision designed to tax global intangible low-taxed income (“GILTI”).
Also, on December 22, 2017, the SEC staff issued Staff Accounting Bulletin No. 118 (“SAB 118”), which provides accounting guidance for the Tax Act. SAB 118 provides a measurement period similar to a business combination whereby recognizing provisional amounts to the extent that they are reasonably estimable and adjust them over time as more information becomes available not to extend beyond one year from the Tax Act enactment date. In accordance with SAB 118, a company must reflect the income tax effects of the Tax Act for which the accounting under ASC 740 is complete. To the extent the accounting related to the Tax Act is incomplete but a reasonable estimate is attainable, a provisional estimate should be reflected in the financial statements.
The adjustments reflected in our financial statements related to the application of the Tax Act are provisional amounts estimated based on published guidance and the interpretation of these provisions as of December 31, 2017. The new law directs the United States Treasury to promulgate regulations as it deems appropriate as well as provide guidance implementing the intent of Congress. The Company will recognize any change to the provisional amounts in the period our computations are complete.
The Company calculated reasonable estimates of certain Tax Act provisions including the federal corporate tax rate change, 100% expensing of capital improvements and the one-time transition tax on foreign earnings. In connection with our initial analysis of the Tax Act impact, we have recorded a provisional decrease to net deferred tax assets of $261.3 million with a corresponding increase to deferred tax expense. The Company recorded these provisional amounts in our consolidated financial statements in the period of enactment – December 22, 2017. The Company’s computations are not complete since the Tax Act is unclear in many respects subjecting the legislation to potential technical corrections and interpretation from the United States Treasury and Internal Revenue Service. In addition, there is uncertainty regarding how these U.S. federal income tax changes will affect state and local taxation, which generally use federal taxable income as a starting point for computing the tax liability. The Tax Act also provides for a 100% temporary tax deduction on all qualified assets placed into service after September 27, 2017 and before December 31, 2022 including significant improvements we regularly expend to construct, maintain and renovate our properties. This provision phases out each year thereafter by 20% and will be completely phased out as of January 1, 2027. Beginning in 2018, the new federal rate will also be reflected in the current federal tax expense or benefit in our consolidated statement of operations.
Additionally, upon enactment, there is a one-time deemed repatriation tax on undistributed foreign earnings and profits (“transition tax”). The application of the transition tax is relevant to certain undistributed and previously untaxed post-1986 foreign earnings and profits from our management service contract with Casino Rama located in Orillia, Ontario. The Company recognized a provisional tax expense of $2.6 million related to the transition tax in 2017 and the new law allows a Company to pay this liability over an eight-year period without interest. The Company is continuing to gather additional information to refine the amount of transition tax. As of December 31, 2017, the Company changed its indefinite reinvestment assertion due to new favorable U.S. treatment of foreign dividends and the anticipated termination of the Casino Rama management service contract during the second half of 2018. Because our indefinite reinvestment assertion changed, we recorded foreign withholding taxes of approximately $2.1 million. The Tax Act also contains a new GILTI tax provision and due to the complexity, the Company is continuing to evaluate this provision and application of ASC 740. Therefore, the Company did not record any amount related to GILTI in our financial statements or make a policy decision regarding whether to record deferred taxes related to GILTI. The effects of other provisions within the Tax Act are not expected to have a material impact on our consolidated financial statements for the year ended December 31, 2017.
The following table summarizes the tax effects of temporary differences between the financial statement carrying value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In connection with the failed spin-off-leaseback, the Company continued to record real property assets and a financing obligation of $2.00 billion and $3.52 billion, respectively, on November 1, 2013, which resulted in a substantial increase to our net deferred tax assets of $599.9 million. ASC 740 suggests that additional scrutiny should be given to deferred taxes of an entity with cumulative pre-tax losses during the three most recent three years. Positive evidence of sufficient quantity and quality is required to overcome such significant negative evidence to conclude that a valuation allowance is not warranted.
The components of the Company’s deferred tax assets and liabilities are as follows:
2017
2016
(in thousands)
Deferred tax assets:
Stock-based compensation expense
$
15,038
$
17,773
Accrued expenses
39,474
64,175
Loan to the JIVDC
26,237
2,268
Financing obligation to GLPI
900,311
1,359,193
Unrecognized tax benefits
6,565
9,377
Net operating losses and tax credit carryforwards
59,842
78,021
Gross deferred tax assets
1,047,467
1,530,807
Less valuation allowance
(113,699)
(828,501)
Net deferred tax assets
933,768
702,306
Deferred tax liabilities:
Property, plant and equipment, non-master lease
(33,148)
(69,151)
Property, plant and equipment, master lease
(469,363)
(717,602)
Investments in unconsolidated affiliates
(1,218)
(1,383)
Undistributed foreign earnings
(2,061)
(8,596)
Intangibles
(37,035)
(32,498)
Net deferred tax liabilities
(542,825)
(829,230)
Noncurrent deferred tax assets/(liabilities), net
$
390,943
$
(126,924)
The realizability of the net deferred tax assets is evaluated quarterly by assessing the need for a valuation allowance and by adjusting the amount of the allowance, if necessary. The Company gives appropriate consideration to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The Company determined that a valuation allowance was no longer required against its federal and state net deferred tax assets for the portion that will be realized. The most significant evidence that led to the reversal of the valuation allowance during the three months ended September 30, 2017 includes the following:
·
Achievement and sustained growth in our three-year cumulative pretax earnings. During the fourth quarter of 2016, we emerged from a three-year cumulative pretax loss position, generating a near break-even cumulative amount of pretax income. This cumulative pretax income increased to $76.6 million as of September 30, 2017 and was expected to rise substantially at year end since the Company had recorded a $161.5 million pretax loss in the fourth quarter of 2014 due to impairment charges of $155.3 million in that period.
·
Substantial pretax income in seven of the last eight quarters with the only loss reported eight quarters ago.
·
Lack of significant goodwill and intangible asset impairment charges expected in 2017. The Company had experienced significant impairment charges in connection with the spin-off of its real estate assets to Gaming Leisure Properties, Inc. in November 2013. The Company recorded impairment charges totaling $40.0 million, $159.9 million and $798.3 million for the years ended December 31, 2015, 2014 and 2013, respectively. There were no impairments recorded in 2016 and for the nine months ended September 30, 2017, the Company recorded impairments of $29.9 million.
For the three months ended December 31, 2017, there were no material changes to our core business operations that altered our prior interim conclusion to release the valuation allowance against the federal and state net deferred tax assets for the portion that is more-likely-than-not to be realized. The Company continues to experience significant three-year cumulative pretax income of $152.2 million at December 31, 2017 despite the Jamul impairment charge of $77.9 million during the three months ended December 31, 2017. As such, the Company released $741.9 million of its total valuation allowance for the year ended December 31, 2017 due to the positive evidence outweighing the negative evidence thereby allowing the Company to achieve the “more-likely-than-not” realization standard. This reversal is reflected in our income tax benefit in the accompanying consolidated statements of operations. The Company continues to maintain a valuation allowance of $113.7 million as of December 31, 2017 for federal capital loss carryforwards, as well as certain state filing groups, where it continues to be in a cumulative three-year pretax loss position.
Following the ownership change of the Tropicana Las Vegas, the Company has a total federal net operating loss carry-forwards in the amount of $143.4 million for the year ended December 31, 2017, which will expire on various dates from 2029 through 2034. These tax attributes are subject to limitations under the Internal Revenue Code and underlying Treasury Regulations, however we believe it is more-likely-than-not that the benefit from these tax attributes will be realized.
For state income tax reporting, the Company has gross state net operating loss carry-forwards aggregating approximately $478.3 million available to reduce future state income taxes, primarily for the Commonwealth of Pennsylvania and the States of Missouri, New Mexico, Maine, Illinois, and Ohio localities as of December 31, 2017. The tax benefit associated with these net operating loss carry-forwards is approximately $28.7 million. Due to statutorily limited operating loss carry-forwards and income and loss projections in the applicable jurisdictions, a valuation allowance has been recorded to reflect the net operating losses which are not presently expected to be realized in the amount of $28.3 million. If not used, substantially all the carry-forwards will expire at various dates from December 31, 2018 to December 31, 2037.
Additionally, included in the Company’s valuation allowance is $0.1 million for realized federal capital losses that will expire if not used via the realization of capital gains by December 31, 2018, as well as $26.2 million for an unrealized capital loss associated with our loan to the JIVDC. Overall the Company’s valuation allowance at December 31, 2017 decreased from December 31, 2016 by a net amount of $714.8 million primarily due to the reversal of the federal valuation allowance, and a partial reversal of the state valuation allowance.
The domestic and foreign components of income before income tax expense for the years ended December 31, 2017, 2016 and 2015 was as follows:
Year ended December 31,
2017
2016
2015
Domestic
(29,538)
116,693
54,443
Foreign
4,494
3,924
2,167
Total
(25,044)
120,617
56,610
The provision for income taxes charged to operations for the years ended December 31, 2017, 2016 and 2015 was as follows:
Year ended December 31,
2017
2016
2015
(in thousands)
Current tax expense (benefit)
Federal
$
16,318
$
8,721
$
(5,158)
State
6,062
3,489
133
Foreign
(2,981)
(9,639)
3,713
Total current
19,399
2,571
(1,312)
Deferred tax (benefit) expense
Federal
(480,712)
4,701
51,817
State
(39,255)
3,279
5,419
Foreign
2,061
756
—
Total deferred
(517,906)
8,736
57,236
Total income tax (benefit) provision
$
(498,507)
$
11,307
$
55,924
The negative pretax income magnifies the impact of one-time items including reversal of the valuation allowance and the federal deferred rate change in the Company’s effective tax rate for the year ended December 31, 2017. The following table reconciles the statutory federal income tax rate to the actual effective income tax rate for 2017, 2016 and 2015:
Year ended December 31,
2017
2016
2015
Percent of pretax income
Federal statutory rate
35.0
%
35.0
%
35.0
%
State and local income taxes - net of federal benefits
6.3
%
1.2
%
6.1
%
Nondeductible expenses
(16.0)
%
0.3
%
3.0
%
Goodwill impairment
(20.5)
%
—
%
—
%
Compensation
29.5
%
(1.5)
%
2.8
%
Contingent liability settlement
22.9
%
0.6
%
—
%
Foreign
11.3
%
(8.5)
%
5.2
%
Valuation allowance
2,962.3
%
(17.1)
%
55.3
%
Federal tax reform enactment - deferred rate change
(1,043.5)
%
—
%
—
%
Other miscellaneous items
3.3
%
(0.6)
%
(8.6)
%
Total effective tax rate
1,990.6
%
9.4
%
98.8
%
The income tax (benefit)/expense differs from the federal statutory amount because the effect of the items detailed in the table below.
Year ended December 31,
2017
2016
2015
(in thousands)
Amount of pretax income
Federal statutory rate
$
(8,765)
$
42,216
$
19,814
State and local income taxes - net of federal benefits
(1,567)
1,498
3,435
Nondeductible expenses
4,018
371
1,717
Goodwill impairment
5,131
—
—
Compensation
(7,376)
(1,817)
1,559
Contingent liability settlement
(5,740)
756
—
Foreign
(2,840)
(10,268)
2,955
Valuation allowance
(741,872)
(20,675)
31,288
Federal tax reform enactment - deferred rate change
261,329
—
—
Other miscellaneous items
(825)
(774)
(4,844)
Total income tax provision
$
(498,507)
$
11,307
$
55,924
A reconciliation of the beginning and ending amount for the liability for unrecognized tax benefits is as follows:
Unrecognized
tax benefits
(in thousands)
Unrecognized tax benefits
$
33,569
Cumulative advance deposits on account
(31,371)
Balance at December 31, 2015
$
2,198
Additions based on current year positions
—
Additions based on prior year positions
3,749
Decreases due to settlements and/or reduction in reserves
(9,091)
Currency translation adjustments
2,565
Settlement payments
(4,000)
Unrecognized tax benefits at December 31, 2016
$
26,792
Additions based on current year positions
Additions based on prior year positions
Decreases due to settlements and/or reduction in reserves
Currency translation adjustments
Settlement payments
Unrecognized tax benefits at December 31, 2017
$
30,950
The Company is required under ASC 740 to disclose its accounting policy for classifying interest and penalties, the amount of interest and penalties charged to expense each period, as well as the cumulative amounts recorded in the consolidated balance sheets. The Company will continue to classify any income tax related penalties and interest accrued related to unrecognized tax benefits in income tax provisions within the consolidated statements of operations.
The U.S. and Canadian competent authorities have effectively settled and issued refunds for the transfer pricing dispute related to our Casino Rama management service agreement. During the year ended December 31, 2017, the Company received a cash refund of $9.5 million and $29.7 million from U.S. and Canada (inclusive of advances on account listed in the table above), respectively, which was classified in other current assets at December 31, 2016.
During the year ended December 31, 2017, the Company recorded $3.6 million of tax reserves and accrued interest and penalties related to current year uncertain tax positions. In regard to prior year tax positions, the Company recorded $3.1 million of tax reserves and accrued interest and reversed $1.4 million of previously recorded tax reserves and accrued interest for uncertain tax positions that have settled and/or closed. The unrecognized tax benefits of $31.8 million is classified in other noncurrent tax liabilities. Overall, the Company recorded a net tax expense of $8.0 million in connection with its uncertain tax positions for the year ended December 31, 2017.
Included in the liability for unrecognized tax benefits at December 31, 2017 and 2016 were $25.1 million and $9.4 million, respectively, of tax positions that, if reversed, would affect the effective tax rate. Also included in the reserve at December 31, 2017 and 2016 were $0.1 million and $1.7 million gain of currency translation related to foreign currency tax positions and the settlement receivable on account, respectively.
During the years ended December 31, 2017 and 2016, the Company recognized approximately $1.7 million and $0.3 million, respectively, of interest and penalties, net of deferred taxes. In addition, due to settlements and/or reductions in previously recorded liabilities, the Company had reductions in previously accrued interest and penalties of $0.1 million, net of deferred taxes. These accruals are included in noncurrent tax liabilities and prepaid expenses within the consolidated balance sheets at December 31, 2017 and 2016, respectively.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17, the Company is subject to U.S. federal income tax examinations for the tax years 2014, 2015, and 2016. The 2013 U.S. federal income tax return was audited by the Internal Revenue Service and the examination concluded on September 27, 2017 with no adjustments other than the expected Canada competent authority settlement. The 2013 income tax return statute of limitation was extended to June 30, 2018 to accommodate the processing of this change. In addition, the Company is subject to state and local income tax examinations for various tax years in the taxing jurisdictions in which the Company operates.
At December 31, 2017 and 2016, prepaid expenses within the consolidated balance sheets included prepaid income taxes of $12.0 million and $30.1 million, respectively. The Company received federal income tax refunds of $28.1 million including interest during the year related to net operating loss carryback, general business credit carryback and a prior year overpayment.</t>
  </si>
  <si>
    <t>Shareholders' Equity</t>
  </si>
  <si>
    <t>13.
Preferred Equity Investment
On June 15, 2007, the Company announced that it had entered into a merger agreement that, at the effective time of the transactions contemplated thereby, would have resulted in the Company’s shareholders receiving $67.00 per share. Specifically, the Company, PNG Acquisition Company Inc. (“Parent”) and PNG Merger Sub Inc., a wholly‑owned subsidiary of Parent (“Merger Sub”), announced that they had entered into an Agreement and Plan of Merger, dated as of June 15, 2007 (the “Merger Agreement”), that provided, among other things, for Merger Sub to be merged with and into the Company, as a result of which the Company would have continued as the surviving corporation and would have become a wholly‑owned subsidiary of Parent. Parent is indirectly owned by certain funds managed by affiliates of Fortress Investment Group LLC (“Fortress”) and Centerbridge Partners, L.P. (“Centerbridge”).
On July 3, 2008, the Company entered into an agreement with certain affiliates of Fortress and Centerbridge, terminating the Merger Agreement. In connection with the termination of the Merger Agreement, certain affiliates of Fortress and Centerbridge agreed to pay the Company a total of $1.475 billion, consisting of a nonrefundable $225 million cash termination fee and a $1.25 billion, zero coupon, preferred equity investment (the “Investment”). On October 30, 2008, the Company closed the sale of the Investment and issued 12,500 shares of the Series B Preferred Stock. During the year ended December 31, 2010, the Company repurchased 225 shares of Series B Preferred Stock for $11.2 million.
As part of the Spin‑Off, the Company entered into an agreement (the “Exchange Agreement”) with FIF V PFD LLC, an affiliate of Fortress, providing for the exchange of shares of the Company’s Series B Preferred Stock for shares of a new class of preferred stock, Series C Preferred Stock, in contemplation of the Spin‑Off.
The Exchange Agreement provided Fortress with the right to exchange its 9,750 shares of Series B Preferred Stock for fractional shares of Series C Preferred Stock at an exchange ratio that treated each such fractional share (and therefore each share of common stock into which such fractional share was convertible) as worth $67 per share, which was the “ceiling price” at which the shares of Series B Preferred Stock were redeemable by the Company at maturity. Any shares of Series B Preferred Stock that were not exchanged for shares of Series C Preferred Stock prior to the second business day before October 16, 2013, the record date established for the distribution of GLPI common stock in the Spin‑Off, were automatically exchanged for shares of Series C Preferred Stock on such date. Subsequently, the Company had the right to purchase from Fortress, prior to the record date for the Spin‑Off, a number of shares of Series C Preferred Stock, at a price of $67 per fractional share of Series C Preferred Stock, such that, immediately following the consummation of the Spin‑Off, Fortress would not own more than 9.9% of GLPI’s common stock.
On October 11, 2013, the Company completed its exchange and repurchase transactions with Fortress and repurchased all of the 2,300 shares of Series B Preferred Stock held by Centerbridge at par and issued to the affiliate of Fortress 14,553 shares of non-voting Series C Preferred Stock in order to redeem all of the previously outstanding shares of Series B Preferred Stock. The Company then repurchased 5,929 shares of Series C Preferred Stock from Fortress. Additionally, in February 2013, the Company repurchased 225 shares of Series B Preferred Stock from WF Investment Holdings, LLC at a slight discount to par. In these transactions, the Company paid a total of $649.5 million, which was primarily funded by borrowings under the revolving credit facility, to the affiliates of Fortress, Centerbridge and WF Investment Holdings, LLC. As a result of these transactions, there are currently no outstanding shares of Series B Preferred Stock and Fortress held 8,624 shares of Series C Preferred Stock at December 31, 2015.
During 2016, Fortress sold all 8,624 shares of Series C Preferred Stock, which converted upon sale into 8,624,000 shares of common stock under previously agreed upon terms. As a result, no shares of Series C Preferred Stock were outstanding at December 31, 2017 and 2016.
Repurchase of Common Stock
On February 3, 2017, the Company announced a repurchase program pursuant to which the Board of Directors authorized to repurchase up to $100 million of the Company’s common stock which can be executed over a two year period. During the year ended December 31, 2017, the Company repurchased 1,264,149 shares of its Common Stock in open market transactions for approximately $24.8 million at an average price of $19.59 per share. All of the repurchased shares have been retired.</t>
  </si>
  <si>
    <t>Stock-Based Compensation</t>
  </si>
  <si>
    <t>14.
On April 16, 2003, the Company’s Board of Directors adopted and approved the 2003 Long Term Incentive Compensation Plan (the “2003 Plan”). On May 22, 2003, the Company’s shareholders approved the 2003 Plan. The 2003 Plan was effective June 1, 2003 and permitted the grant of options to purchase common stock and other market‑based and performance‑based awards. Up to 12,000,000 shares of common stock were available for awards under the 2003 Plan. The 2003 Plan provided for the granting of both incentive stock options intended to qualify under Section 422 of the Internal Revenue Code of 1986, as amended, and nonqualified stock options, which do not so qualify. The exercise price per share may be no less than (i) 100% of the fair market value of the common stock on the date an option is granted for incentive stock options and (ii) 85% of the fair market value of the common stock on the date an option is granted for nonqualified stock options. However, the shares which remained available for issuance under such plan as of November 12, 2008 are no longer available for issuance and all future equity awards will be pursuant to the 2008 Long Term Incentive Compensation Plan (the “2008 Plan”) described below.
On August 20, 2008, the Company’s Board of Directors adopted and approved the 2008 Plan. On November 12, 2008, the Company’s shareholders approved the 2008 Plan. The 2008 Plan permits the Company to issue stock options (incentive and/or non‑qualified), stock appreciation rights (“SARs”), restricted stock, phantom stock units (“PSUs”) and other equity and cash awards to employees. Non‑ employee directors are eligible to receive all such awards, other than incentive stock options. On June 9, 2011, the Company’s shareholders approved an amendment to the 2008 Plan to increase the aggregate number of shares of common stock that may be issued by 2,350,000 to 9,250,000, and on June 12, 2014 the Company’s shareholders approved an amendment to increase the aggregate number of shares of common stock that may be issued from 9,250,000 to 16,350,000. Awards of stock options and stock appreciation rights will be counted against the 16,350,000 limit as one share of common stock for each share granted. However, each share awarded in the form of restricted stock, or any other full value stock award, will be counted as issuing 2.44 shares of common stock for purposes of determining the number of shares available for issuance under the plan. Any awards that are not settled in shares of common stock shall not count against this limit. At December 31, 2017, there were 1,436,348 shares available for future grants under the 2008 Plan.
On February 9, 2016, the Company’s Compensation Committee of the Board of Directors adopted a Performance Share Program (the “Performance Share Program”) pursuant to the 2008 Plan, which contains performance‑based vesting for a meaningful portion of restricted stock awards. The Performance Share Program was adopted to provide key executives with equity‑based compensation tied directly to Company performance to further align their interests with those of shareholders, and to provide compensation only if the designated performance goal is met for the applicable performance period. The Company’s named executive officers and other key executives are eligible to participate in the Performance Share Program. An aggregate of 172,245 and 189,085 performance shares were awarded on February 17, 2017 and February 9, 2016, respectively, with each award having a three-year award period consisting of three one-year performance periods and a three-year service period. The performance goal for each performance period will be an adjusted EBITDA goal established for each one-year performance period. The awards will potentially be earned between 0% and 150% of the shares awarded in one-third increments depending on achievement of the annual performance goals, but remain subject to vesting for the full three-year service term.
At December 31, 2017, the adjusted EBITDA target for the third tranche of the 2016 performance awards and the second and third tranches of the 2017 performance awards were not yet established and therefore the Company concluded a grant date has not occurred under ASC 718. Stock based compensation expense will be measured for each tranche based on the fair value of the restricted stock awards using Penn’s closing stock price on the grant date since all key terms for the specific tranche were established and mutually understood by the Company and the individuals receiving the awards. At each reporting period, accruals of stock based compensation expense are based on the probable outcome of the performance condition.
Stock options that expire between July 8, 2018 and August 7, 2024, have been granted to officers, directors, employees, and predecessor employees to purchase common stock at prices ranging from $6.96 to $20.75 per share. All options were granted at the fair market value of the common stock on the date the options were granted (as defined in the respective plan document) and have contractual lives ranging from 4 to 10 years. The Company issues new authorized common shares to satisfy stock option exercises as well as lapses of forfeiture of restrictions on restricted stock.
The following table contains information on stock options issued under the plans for the year ended December 31, 2017:
Weighted-
Average
Remaining
Aggregate
Number of Option
Weighted-Average
Contractual
Intrinsic Value
Shares
Exercise Price
Term (in years)
(in thousands)
Outstanding at December 31, 2016
6,326,593
$
Granted
1,486,790
Exercised
(1,226,345)
Canceled
(35,724)
Outstanding at December 31, 2017
6,551,314
$
$
124,709
The weighted‑average grant‑date fair value of options granted during the years ended December 31, 2017 and 2016 were $4.48 and $3.97, respectively. The aggregate intrinsic value of stock options exercised during the years ended December 31, 2017, 2016, and 2015 was $15.8 million, $10.3 million, and $19.5 million, respectively. At December 31, 2017, there were 3,106,177 shares that were exercisable, with a weighted‑average exercise price of $10.94, a weighted‑average remaining contractual term of 2.67 years, and an aggregate intrinsic value of $63.3 million.
The following table summarizes information about stock options outstanding at December 31, 2017:
Exercise Price Range
Total
$6.96 to
$11.12 to
$16.59 to
$6.96 to
$10.41
$16.02
$20.75
$20.75
Outstanding options
Number outstanding
1,178,054
5,283,711
89,549
6,551,314
Weighted-average remaining contractual life (years)
0.77
4.67
5.48
3.98
Weighted-average exercise price
$
8.16
$
13.11
$
18.36
$
12.29
Exercisable options
Number outstanding
1,176,804
1,915,712
13,661
3,106,177
Weighted-average exercise price
$
8.16
$
12.60
$
16.59
$
10.94
The following table contains information on restricted stock awards issued under the plans for the year ended December 31, 2017:
Number of Award
Shares
Outstanding at December 31, 2016
175,886
Awarded
176,865
Released
(68,257)
Canceled
(16,839)
Outstanding at December 31, 2017
267,655
Stock-based compensation expenses for the years ended December 31, 2017, 2016 and 2015 totaled $7.8 million, $6.9 million and $8.2 million, respectively, and are included within the consolidated statements of operations under general and administrative expense.
At December 31, 2017, 2016 and 2015, the total compensation cost related to nonvested awards not yet recognized equaled $12.2 million, $11.6 million and $11.2 million, respectively, including $9.8 million, $9.9 million and $8.8 million for stock options, respectively, and $2.4 million, $1.7 million and $2.4 million for restricted stock, respectively. This cost is expected to be recognized over the remaining vesting periods, which will not exceed four years.
The Company’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s a liability, which is included in accrued salaries and wages within the consolidated balance sheets, associated with its PSUs of $4.8 million and $5.6 million at December 31, 2017 and 2016, respectively.
For PSUs held by Penn employees and directors, there was $5.7 million of total unrecognized compensation cost at December 31, 2017 that will be recognized over the grants remaining weighted average vesting period of 2.36 years. For the years ended December 31, 2017, 2016 and 2015, the Company recognized $11.9 million, $8.5 million, and $14.1 million of compensation expense associated with these awards, respectively. The reason for the increase was primarily due to an increase in the stock price of Penn common stock during 2017. Amounts paid by the Company for the years ended December 31, 2017, 2016, and 2015 on these cash-settled awards totaled $12.7 million, $10.7 million, and $14.5 million, respectively.
For the Company’s SARs, the fair value of the SARs is calculated during each reporting period and estimated using the Black-Scholes option pricing model based on the various inputs discussed in Note 3. The Company’s SARs, which vest over a period of four years, are accounted for as liability awards since they will be settled in cash. The Company has a liability, which is included in accrued salaries and wages within the consolidated balance sheets, associated with its SARs of $24.0 million and $7.3 million at December 31, 2017 and 2016, respectively.
For SARs held by Penn employees, there was $17.5 million of total unrecognized compensation cost at December 31, 2017 that will be recognized over the awards remaining weighted average vesting period of 2.50 years. For the years ended December 31, 2017, 2016 and 2015, the Company recognized $21.9 million, $2.4 million and $5.1 million of compensation expense associated with these awards. The reason for the increase was primarily due to an increase in the stock price of Penn common stock during 2017. Amounts paid by the Company for the years ended December 31, 2017, 2016 and 2015 on these cash-settled awards totaled $6.2 million, $3.3 million and $3.4 million, respectively.</t>
  </si>
  <si>
    <t>Segment Information</t>
  </si>
  <si>
    <t xml:space="preserve">15.
The following tables present certain information with respect to the Company’s segments. Intersegment revenues between the Company’s segments were not material in any of the periods presented below.
Year ended December 31,
2017
2016
2015
(in thousands)
Net Revenues
Northeast
$
1,584,119
$
1,568,514
$
1,505,838
South/West
604,665
546,608
478,128
Midwest
907,493
877,567
833,455
Other (1)
51,693
41,691
20,937
Total Reportable Segment Net Revenues
3,147,970
3,034,380
2,838,358
Adjusted EBITDA
Northeast
501,271
489,070
456,599
South/West
135,324
128,569
128,850
Midwest
297,777
287,275
291,317
Other (1)
(88,426)
(61,085)
(80,417)
Total Reportable Segment Adjusted EBITDA
845,946
843,829
796,349
Other operating costs and other expenses (income)
Depreciation and amortization
267,062
271,214
259,461
Unconsolidated non-operating costs - Kansas JV
5,866
10,311
10,377
Interest expense
466,761
459,243
443,127
Interest income
(3,552)
(24,186)
(11,531)
Loss (gain) on disposal of assets
172
(2,471)
1,286
Impairment losses, provision for loan loss and unfunded loan commitments to the JIVDC
107,810
—
40,042
Insurance recoveries
(289)
(726)
—
Loss on early extinguishment of debt
23,963
—
—
Other
2,257
1,679
(5,872)
Contingent purchase price
(6,840)
1,277
(5,374)
Charge for stock compensation
7,780
6,871
8,223
Income before income taxes
(25,044)
120,617
56,610
Income taxes
(498,507)
11,307
55,924
Net income
$
473,463
$
109,310
$
686
Northeast
South/West
Midwest
Other (1)
Total
(in thousands)
Year ended December 31, 2017
Capital expenditures
$
22,632
$
42,025
$
29,827
$
4,777
$
99,261
Year ended December 31, 2016
Capital expenditures
$
30,677
$
30,458
$
30,921
$
5,189
$
97,245
Year ended December 31, 2015
Capital expenditures
$
155,413
$
16,805
$
22,679
$
4,343
$
199,240
Balance sheet at December 31, 2017
Total assets
$
821,649
$
794,274
$
1,070,204
$
2,548,685
$
5,234,812
Investment in and advances to unconsolidated affiliates
102
—
88,296
60,514
148,912
Goodwill
21,242
244,695
674,558
67,602
1,008,097
Other intangible assets, net
303,043
1,623
101,698
16,242
422,606
Balance sheet at December 31, 2016
Total assets
$
861,951
$
840,076
$
1,103,231
$
2,169,226
$
4,974,484
Investment in and advances to unconsolidated affiliates
76
—
93,768
62,332
156,176
Goodwill
21,242
223,586
673,889
70,968
989,685
Other intangible assets, net
303,043
1,133
101,488
29,830
435,494
(1)
Total assets include the real property assets under the Master Lease with GLPI. Net revenues and adjusted EBITDA relate to the Company’s stand-alone racing operations, namely Rosecroft Raceway, which the Company sold on July 31, 2016, Sanford Orlando Kennel Club and the Company’s joint venture interests in Texas and New Jersey (see Note 6 to the consolidated financial statements) which do not have gaming operations. Other also includes corporate overhead operations as well as Penn Interactive Ventures, which is a wholly-owned subsidiary that is pursuing the Company’s interactive gaming strategy. </t>
  </si>
  <si>
    <t>Summarized Quarterly Data (Unaudited)</t>
  </si>
  <si>
    <t>16.
The following table summarizes the quarterly results of operations for the years ended December 31, 2017 and 2016:
Fiscal Quarter
First (1)
Second (1,2)
Third
Fourth
(in thousands, except per share data)
2017
Net revenues
$
776,224
$
796,463
$
806,247
$
769,036
Income from operations
140,287
134,989
143,663
26,775
Net income (loss)
5,104
17,079
789,340
(338,060)
Earnings (loss) per common share:
Basic earnings (loss) per common share
$
0.06
$
0.19
$
8.68
$
(3.72)
Diluted earnings (loss) per common share
$
0.06
$
0.18
$
8.43
$
(3.72)
Fiscal Quarter
First
Second
Third (3)
Fourth (4)
(in thousands, except per share data)
2016
Net revenues
$
756,451
$
769,422
$
765,597
$
742,910
Income from operations
140,531
149,337
139,300
113,848
Net income
23,708
34,035
46,535
5,032
Earnings per common share:
Basic earnings per common share
$
0.26
$
0.38
$
0.52
$
0.06
Diluted earnings per common share
$
0.26
$
0.37
$
0.51
$
0.05
(1)
On February 1, 2017 and June 1, 2017, the Company acquired DSG Amusement, Ltd. and Advantage Gaming LLC, respectively.
(2)
On May 1, 2017 the Company acquired 1 st Jackpot and Resorts.
(3)
On August 1, 2016 the Company acquired Rocket Speed.
(4)
On October 3, 2016 and November 1, 2016 the Company acquired Slot Kings, LLC and Bell Gaming, LLC, respectively.
For the second, third and fourth quarters of 2017, the Company recorded a $5.6 million, $6.3 million, and $77.9 million of charges, respectively, for the Company’s loan and unfunded loan commitments to the JIVDC. In addition, the Company recorded a goodwill impairment charges of $18.0 million for Tropicana Las Vegas and Sanford Orlando Kennel Club in the third quarter of 2017.
In the third quarter of 2017, the Company determined that a valuation allowance was no longer required against its federal net deferred tax assets for the portion that will be realized. As a result, the Company released $766.2 million of its total valuation allowance due to the positive evidence outweighing the negative evidence. In the fourth quarter of 2017, the Company wrote-off $257.0 million of deferred tax assets due to the passage of the tax reform act in December of 2017. See Note 12 to the consolidated financial statements for more details.
During the first quarter of 2017, the Company recorded a $25.1 million loss on the early extinguishment of debt and finance charges related to the January 2017 refinancing. See Note 9 to the consolidated financial statements for more details.
During the third quarter of 2017, Penn Interactive Ventures reached an agreement with the former shareholders of Rocket Speed to buy out the two year contingent purchase price consideration which resulted in a benefit to general and administrative expense in the amount of $22.2 million.</t>
  </si>
  <si>
    <t>Related Party Transactions</t>
  </si>
  <si>
    <t>17.
The Company currently leases executive office buildings in Wyomissing, Pennsylvania from affiliates of its Chairman of the Board of Directors. Rent expense for each of the years ended December 31, 2017, 2016 and 2015 amounted to $1.2 million, respectively. The leases for the office space expire in May 2019 and August 2024. The future minimum lease commitments relating to these leases at December 31, 2017 are $4.5 million.</t>
  </si>
  <si>
    <t>Fair Value Measurements</t>
  </si>
  <si>
    <t>18.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Loan to the JIVDC
The fair value of the Company’s loan to the JIVDC was based on the present value of the projected future cash flows discounted at 14%, which we believe approximates the return a market participant would require. Since the projections are based on management’s internal projections, the Company concluded that this instrument should be classified as a Level 3 measurement. See Note 5 to the consolidated financial statements for further details, including how the loans carrying amount was determined.
Long-term debt
The fair value of the Company’s Term Loan A and B components of its senior secured credit facility and senior unsecured notes is estimated based on quoted prices in active markets and as such is a Level 1 measurement. The fair value of the remainder of the Company’s senior secured credit facility approximates its carrying value as it is revolving, variable rate debt and as such is a Level 2 measurement.
Other long term obligations at December 31, 2017 include the relocation fees for Hollywood Gaming at Dayton Raceway and Hollywood Gaming at Mahoning Valley Race Course, and the repayment obligation of a hotel and event center located near Hollywood Casino Lawrenceburg. The fair value of the relocation fees for Hollywood Gaming at Dayton Raceway and Hollywood Gaming at Mahoning Valley Race Course and the repayment obligation for the hotel and event center are estimated based on rates consistent with the Company’s credit rating for comparable terms and debt instruments and as such are Level 2 measurements.
Other Liabilities
Other liabilities at December 31, 2017 include the contingent purchase price consideration related to the purchase of Plainridge Racecourse. The fair value of the Company’s contingent purchase price consideration related to its Plainridge Racecourse acquisition is estimated based on an income approach using a discounted cash flow model and as such is a Level 3 measurement. During the three months ended September 30, 2017, Penn Interactive Ventures reached an agreement with the former owners of Rocket Speed to buy out the contingent purchase price obligation which resulted in a $22.2 million benefit to general and administrative expense. At each reporting period, the Company assesses the fair value of its contingent purchase price obligations and changes in its value are recorded in earnings. The amount included in general and administrative expenses related to the change in fair value of these obligations resulted in a reduction of $6.8 million for the year ended December 31, 2017 compared to a charge of $1.3 million for the year ended December 31, 2016.
The carrying amounts and estimated fair values by input level of the Company’s financial instruments during the years ended December 31, 2017 and 2016 are as follows (in thousands):
December 31, 2017
Carrying
Amount
Fair Value
Level 1
Level 2
Level 3
Financial assets:
Cash and cash equivalents
$
277,953
$
277,953
$
277,953
$
—
$
—
Loan to the JIVDC
20,900
16,533
—
—
16,533
Financial liabilities:
Long-term debt
Senior secured credit facility
730,787
760,456
760,456
—
—
Senior unsecured notes
399,249
412,000
412,000
—
—
Other long-term obligations
119,310
113,460
—
113,460
—
Other liabilities
22,696
22,696
—
—
22,696
December 31, 2016
Carrying
Amount
Fair Value
Level 1
Level 2
Level 3
Financial assets:
Cash and cash equivalents
$
229,510
$
229,510
$
229,510
$
—
$
—
Loan to the JIVDC
92,100
98,000
—
—
98,000
Financial liabilities:
Long-term debt
Senior secured credit facility
962,703
976,092
785,092
191,000
—
Senior unsecured notes
296,895
312,000
312,000
—
—
Other long-term obligations
154,084
152,132
—
152,132
—
Other liabilities
48,244
48,244
—
—
48,244
The following table summarizes the changes in fair value of the Company’s Level 3 liabilities (in thousands):
Other Liabilities
Contingent
Purchase Price
Balance at January 1, 2015
$
19,189
Included in earnings
(5,374)
Balance at December 31, 2015
$
13,815
Additions
34,945
Payments
(1,793)
Included in earnings
1,277
Balance at December 31, 2016
$
48,244
Additions
905
Payments
(19,613)
Included in earnings
(6,840)
Balance at December 31, 2017
$
22,696
The following table summarizes the significant unobservable inputs used in calculating fair value for our Level 3 liabilities:
Valuation
Unobservable
Technique
Input
Discount Rate
Contingent purchase price - Plainridge
Discounted cash flow
Discount rate
8.30
%
The following table sets forth the assets measured at fair value on a non-recurring basis during the year ended December 31, 2017 (in thousands):
Total Reduction in
Balance at
Fair Value
Balance
December 31,
Recorded during
Sheet
2017
the year ended
Location
Level 1
Level 2
Level 3
Total
December 31, 2017,
Assets:
Goodwill
Goodwill
$
—
$
—
$
598
$
598
$
(18,026)
Goodwill
The valuation technique used to measure the fair value of goodwill and intangible assets was the income approach. See Note 3 to the consolidated financial statements for a description of the inputs and the information used to develop the inputs in calculating the fair value measurements of goodwill and indefinite-life intangible assets.
The Company’s goodwill was tested for impairment during the third quarter (before the next annual impairment test date of October 1, 2017) due to a significant deferred tax valuation allowance reversal which resulted in an increase to the carrying amounts of some of its reporting units, and, as such, was determined to be a triggering event. In accordance with ASC 805 “Business Combinations,” the Company’s allocation of the purchase price for Tropicana Las Vegas, which was acquired in August 2015, included a significant amount of net operating losses (“NOL’s”). The Company did not record deferred tax assets (“DTA”) of approximately $68 million at the acquisition date due to the recognition of a full valuation allowance at that time. The Company’s purchase price allocation resulted in goodwill of $14.8 million being created which would not have been recorded if we had been able to recognize a deferred tax asset. As of September 30, 2017, Tropicana Las Vegas failed the quantitative goodwill impairment test as we determined its fair value was less than its carrying value. As a result, the Company determined that the goodwill for the Tropicana Las Vegas reporting unit was fully impaired and recorded an impairment charge of $14.8 million within our South/West segment. Additionally, the Company’s Sanford Orlando Kennel Club reporting unit within our Other category failed the quantitative goodwill impairment test as of September 30, 2017, and, as such, a partial impairment charge of $3.2 million was recorded.</t>
  </si>
  <si>
    <t>Summary of Significant Accounting Policies (Policies)</t>
  </si>
  <si>
    <t>Cash and Cash Equivalents</t>
  </si>
  <si>
    <t>Cash and Cash Equivalents
The Company considers all cash balances and highly‑liquid investments with original maturities of three months or less to be cash and cash equivalents.</t>
  </si>
  <si>
    <t>Concentration of Credit Risk</t>
  </si>
  <si>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credit checks and investigations of creditworthiness. Marker balances issued to approved casino customers were $3.7 million at December 31, 2017, compared to $4.4 million at December 31, 2016.
The Company’s receivables of $62.8 million and $61.9 million at December 31, 2017 and 2016, respectively, primarily consist of $6.1 million and $5.0 million, respectively, due from the West Virginia Lottery for gaming revenue settlements and capital reinvestment projects at Hollywood Casino at Charles Town Races, $9.9 million and $11.8 million, respectively, for reimbursement of expenses paid on behalf of Casino Rama and Hollywood Casino Jamul – San Diego, $5.5 million and $4.0 million, respectively, for racing settlements due from simulcasting at Hollywood Casino at Penn National Race Course, $3.4 million and $3.4 million, respectively, for reimbursement of payroll expenses paid on behalf of the Company’s joint venture in Kansas, $13.9 million and $10.8 million, respectively, for cash, credit card and other advances to customers, $3.0 million and $ 3.2 million, respectively, due from platform providers (i.e. Apple, Google, Amazon and Facebook) for social casino game revenues, and markers issued to customers mentioned abov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See Note 5 to the consolidated financial statements for a discussion of the credit risk associated with our loan to the Jamul Indian Village Development Corporation (“JIVDC”), including allowances for loan losses that were established in 2017.</t>
  </si>
  <si>
    <t>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 effective to repair.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 line method over the following estimated useful lives:
Land improvements
years
Building and improvements
5 to 31
years
Furniture, fixtures, and equipment
3 to 31
years
All costs funded by Penn considered to be an improvement to the real property assets owned by GLPI under the Master Lease are recorded as leasehold improvement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For purposes of recognizing and measuring impairment in accordance with Financial Accounting Standards Board (the “FASB”) Accounting Standards Codification (“ASC”) 360, “Property, Plant, and Equipment,” assets are grouped at the individual property level representing the lowest level for which identifiable cash flows are largely independent of the cash flows of other asset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t>
  </si>
  <si>
    <t>Goodwill and Other Intangible Assets
At December 31, 2017, the Company had $1,008.1 million in goodwill and $422.6 million in other intangible assets within its consolidated balance sheet, respectively, resulting from the Company’s acquisition of other businesses and payment for gaming licenses.
Goodwill represents the future economic benefits of a business combination measured as the excess purchase price over the fair market value of net assets acquired. Goodwill is tested annually, or more frequently if indicators of impairment exist. An income approach, in which a discounted cash flow model is utilized and a market-based approach utilizing guideline public company (“GPC”) multiples of adjusted EBTIDA from the Company’s peer group is utilized to estimate the fair market value of the Company’s reporting units.
For the quantitative goodwill impairment test, the current fair value of each reporting unit is estimated using the combination of a discounted cash flow model and a GPC multiples approach which is then compared to the carrying value of each reporting unit. The Company adjusts the carrying value of each reporting unit that utilizes property that is subject to the Master Lease by an allocation of a pro-rata portion of the GLPI financing obligation based on the reporting unit’s estimated fair value as a percentage of the aggregate estimated fair value of all reporting units that utilize property that is subject to the Master Lease.
The Company compares the aggregate weighted average fair value to the carrying value of its reporting units. If the carrying value of the reporting unit exceeds the aggregate weighted average fair value, an impairment is recorded equal to the amount of the excess not to exceed the amount of goodwill allocated to the reporting unit.
In accordance with ASC 350, “Intangibles‑Goodwill and Other,” the Company considers its gaming licenses and certain other intangible assets as indefinite‑life intangible assets that do not require amortization based on the Company’s future expectations to operate its gaming facilities indefinitely as well as its historical experience in renewing these intangible assets at minimal cost with various state commissions. Rather, these intangible assets are tested annually for impairment, or more frequently if indicators of impairment exist, by comparing the fair value of the recorded assets to their carrying amount. If the carrying amounts of the indefinite‑life intangible assets exceed their fair value, an impairment loss is recognized. The Company completes its testing of its intangible assets prior to assessing the realizability of its goodwill.
The Company assessed the fair value of its indefinite‑life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GLPI financing obligation is allocated);
·
Theoretical construction costs and duration;
·
Pre‑opening expenses; and
·
Discounting that reflects the level of risk associated with receiving future cash flows attributable to the license.
The evaluation of goodwill and indefinite‑life intangible assets requires the use of estimates about future operating results of each reporting unit to determine the estimated fair value of the reporting unit and the indefinite‑lived intangible assets. The Company must make various assumptions and estimates in performing its impairment testing. The implied fair value includes estimates of future cash flows (including an allocation of the Company’s projected financing obligation to its reporting unit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recent operating information and budgets of the various properties where it conducts operations. These estimates could be negatively impacted by changes in federal, state or local regulations, economic downturns, or other events affecting the Company’s properties.
Forecasted cash flows (based on the Company’s annual operating plan as determined in the fourth quarter) can be significantly impacted by the local economy in which its reporting units operate. For example, increases in unemployment rates can result in decreased customer visitations and/or lower customer spend per visit. In addition, the impact of new legislation which approves gaming in nearby jurisdictions or further expands gaming in jurisdictions where the Company’s reporting units currently operate can result in opportunities for the Company to expand its operations. However, it also has the impact of increasing competition for the Company’s established properties which generally will have a negative effect on those locations’ profitability once competitors become established as a certain level of cannibalization occurs absent an overall increase in customer visitations. Additionally, increases in gaming taxes approved by state regulatory bodies can negatively impact forecasted cash flows.
Assumptions and estimates about future cash flow levels and multiples by individual reporting unit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its overall value but may be to the detriment of an individual reporting unit.
Once an impairment of goodwill or other indefinite‑life intangible assets has been recorded, it cannot be reversed. Because the Company’s goodwill and indefinite‑life intangible assets are not amortized, there may be volatility in reported income because impairment losses, if any, are likely to occur irregularly and in varying amounts. Intangible assets that have a definite‑life are amortized on a straight‑line basis over their estimated useful lives or related service contract. The Company reviews the carrying value of its intangible assets that have a definite‑life for possible impairment whenever events or changes in circumstances indicate that their carrying value may not be recoverable. If the carrying amount of the intangible assets that have a definite‑life exceed their fair value, an impairment loss is recognized.</t>
  </si>
  <si>
    <t>Financing Obligation with GLPI</t>
  </si>
  <si>
    <t>Financing Obligation with GLPI
The Company’s spin-off of real property assets and corresponding Master Lease Agreement with GLPI on November 1, 2013 did not meet all of the requirements for sale-leaseback accounting treatment under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the Company calculated a financing obligation at the inception of the Master Lease based on the future minimum lease payments discounted at the Company’s estimated incremental borrowing rate at lease inception over the lease term of 35 years, which included renewal options that were reasonably assured of being exercised given the high percentage of the Company’s earnings that we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ir remaining useful lives.</t>
  </si>
  <si>
    <t>Debt Issuance Costs</t>
  </si>
  <si>
    <t>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on the Company’s consolidated balance sheets.</t>
  </si>
  <si>
    <t>Self-Insurance Reserves</t>
  </si>
  <si>
    <t>Self-Insurance Reserves
The Company is self-insured for employee health coverage, general liability and workers compensation up to certain stop loss amounts. The Company uses a reserve method for each reported claim plus an allowance for claims incurred but not yet reported to a fully developed claims reserve method based on an actuarial computation of ultimate liability. Self-insurance reserves are included in accrued expenses on the Company’s consolidated balance sheets.</t>
  </si>
  <si>
    <t>Contingent Purchase Price</t>
  </si>
  <si>
    <t>Contingent Purchase Price
The consideration for the Company’s acquisitions often includes future payments that are contingent upon the occurrence of a particular event. The Company records an obligation for such contingent payments at fair value at the acquisition date.
The Company revalues its contingent consideration obligations each reporting period. Changes in the fair value of the contingent consideration obligation are recognized in the Company’s consolidated statements of operations as a component of general and administrative expense. Changes in the fair value of the contingent purchase price obligation can result from changes to one or multiple inputs, including adjustments to the discount rate and changes in the assumed probabilities of successful achievement of certain financial targets.</t>
  </si>
  <si>
    <t xml:space="preserve">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
  </si>
  <si>
    <t>Revenue Recognition and Promotional Allowances</t>
  </si>
  <si>
    <t>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 for Casino Rama and Hollywood Casino Jamul – San Diego are based upon contracted terms and are recognized when services are performed and collection is reasonably assured.
Revenues include reimbursable costs associated with the Company’s management contract with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years ended December 31, 2017, 2016 and 2015 are as follows (in thousands):
Year ended December 31,
2017
2016
2015
Rooms
$
41,213
$
39,352
$
34,708
Food and beverage
133,104
126,438
111,144
Other
9,179
8,871
9,135
Total promotional allowances
$
183,496
$
174,661
$
154,987
The estimated cost of providing such complimentary services for the years ended December 31, 2017, 2016 and 2015 are as follows (in thousands):
Year ended December 31,
2017
2016
2015
Rooms
$
5,826
$
5,291
$
4,199
Food and beverage
51,460
48,497
44,012
Other
3,437
3,518
3,582
Total cost of complimentary services
$
60,723
$
57,306
$
51,793</t>
  </si>
  <si>
    <t>Player Loyalty Programs</t>
  </si>
  <si>
    <t>Player Loyalty Programs
The Company has a nationwide branded loyalty program, called Marquee Rewards. Marquee Rewards allows customers to earn points that are redeemable for slot play and complementaries. Complimentaries are usually in the form of monetary discounts and other rewards which generally can only be redeemed at our restaurant, hotel, retail and spa facilities. These points expire on a monthly basis after six months of inactivity. Customers earn points for their play across the vast majority of the Company’s casinos and can concurrently redeem them at our casinos.
The Company’s player loyalty liability recorded within accrued expenses on the consolidated balance sheets was $13.0 million and $14.2 million at December 31, 2017 and 2016, respectively. These liabilities are based on expected redemption rates and the estimated costs of the services or merchandise to be provided. These assumptions are periodically evaluated by comparing historical redemption experience and projected trends.</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years ended December 31, 2017, 2016 and 2015, these expenses, which are recorded primarily within gaming expense in the consolidated statements of operations, were $983.3 million, $962.7 million, and $921.6 million, respectively.</t>
  </si>
  <si>
    <t>Payments related to the Master Lease</t>
  </si>
  <si>
    <t>Payments related to the Master Lease
As of December 31, 2017, the Company leases the real estate associated with twenty of the Company’s gaming and related facilities used in the Company’s operations under a Master Lease arrangement.
The Master Lease is commonly known as a triple-net lease. Accordingly, in addition to the required payments to GLPI,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he payment structure under the Master Lease, which became effective November 1, 2013, includes a fixed component, a portion of which is subject to an annual escalator of up to 2% if certain coverage ratio thresholds are met, and a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On May 1, 2017, following the acquisition of RIH Acquisitions MS I, LLC and RIH Acquisitions MS II, LLC, the holding companies for the gaming operations of 1 st Jackpot and Resorts in Tunica, Mississippi, an amendment to the Master Lease was entered into in order to add the two additional facilities. The Company is operating both of these casino properties and it leases the underlying real estate associated with these two businesses from GLPI with a total initial annual payment of $9.0 million subject to the provisions included in the terms of the Master Lease. The transaction increased the Company’s Master Lease financing obligation by $82.6 million at the acquisition date, which represents the purchase price GLPI paid for the underlying real estate assets.
Based on the performance of the facilities under the Master Lease, the Company has incurred escalators which resulted in an increase to the Company’s annual payment of $2.4 million, $4.5 million and $5.0 million starting on November 1, 2017, 2016 and 2015, respectively. Total payments made to GLPI under the Master Lease were $455.4 million, $442.3 million and $437.0 million for the years ended December 31, 2017, 2016 and 2015, respectively.</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During 2016, the Company’s 8,624 outstanding shares of Series C Preferred Stock were sold by the holders of these securities, and therefore automatically converted to 8,624,000 shares of common stock under previously agreed upon terms. As a result there are no longer any outstanding shares of Series C Preferred Stock as of December 31, 2017 and 2016.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years ended December 31, 2017, 2016 and 2015 under the two class method:
Year ended December 31,
2017
2016
2015
(in thousands)
Net income
$
473,463
$
109,310
$
686
Net income applicable to preferred stock
—
8,662
67
Net income applicable to common stock
$
473,463
$
100,648
$
619
The following table reconciles the weighted‑average common shares outstanding used in the calculation of basic EPS to the weighted‑average common shares outstanding used in the calculation of diluted EPS for the years ended December 31, 2017, 2016 and 2015:
Year ended December 31,
2017
2016
2015
(in thousands)
Determination of shares:
Weighted-average common shares outstanding
90,854
82,929
80,003
Assumed conversion of dilutive employee stock-based awards
2,431
1,299
2,217
Assumed conversion of restricted stock
93
42
60
Diluted weighted-average common share outstanding before participating security
93,378
84,270
82,280
Assumed conversion of preferred stock
—
7,137
8,624
Diluted weighted-average common shares outstanding
93,378
91,407
90,904
Options to purchase 51,803 shares, 3,036,819 shares and 1,635,929 shares were outstanding during the years ended December 31, 2017, 2016 and 2015, respectively, but were not included in the computation of diluted EPS because they were antidilutive.
The following table presents the calculation of basic and diluted EPS for the Company’s common stock for the years ended December 31, 2017, 2016 and 2015 (in thousands, except per share data):
Year ended December 31,
2017
2016
2015
Calculation of basic EPS:
Net income applicable to common stock
$
473,463
$
100,648
$
619
Weighted-average common shares outstanding
90,854
82,929
80,003
Basic EPS
$
5.21
$
1.21
$
0.01
Calculation of diluted EPS using two class method:
Net income applicable to common stock
$
473,463
$
100,648
$
619
Diluted weighted-average common shares outstanding before participating security
93,378
84,270
82,280
Diluted EPS
$
5.07
$
1.19
$
0.01</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following are the weighted‑average assumptions used in the Black‑Scholes option‑pricing model for the years ended December 31, 2017, 2016 and 2015:
Year ended December 31,
2017
2016
2015
Risk-free interest rate
%
1.20
%
1.54
%
Expected volatility
%
31.23
%
36.68
%
Dividend yield
—
—
—
Weighted-average expected life (years)
5.40
5.45</t>
  </si>
  <si>
    <t>Segment Information
The Company’s Chief Executive Officer, who is the Company’s Chief Operating Decision Maker (“CODM”), as that term is defined in ASC 280, measures and assesses the Company’s business performance based on regional operations of various properties grouped together based primarily on their geographic locations.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Plainridge Park Casino and the Company’s Casino Rama management service contract.
The South/West reportable segment consists of the following properties: Zia Park Casino, Hollywood Casino Tunica, Hollywood Casino Gulf Coast, Boomtown Biloxi, M Resort, Tropicana Las Vegas, 1 st Jackpot and Resorts as well as our management contract with Hollywood Casino Jamul-San Diego.
The Midwest reportable segment consists of the following properties: Hollywood Casino Aurora, Hollywood Casino Joliet, Argosy Casino Alton, Argosy Casino Riverside, Hollywood Casino Lawrenceburg, Hollywood Casino St. Louis, and Prairie State Gaming, and includes the Company’s 50% investment in Kansas Entertainment, LLC (“Kansas Entertainment”), which owns the Hollywood Casino at Kansas Speedway.
The Other category consists of the Company’s standalone racing operations, namely Rosecroft Raceway, which was sold on July 31, 2016,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the Other category includes Penn Interactive Ventures, the Company’s wholly-owned subsidiary that represents its social online gaming initiatives, including Rocket Speed. Penn Interactive Ventures meets the definition of an operating segment under ASC 280, but is quantitatively not significant to the Company’s operations as it represents less than 2% of net revenues and 5% of income from operations for the year ended December 31, 2017, and its total assets represent less than 2% of the Company’s total assets at December 31, 2017.
In addition to GAAP financial measures, management uses adjusted EBITDA as an important measure of the operating performance of its segments, including the evaluation of operating personnel and believes it is especially relevant in evaluating large, long lived casino projects because they provide a perspective on the current effects of operating decisions separated from the substantial non-operational depreciation charges and financing costs of such projects. Adjusted EBITDA is a Non-GAAP financial measure which the Company defines as earnings before interest, taxes, stock compensation, debt extinguishment and financing charges, impairment charges, insurance recoveries and deductible charges, depreciation and amortization, changes in the estimated fair value of our contingent purchase price obligations,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income from operations,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See Note 15 to the consolidated financial statements for further information with respect to the Company’s segments.</t>
  </si>
  <si>
    <t>Statements of Cash Flows</t>
  </si>
  <si>
    <t>Statements of Cash Flows
The Company has presented the consolidated statements of cash flows using the indirect method, which involves the reconciliation of net income to net cash flow from operating activities.</t>
  </si>
  <si>
    <t>Acquisitions</t>
  </si>
  <si>
    <t>Acquisitions
The Company accounts for its acquisitions in accordance with ASC 805, “Business Combinations.” The results of operations of acquisitions are included in the consolidated financial statements from their respective dates of acquisition.</t>
  </si>
  <si>
    <t>Variable Interest Entities</t>
  </si>
  <si>
    <t>Variable Interest Entities
In accordance with the authoritative guidance of ASC 810, “Consolidation” (“ASC 810”), the Company consolidates a VIE if the Company is the primary beneficiary, defined as the party that has both the power to direct the activities that most significantly impact the VIE’s economic performance and the obligation to absorb losses of or the right to receive benefits from the VIE that could potentially be significant to the VIE. A variable interest is a contractual, ownership or other interest that changes with changes in the fair value of the VIE’s net assets exclusive of variable interests.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r the holder of a significant variable interest in a VIE on an on-going basis for each such interest.</t>
  </si>
  <si>
    <t>Certain Risks and Uncertainties</t>
  </si>
  <si>
    <t>Certain Risks and Uncertainties
The Company faces intense gaming competition in most of the markets where its properties operate. Certain states are currently considering or implementing legislation to legalize or expand gaming. Such legislation presents potential opportunities for the Company to establish new properties; however, this also presents potential competitive threats to the Company’s existing properties. For example, the Company’s facility in Charles Town, West Virginia which generates approximately 10% or more of our net revenues has faced new sources of significant competition. Namely, Hollywood Casino at Charles Town Races has faced increased competition from the Baltimore, Maryland market, which includes Maryland Live!, Horseshoe Casino Baltimore and MGM National Harbor. Additionally, recent gaming expansion in Pennsylvania has authorized up to 10 additional gaming licenses for category 4 facilities which can have between 300 and 750 slot machines and up to 40 table games. We have secured one of these licenses that will be placed in York County. However, this location is anticipated to increase competition for our Hollywood Casino at Penn National Racecourse. Additionally, licenses have been awarded to competitors whose placement of a new facility is anticipated to compete with our Hollywood Gaming at Mahoning Valley Race Course.
The Company’s operations are dependent on its continued licensing by state gaming commissions. The loss of a license, in any jurisdiction in which the Company operates, could have a material adverse effect on future results of operations.
The Company is dependent on each gaming property’s local market for a significant number of its patrons and revenues. If economic conditions in these areas deteriorate or additional gaming licenses are awarded in these markets, the Company’s results of operations could be adversely affected.
The Company is dependent on the economy of the U.S. in general, and any deterioration in the national economic, energy, credit and capital markets could have a material adverse effect on future results of operations.
The Company is dependent upon a stable gaming and admission tax structure in the locations that it operates in. Any change in the tax structure could have a material adverse affect on future results of operations.</t>
  </si>
  <si>
    <t>Other Comprehensive Income</t>
  </si>
  <si>
    <t>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years ended December 31, 2017, 2016 and 2015, the only component of accumulated other comprehensive income was foreign currency translation adjustments.</t>
  </si>
  <si>
    <t>Summary of Significant Accounting Policies (Tables)</t>
  </si>
  <si>
    <t>Schedule of the estimated useful lives of property and equipment</t>
  </si>
  <si>
    <t>Land improvements
years
Building and improvements
5 to 31
years
Furniture, fixtures, and equipment
3 to 31
years</t>
  </si>
  <si>
    <t>Schedule of promotional allowances</t>
  </si>
  <si>
    <t>The amounts included in promotional allowances for the years ended December 31, 2017, 2016 and 2015 are as follows (in thousands):
Year ended December 31,
2017
2016
2015
Rooms
$
41,213
$
39,352
$
34,708
Food and beverage
133,104
126,438
111,144
Other
9,179
8,871
9,135
Total promotional allowances
$
183,496
$
174,661
$
154,987</t>
  </si>
  <si>
    <t>Schedule of estimated cost of providing complimentary services</t>
  </si>
  <si>
    <t>The estimated cost of providing such complimentary services for the years ended December 31, 2017, 2016 and 2015 are as follows (in thousands):
Year ended December 31,
2017
2016
2015
Rooms
$
5,826
$
5,291
$
4,199
Food and beverage
51,460
48,497
44,012
Other
3,437
3,518
3,582
Total cost of complimentary services
$
60,723
$
57,306
$
51,793</t>
  </si>
  <si>
    <t>Schedule of allocation of net income attributable to shareholders under the two-class method</t>
  </si>
  <si>
    <t>Year ended December 31,
2017
2016
2015
(in thousands)
Net income
$
473,463
$
109,310
$
686
Net income applicable to preferred stock
—
8,662
67
Net income applicable to common stock
$
473,463
$
100,648
$
619</t>
  </si>
  <si>
    <t>Schedule of reconciliation of the weighted-average common shares outstanding used in the calculation of basic EPS to the weighted-average common shares outstanding used in the calculation of diluted EPS</t>
  </si>
  <si>
    <t>Year ended December 31,
2017
2016
2015
(in thousands)
Determination of shares:
Weighted-average common shares outstanding
90,854
82,929
80,003
Assumed conversion of dilutive employee stock-based awards
2,431
1,299
2,217
Assumed conversion of restricted stock
93
42
60
Diluted weighted-average common share outstanding before participating security
93,378
84,270
82,280
Assumed conversion of preferred stock
—
7,137
8,624
Diluted weighted-average common shares outstanding
93,378
91,407
90,904</t>
  </si>
  <si>
    <t>Schedule of calculation of basic and diluted EPS for the entity's common stock</t>
  </si>
  <si>
    <t>The following table presents the calculation of basic and diluted EPS for the Company’s common stock for the years ended December 31, 2017, 2016 and 2015 (in thousands, except per share data):
Year ended December 31,
2017
2016
2015
Calculation of basic EPS:
Net income applicable to common stock
$
473,463
$
100,648
$
619
Weighted-average common shares outstanding
90,854
82,929
80,003
Basic EPS
$
5.21
$
1.21
$
0.01
Calculation of diluted EPS using two class method:
Net income applicable to common stock
$
473,463
$
100,648
$
619
Diluted weighted-average common shares outstanding before participating security
93,378
84,270
82,280
Diluted EPS
$
5.07
$
1.19
$
0.01</t>
  </si>
  <si>
    <t>Weighted-average assumptions used in Black-Scholes option pricing model</t>
  </si>
  <si>
    <t>Year ended December 31,
2017
2016
2015
Risk-free interest rate
%
1.20
%
1.54
%
Expected volatility
%
31.23
%
36.68
%
Dividend yield
—
—
—
Weighted-average expected life (years)
5.40
5.45</t>
  </si>
  <si>
    <t>Acquisitions and Other Recent Business Ventures (Tables)</t>
  </si>
  <si>
    <t>Schedule of Pro Forma Financial Information</t>
  </si>
  <si>
    <t>Year ended December 31,
Net Revenues
$
3,154,848
Income from continuing operations
540,992</t>
  </si>
  <si>
    <t>Schedule of allowance for loan losses and reserve for unfunded loan commitments</t>
  </si>
  <si>
    <t>Allowance
Reserve for unfunded
for loan loss
loan commitments (1)
Balance at January 1, 2017
$
-
$
-
Provisions
64,052
21,996
Balance at December 31, 2017
$
64,052
$
21,996
(1) Amount is reflected in other non-current liabilities on the Consolidated Balance Sheets</t>
  </si>
  <si>
    <t>First Jackpot and Resorts</t>
  </si>
  <si>
    <t>Schedule of estimated fair values of assets acquired and liabilities assumed as of the acquisition date</t>
  </si>
  <si>
    <t>May 1, 2017
Cash
$ 6,725
Other current assets
2,735
Property and equipment - non-master lease
8,368
Property and equipment - master lease
82,603
Goodwill
35,929
Other intangible assets
851
Total Assets
$ 137,211
Current portion of financing obligation
$ 1,968
Accrued expenses
2,931
Accrued salaries and wages
3,256
Other current liabilities
1,448
Long-term financing obligation
80,635
Total liabilities
$ 90,238
Cash paid
46,973
Total consideration transferred
$ 137,211</t>
  </si>
  <si>
    <t>August 1, 2016
Current assets
$ 7,738
Fixed assets
235
Goodwill
67,164
Other intangible assets
35,383
Other assets
73
Total assets
$ 110,593
Current liabilities
$ 5,350
Deferred taxes
10,268
Other liabilities
100
Total liabilities
15,718
Cash paid
60,489
Contingent purchase price
34,386
Total consideration transferred
$ 110,593
Developed technology intangible
$ 17,969
User base intangible
11,563
Non-compete agreements intangible
5,851
Other intangible assets
$ 35,383</t>
  </si>
  <si>
    <t>Tropicana Las Vegas</t>
  </si>
  <si>
    <t>August 25, 2015
Current assets
$ 15,966
Property and equipment, net
365,492
Goodwill
14,821
Other assets
4,553
Total assets
$ 400,832
Current liabilities
$ 25,755
Other liabilities
17,417
Total liabilities
43,172
Cash paid / total consideration transferred
357,660</t>
  </si>
  <si>
    <t>Investment In and Advances to Unconsolidated Affiliates (Tables)</t>
  </si>
  <si>
    <t>Schedule of summary financial information for Kansas Entertainment for the comparative periods presented in the Company's consolidated balance sheets and consolidated statements of operations</t>
  </si>
  <si>
    <t>As of December 31,
2017
2016
2015
Current assets
$
18,452
$
16,638
$
16,550
Noncurrent assets
$
165,801
$
176,050
$
195,010
Current liabilities
$
17,861
$
15,351
$
14,544
For the twelve months ended December 31,
2017
2016
2015
Net revenues
$
155,636
$
152,926
$
153,407
Operating expenses
114,681
121,006
122,828
Income from operations
40,955
31,920
30,579
Net income
$
40,955
$
31,920
$
30,579
Net income attributable to Penn
$
20,478
$
15,960
$
15,290</t>
  </si>
  <si>
    <t>Property and Equipment (Tables)</t>
  </si>
  <si>
    <t>Schedule of property and equipment, net</t>
  </si>
  <si>
    <t>December 31,
December 31,
2017
2016
(in thousands)
Property and equipment - non-master lease
Land and improvements
$
294,695
$
294,590
Building and improvements
429,015
404,158
Furniture, fixtures and equipment
1,385,889
1,355,615
Leasehold improvements
130,801
118,940
Construction in progress
15,617
16,375
2,256,017
2,189,678
Less Accumulated depreciation
(1,345,147)
(1,224,596)
910,870
965,082
Property and equipment - master lease
Land and improvements
424,700
382,246
Building and improvements
2,258,577
2,219,018
2,683,277
2,601,264
Less accumulated depreciation
(837,478)
(745,963)
1,845,799
1,855,301
Property and equipment, net
$
2,756,669
$
2,820,383</t>
  </si>
  <si>
    <t>Goodwill and Other Intangible Assets (Tables)</t>
  </si>
  <si>
    <t>Reconciliation of goodwill and accumulated goodwill impairment losses</t>
  </si>
  <si>
    <t>A reconciliation of goodwill and accumulated goodwill impairment losses is as follows (in thousands):
Balance at December 31, 2015
Goodwill
$
2,175,507
Accumulated goodwill impairment losses
(1,263,565)
Goodwill, net
$
911,942
Goodwill acquired
77,743
Balance at December 31, 2016:
Goodwill
$
2,253,250
Accumulated goodwill impairment losses
(1,263,565)
Goodwill, net
$
989,685
Goodwill acquired
36,598
Goodwill impairment losses
(18,026)
Other
(160)
Balance at December 31, 2017:
Goodwill
$
2,289,848
Accumulated goodwill impairment losses
(1,281,751)
Goodwill, net
$
1,008,097</t>
  </si>
  <si>
    <t>Schedule of gross carrying value, accumulated amortization, and net book value of each major class of other intangible assets</t>
  </si>
  <si>
    <t>December 31, 2017
December 31, 2016
(in thousands)
Gross
Gross
Carrying
Accumulated
Net Book
Carrying
Accumulated
Net Book
Value
Amortization
Value
Value
Amortization
Value
Indefinite-life intangible assets
$
375,405
$
—
$
375,405
$
375,405
$
—
$
375,405
Other intangible assets
131,483
84,282
47,201
125,584
65,495
60,089
Total
$
506,888
$
84,282
$
422,606
$
500,989
$
65,495
$
435,494</t>
  </si>
  <si>
    <t>Schedule of expected intangible asset amortization expense</t>
  </si>
  <si>
    <t>The following table presents expected intangible asset amortization expense based on existing intangible assets at December 31, 2017 (in thousands):
2018
$
13,614
2019
8,505
2020
5,844
2021
3,599
2022
3,596
Thereafter
12,043
Total
$
47,201</t>
  </si>
  <si>
    <t>Schedule of remaining goodwill and other intangible assets by reporting unit</t>
  </si>
  <si>
    <t>The Company’s remaining goodwill and other intangible assets by reporting unit at December 31, 2017 is shown below (in thousands):
Total Intangible
Reporting Unit
Goodwill
Assets
Hollywood Casino St. Louis
$
205,783
$
58,418
Hollywood Casino Aurora
207,207
—
Argosy Casino Riverside
154,332
4,964
Zia Park Casino
142,359
—
Hollywood Gaming at Dayton Raceway
15,339
110,436
Hollywood Gaming at Mahoning Valley Race Course
—
125,000
Penn Interactive Ventures
67,004
15,968
Hollywood Casino at Penn National Race Course
1,497
67,607
Prairie State Gaming
34,185
30,031
Hollywood Casino Lawrenceburg
63,189
—
Hollywood Casino Tunica
44,042
—
1st Jackpot Casino
35,929
567
Boomtown Biloxi
22,365
—
Argosy Casino Alton
9,863
8,285
Plainridge Park Casino
3,052
—
Hollywood Casino at Charles Town Races
1,354
—
Others
597
1,330
Total
$
1,008,097
$
422,606</t>
  </si>
  <si>
    <t>Long-term Debt (Tables)</t>
  </si>
  <si>
    <t>Schedule of long-term debt, net of current maturities</t>
  </si>
  <si>
    <t>December 31,
December 31,
2017
2016
(in thousands)
Senior secured credit facility
$
760,000
$
976,845
$300 million 5.875% senior unsecured notes due November 1, 2021
—
300,000
$400 million 5.625% senior unsecured notes due January 15, 2027
400,000
—
Other long-term obligations
119,310
154,084
Capital leases
891
1,760
1,280,201
1,432,689
Less current maturities of long-term debt
(35,612)
(85,595)
Less discount on senior secured credit facility Term Loan B
(2,558)
(620)
Less debt issuance costs
(27,406)
(16,535)
$
1,214,625
$
1,329,939</t>
  </si>
  <si>
    <t>Schedule of future minimum repayments of long-term debt</t>
  </si>
  <si>
    <t>The following is a schedule of future minimum repayments of long-term debt as of December 31, 2017 (in thousands):
2018
$
35,612
2019
41,132
2020
49,324
2021
51,994
2022
217,828
Thereafter
884,311
Total minimum payments
$
1,280,201</t>
  </si>
  <si>
    <t>Master Lease Financing Obligation (Tables)</t>
  </si>
  <si>
    <t>Schedule of future minimum payments related to the Master Lease financing obligation with GLPI</t>
  </si>
  <si>
    <t>The future minimum payments related to the Master Lease financing obligation with GLPI, at December 31, 2017 are as follows (in thousands):
2018
$
387,456
2019
332,259
2020
332,259
2021
332,259
2022
332,259
Thereafter
8,583,363
Total minimum payments
10,299,855
Less amounts representing interest
(7,148,946)
Plus residual values
387,912
Present value of future minimum payments
3,538,821
Less current portion of financing obligation
(56,248)
Long-term portion of financing obligation
$
3,482,573</t>
  </si>
  <si>
    <t>Commitments and Contingencies (Tables)</t>
  </si>
  <si>
    <t>Future minimum lease commitments relating to the base lease rent portion of noncancelable operating leases</t>
  </si>
  <si>
    <t>The future minimum lease commitments relating to the base lease rent portion of noncancelable operating leases at December 31, 2017 are as follows (in thousands):
Year ending December 31,
Total
2018
$
8,609
2019
6,387
2020
4,692
2021
4,026
2022
3,504
Thereafter
60,517
Total
$
87,735</t>
  </si>
  <si>
    <t>Income Taxes (Tables)</t>
  </si>
  <si>
    <t>Components of the Company's deferred tax assets and liabilities</t>
  </si>
  <si>
    <t>2017
2016
(in thousands)
Deferred tax assets:
Stock-based compensation expense
$
15,038
$
17,773
Accrued expenses
39,474
64,175
Loan to the JIVDC
26,237
2,268
Financing obligation to GLPI
900,311
1,359,193
Unrecognized tax benefits
6,565
9,377
Net operating losses and tax credit carryforwards
59,842
78,021
Gross deferred tax assets
1,047,467
1,530,807
Less valuation allowance
(113,699)
(828,501)
Net deferred tax assets
933,768
702,306
Deferred tax liabilities:
Property, plant and equipment, non-master lease
(33,148)
(69,151)
Property, plant and equipment, master lease
(469,363)
(717,602)
Investments in unconsolidated affiliates
(1,218)
(1,383)
Undistributed foreign earnings
(2,061)
(8,596)
Intangibles
(37,035)
(32,498)
Net deferred tax liabilities
(542,825)
(829,230)
Noncurrent deferred tax assets/(liabilities), net
$
390,943
$
(126,924)</t>
  </si>
  <si>
    <t>Schedule of domestic and foreign components of income before tax expense</t>
  </si>
  <si>
    <t>Year ended December 31,
2017
2016
2015
Domestic
(29,538)
116,693
54,443
Foreign
4,494
3,924
2,167
Total
(25,044)
120,617
56,610</t>
  </si>
  <si>
    <t>Schedule of the provision for income taxes charged to operations</t>
  </si>
  <si>
    <t>Year ended December 31,
2017
2016
2015
(in thousands)
Current tax expense (benefit)
Federal
$
16,318
$
8,721
$
(5,158)
State
6,062
3,489
133
Foreign
(2,981)
(9,639)
3,713
Total current
19,399
2,571
(1,312)
Deferred tax (benefit) expense
Federal
(480,712)
4,701
51,817
State
(39,255)
3,279
5,419
Foreign
2,061
756
—
Total deferred
(517,906)
8,736
57,236
Total income tax (benefit) provision
$
(498,507)
$
11,307
$
55,924</t>
  </si>
  <si>
    <t>Reconciliation of the statutory federal income tax rate to the actual effective income tax rate</t>
  </si>
  <si>
    <t>Year ended December 31,
2017
2016
2015
Percent of pretax income
Federal statutory rate
35.0
%
35.0
%
35.0
%
State and local income taxes - net of federal benefits
6.3
%
1.2
%
6.1
%
Nondeductible expenses
(16.0)
%
0.3
%
3.0
%
Goodwill impairment
(20.5)
%
—
%
—
%
Compensation
29.5
%
(1.5)
%
2.8
%
Contingent liability settlement
22.9
%
0.6
%
—
%
Foreign
11.3
%
(8.5)
%
5.2
%
Valuation allowance
2,962.3
%
(17.1)
%
55.3
%
Federal tax reform enactment - deferred rate change
(1,043.5)
%
—
%
—
%
Other miscellaneous items
3.3
%
(0.6)
%
(8.6)
%
Total effective tax rate
1,990.6
%
9.4
%
98.8
%
The income tax (benefit)/expense differs from the federal statutory amount because the effect of the items detailed in the table below.
Year ended December 31,
2017
2016
2015
(in thousands)
Amount of pretax income
Federal statutory rate
$
(8,765)
$
42,216
$
19,814
State and local income taxes - net of federal benefits
(1,567)
1,498
3,435
Nondeductible expenses
4,018
371
1,717
Goodwill impairment
5,131
—
—
Compensation
(7,376)
(1,817)
1,559
Contingent liability settlement
(5,740)
756
—
Foreign
(2,840)
(10,268)
2,955
Valuation allowance
(741,872)
(20,675)
31,288
Federal tax reform enactment - deferred rate change
261,329
—
—
Other miscellaneous items
(825)
(774)
(4,844)
Total income tax provision
$
(498,507)
$
11,307
$
55,924</t>
  </si>
  <si>
    <t>Reconciliation of liability for unrecognized tax benefits</t>
  </si>
  <si>
    <t>Unrecognized
tax benefits
(in thousands)
Unrecognized tax benefits
$
33,569
Cumulative advance deposits on account
(31,371)
Balance at December 31, 2015
$
2,198
Additions based on current year positions
—
Additions based on prior year positions
3,749
Decreases due to settlements and/or reduction in reserves
(9,091)
Currency translation adjustments
2,565
Settlement payments
(4,000)
Unrecognized tax benefits at December 31, 2016
$
26,792
Additions based on current year positions
Additions based on prior year positions
Decreases due to settlements and/or reduction in reserves
Currency translation adjustments
Settlement payments
Unrecognized tax benefits at December 31, 2017
$
30,950</t>
  </si>
  <si>
    <t>Stock-Based Compensation (Tables)</t>
  </si>
  <si>
    <t>Information on stock options issued under the plans</t>
  </si>
  <si>
    <t>Weighted-
Average
Remaining
Aggregate
Number of Option
Weighted-Average
Contractual
Intrinsic Value
Shares
Exercise Price
Term (in years)
(in thousands)
Outstanding at December 31, 2016
6,326,593
$
Granted
1,486,790
Exercised
(1,226,345)
Canceled
(35,724)
Outstanding at December 31, 2017
6,551,314
$
$
124,709</t>
  </si>
  <si>
    <t>Information about stock options outstanding, by exercise price range</t>
  </si>
  <si>
    <t>Exercise Price Range
Total
$6.96 to
$11.12 to
$16.59 to
$6.96 to
$10.41
$16.02
$20.75
$20.75
Outstanding options
Number outstanding
1,178,054
5,283,711
89,549
6,551,314
Weighted-average remaining contractual life (years)
0.77
4.67
5.48
3.98
Weighted-average exercise price
$
8.16
$
13.11
$
18.36
$
12.29
Exercisable options
Number outstanding
1,176,804
1,915,712
13,661
3,106,177
Weighted-average exercise price
$
8.16
$
12.60
$
16.59
$
10.94</t>
  </si>
  <si>
    <t>Information on restricted stock awards issued under the plans</t>
  </si>
  <si>
    <t>Number of Award
Shares
Outstanding at December 31, 2016
175,886
Awarded
176,865
Released
(68,257)
Canceled
(16,839)
Outstanding at December 31, 2017
267,655</t>
  </si>
  <si>
    <t>Segment Information (Tables)</t>
  </si>
  <si>
    <t>Schedule of information with respect to the Company's segments</t>
  </si>
  <si>
    <t>Year ended December 31,
2017
2016
2015
(in thousands)
Net Revenues
Northeast
$
1,584,119
$
1,568,514
$
1,505,838
South/West
604,665
546,608
478,128
Midwest
907,493
877,567
833,455
Other (1)
51,693
41,691
20,937
Total Reportable Segment Net Revenues
3,147,970
3,034,380
2,838,358
Adjusted EBITDA
Northeast
501,271
489,070
456,599
South/West
135,324
128,569
128,850
Midwest
297,777
287,275
291,317
Other (1)
(88,426)
(61,085)
(80,417)
Total Reportable Segment Adjusted EBITDA
845,946
843,829
796,349
Other operating costs and other expenses (income)
Depreciation and amortization
267,062
271,214
259,461
Unconsolidated non-operating costs - Kansas JV
5,866
10,311
10,377
Interest expense
466,761
459,243
443,127
Interest income
(3,552)
(24,186)
(11,531)
Loss (gain) on disposal of assets
172
(2,471)
1,286
Impairment losses, provision for loan loss and unfunded loan commitments to the JIVDC
107,810
—
40,042
Insurance recoveries
(289)
(726)
—
Loss on early extinguishment of debt
23,963
—
—
Other
2,257
1,679
(5,872)
Contingent purchase price
(6,840)
1,277
(5,374)
Charge for stock compensation
7,780
6,871
8,223
Income before income taxes
(25,044)
120,617
56,610
Income taxes
(498,507)
11,307
55,924
Net income
$
473,463
$
109,310
$
686
Northeast
South/West
Midwest
Other (1)
Total
(in thousands)
Year ended December 31, 2017
Capital expenditures
$
22,632
$
42,025
$
29,827
$
4,777
$
99,261
Year ended December 31, 2016
Capital expenditures
$
30,677
$
30,458
$
30,921
$
5,189
$
97,245
Year ended December 31, 2015
Capital expenditures
$
155,413
$
16,805
$
22,679
$
4,343
$
199,240
Balance sheet at December 31, 2017
Total assets
$
821,649
$
794,274
$
1,070,204
$
2,548,685
$
5,234,812
Investment in and advances to unconsolidated affiliates
102
—
88,296
60,514
148,912
Goodwill
21,242
244,695
674,558
67,602
1,008,097
Other intangible assets, net
303,043
1,623
101,698
16,242
422,606
Balance sheet at December 31, 2016
Total assets
$
861,951
$
840,076
$
1,103,231
$
2,169,226
$
4,974,484
Investment in and advances to unconsolidated affiliates
76
—
93,768
62,332
156,176
Goodwill
21,242
223,586
673,889
70,968
989,685
Other intangible assets, net
303,043
1,133
101,488
29,830
435,494
Total assets include the real property assets under the Master Lease with GLPI. Net revenues and adjusted EBITDA relate to the Company’s stand-alone racing operations, namely Rosecroft Raceway, which the Company sold on July 31, 2016, Sanford Orlando Kennel Club and the Company’s joint venture interests in Texas and New Jersey (see Note 6 to the consolidated financial statements) which do not have gaming operations. Other also includes corporate overhead operations as well as Penn Interactive Ventures, which is a wholly-owned subsidiary that is pursuing the Company’s interactive gaming strategy.</t>
  </si>
  <si>
    <t>Summarized Quarterly Data (Unaudited) (Tables)</t>
  </si>
  <si>
    <t>Schedule of the quarterly results of operations</t>
  </si>
  <si>
    <t>Fiscal Quarter
First (1)
Second (1,2)
Third
Fourth
(in thousands, except per share data)
2017
Net revenues
$
776,224
$
796,463
$
806,247
$
769,036
Income from operations
140,287
134,989
143,663
26,775
Net income (loss)
5,104
17,079
789,340
(338,060)
Earnings (loss) per common share:
Basic earnings (loss) per common share
$
0.06
$
0.19
$
8.68
$
(3.72)
Diluted earnings (loss) per common share
$
0.06
$
0.18
$
8.43
$
(3.72)
Fiscal Quarter
First
Second
Third (3)
Fourth (4)
(in thousands, except per share data)
2016
Net revenues
$
756,451
$
769,422
$
765,597
$
742,910
Income from operations
140,531
149,337
139,300
113,848
Net income
23,708
34,035
46,535
5,032
Earnings per common share:
Basic earnings per common share
$
0.26
$
0.38
$
0.52
$
0.06
Diluted earnings per common share
$
0.26
$
0.37
$
0.51
$
0.05
(1)
On February 1, 2017 and June 1, 2017, the Company acquired DSG Amusement, Ltd. and Advantage Gaming LLC, respectively.
(2)
On May 1, 2017 the Company acquired 1 st Jackpot and Resorts.
(3)
On August 1, 2016 the Company acquired Rocket Speed.
On October 3, 2016 and November 1, 2016 the Company acquired Slot Kings, LLC and Bell Gaming, LLC, respectively.</t>
  </si>
  <si>
    <t>Fair Value Measurements (Tables)</t>
  </si>
  <si>
    <t>Schedule of carrying amount and estimated fair values of financial instruments</t>
  </si>
  <si>
    <t>December 31, 2017
Carrying
Amount
Fair Value
Level 1
Level 2
Level 3
Financial assets:
Cash and cash equivalents
$
277,953
$
277,953
$
277,953
$
—
$
—
Loan to the JIVDC
20,900
16,533
—
—
16,533
Financial liabilities:
Long-term debt
Senior secured credit facility
730,787
760,456
760,456
—
—
Senior unsecured notes
399,249
412,000
412,000
—
—
Other long-term obligations
119,310
113,460
—
113,460
—
Other liabilities
22,696
22,696
—
—
22,696
December 31, 2016
Carrying
Amount
Fair Value
Level 1
Level 2
Level 3
Financial assets:
Cash and cash equivalents
$
229,510
$
229,510
$
229,510
$
—
$
—
Loan to the JIVDC
92,100
98,000
—
—
98,000
Financial liabilities:
Long-term debt
Senior secured credit facility
962,703
976,092
785,092
191,000
—
Senior unsecured notes
296,895
312,000
312,000
—
—
Other long-term obligations
154,084
152,132
—
152,132
—
Other liabilities
48,244
48,244
—
—
48,244</t>
  </si>
  <si>
    <t>Summary of the changes in fair value of Level 3 liabilities</t>
  </si>
  <si>
    <t>The following table summarizes the changes in fair value of the Company’s Level 3 liabilities (in thousands):
Other Liabilities
Contingent
Purchase Price
Balance at January 1, 2015
$
19,189
Included in earnings
(5,374)
Balance at December 31, 2015
$
13,815
Additions
34,945
Payments
(1,793)
Included in earnings
1,277
Balance at December 31, 2016
$
48,244
Additions
905
Payments
(19,613)
Included in earnings
(6,840)
Balance at December 31, 2017
$
22,696</t>
  </si>
  <si>
    <t>Summary of significant unobservable inputs used in calculating fair value Level 3 liabilities</t>
  </si>
  <si>
    <t>Valuation
Unobservable
Technique
Input
Discount Rate
Contingent purchase price - Plainridge
Discounted cash flow
Discount rate
8.30
%</t>
  </si>
  <si>
    <t>Schedule of the assets measured at fair value on a nonrecurring basis</t>
  </si>
  <si>
    <t>The following table sets forth the assets measured at fair value on a non-recurring basis during the year ended December 31, 2017 (in thousands):
Total Reduction in
Balance at
Fair Value
Balance
December 31,
Recorded during
Sheet
2017
the year ended
Location
Level 1
Level 2
Level 3
Total
December 31, 2017,
Assets:
Goodwill
Goodwill
$
—
$
—
$
598
$
598
$
(18,026)</t>
  </si>
  <si>
    <t>Business and Basis of Presentation (Details)</t>
  </si>
  <si>
    <t>6 Months Ended</t>
  </si>
  <si>
    <t>29 Months Ended</t>
  </si>
  <si>
    <t>Jun. 30, 2017item</t>
  </si>
  <si>
    <t>Dec. 31, 2016item</t>
  </si>
  <si>
    <t>Sep. 30, 2014item</t>
  </si>
  <si>
    <t>Dec. 31, 2017jurisdictionfacility</t>
  </si>
  <si>
    <t>Number of new gaming properties in Ohio</t>
  </si>
  <si>
    <t>Number of facilities the entity owned, managed, or had ownership interests in | facility</t>
  </si>
  <si>
    <t>Number of jurisdictions in which the entity operates | jurisdiction</t>
  </si>
  <si>
    <t>Prairie State Gaming</t>
  </si>
  <si>
    <t>Number of video gaming terminal route operators acquired</t>
  </si>
  <si>
    <t>Summary of Significant Accounting Policies - Concentration of Risk (Details) - USD ($) $ in Thousands</t>
  </si>
  <si>
    <t>Receivables</t>
  </si>
  <si>
    <t>Receivables | Credit Concentration Risk | Casino Rama and Hollywood Casino Jamul-San Diego</t>
  </si>
  <si>
    <t>Receivables | Credit Concentration Risk | Hollywood Casino At Penn National Race Course</t>
  </si>
  <si>
    <t>Receivables | Credit Concentration Risk | Kansas Entertainment</t>
  </si>
  <si>
    <t>Receivables | Credit Concentration Risk | Approved casino marker customers</t>
  </si>
  <si>
    <t>Receivables | Credit Concentration Risk | West Virginia Lottery | Hollywood Casino at Charles Town Races</t>
  </si>
  <si>
    <t>Receivables | Credit Concentration Risk | Customers receiving cash, credit card, and other advances</t>
  </si>
  <si>
    <t>Receivables | Credit Concentration Risk | Social casino game revenue platform providers</t>
  </si>
  <si>
    <t>Summary of Significant Accounting Policies - Finite-lived and Indefinite-lived Assets (Details) - USD ($) $ in Thousands</t>
  </si>
  <si>
    <t>Land Improvements</t>
  </si>
  <si>
    <t>Estimated useful lives of property and equipment</t>
  </si>
  <si>
    <t>Useful lives</t>
  </si>
  <si>
    <t>15 years</t>
  </si>
  <si>
    <t>Building And Building Improvements | Minimum</t>
  </si>
  <si>
    <t>5 years</t>
  </si>
  <si>
    <t>Building And Building Improvements | Maximum</t>
  </si>
  <si>
    <t>31 years</t>
  </si>
  <si>
    <t>Furniture, Fixtures and Equipment | Minimum</t>
  </si>
  <si>
    <t>3 years</t>
  </si>
  <si>
    <t>Furniture, Fixtures and Equipment | Maximum</t>
  </si>
  <si>
    <t>Summary of Significant Accounting Policies - Failed Spin-Off-Leaseback Financing Obligation (Details)</t>
  </si>
  <si>
    <t>Master Lease Agreement</t>
  </si>
  <si>
    <t>Capital Leased Assets</t>
  </si>
  <si>
    <t>Lease term</t>
  </si>
  <si>
    <t>35 years</t>
  </si>
  <si>
    <t>Summary of Significant Accounting Policies -Revenue Recognition, Player Loyalty Programs, and Gaming and Racing Taxes (Details) - USD ($) $ in Thousands</t>
  </si>
  <si>
    <t>Promotional allowances</t>
  </si>
  <si>
    <t>Cost of complimentary services</t>
  </si>
  <si>
    <t>Marquee Rewards points expired after inactivity (in months)</t>
  </si>
  <si>
    <t>6 months</t>
  </si>
  <si>
    <t>Player loyalty liability recorded within accrued expenses on the consolidated balance sheets</t>
  </si>
  <si>
    <t>Gaming expense</t>
  </si>
  <si>
    <t>Rooms</t>
  </si>
  <si>
    <t>Food And Beverage</t>
  </si>
  <si>
    <t>Summary of Significant Accounting Policies - Payments Related to Master Lease (Details) $ in Millions</t>
  </si>
  <si>
    <t>Nov. 01, 2017USD ($)</t>
  </si>
  <si>
    <t>May 01, 2017USD ($)facility</t>
  </si>
  <si>
    <t>Nov. 01, 2016USD ($)</t>
  </si>
  <si>
    <t>Nov. 01, 2015USD ($)</t>
  </si>
  <si>
    <t>Nov. 01, 2013</t>
  </si>
  <si>
    <t>Dec. 31, 2017USD ($)facilityOption</t>
  </si>
  <si>
    <t>Dec. 31, 2016USD ($)</t>
  </si>
  <si>
    <t>Dec. 31, 2015USD ($)</t>
  </si>
  <si>
    <t>Rental expense related to the master lease</t>
  </si>
  <si>
    <t>Term of lease renewal options</t>
  </si>
  <si>
    <t>Increase in annual rental expense</t>
  </si>
  <si>
    <t>Number of facilities added to the Master Lease | facility</t>
  </si>
  <si>
    <t>Increase in financing obligation</t>
  </si>
  <si>
    <t>Number of lease renewal options | Option</t>
  </si>
  <si>
    <t>Initial term of lease</t>
  </si>
  <si>
    <t>Total payments under Master Lease</t>
  </si>
  <si>
    <t>Master Lease Agreement | Facilities Held Under Leases</t>
  </si>
  <si>
    <t>Number of real property assets associated with Company's gaming and related facilities | facility</t>
  </si>
  <si>
    <t>Minimum floor percentage of prospective adjustment based on facility performance</t>
  </si>
  <si>
    <t>0.00%</t>
  </si>
  <si>
    <t>Period over which capital lease component is adjusted</t>
  </si>
  <si>
    <t>Adjustment to capital lease component as percentage of the average change to net revenues during preceding five years</t>
  </si>
  <si>
    <t>4.00%</t>
  </si>
  <si>
    <t>Adjustment to capital lease component as percentage of the average change to net revenues during preceding month</t>
  </si>
  <si>
    <t>20.00%</t>
  </si>
  <si>
    <t>Master Lease Agreement | Facilities Held Under Leases | Maximum</t>
  </si>
  <si>
    <t>Annual escalator in fixed component of rent structure, if certain rent coverage ratio thresholds are met (as a percent)</t>
  </si>
  <si>
    <t>2.00%</t>
  </si>
  <si>
    <t>Master Lease Agreement And Argosy Casino Sioux City</t>
  </si>
  <si>
    <t>Summary of Significant Accounting Policies - Earnings Per Share (Details) - USD ($) $ / shares in Units, $ in Thousands</t>
  </si>
  <si>
    <t>3 Months Ended</t>
  </si>
  <si>
    <t>Sep. 30, 2017</t>
  </si>
  <si>
    <t>Mar. 31, 2017</t>
  </si>
  <si>
    <t>Sep. 30, 2016</t>
  </si>
  <si>
    <t>Jun. 30, 2016</t>
  </si>
  <si>
    <t>Mar. 31, 2016</t>
  </si>
  <si>
    <t>Net income loss available to common stockholders</t>
  </si>
  <si>
    <t>Net income applicable to preferred stock</t>
  </si>
  <si>
    <t>Net income applicable to common stock</t>
  </si>
  <si>
    <t>Determination of shares:</t>
  </si>
  <si>
    <t>Weighted-average common shares outstanding (in shares)</t>
  </si>
  <si>
    <t>Assumed conversion of dilutive employee stock-based awards (in shares)</t>
  </si>
  <si>
    <t>Assumed conversion of restricted stock (in shares)</t>
  </si>
  <si>
    <t>Diluted weighted-average common shares outstanding before participating security</t>
  </si>
  <si>
    <t>Assumed conversion of preferred stock (in shares)</t>
  </si>
  <si>
    <t>Diluted weighted-average common shares outstanding (in shares)</t>
  </si>
  <si>
    <t>Calculation of basic EPS:</t>
  </si>
  <si>
    <t>Basic EPS (in dollars per share)</t>
  </si>
  <si>
    <t>Calculation of diluted EPS using two class method:</t>
  </si>
  <si>
    <t>Diluted EPS (in dollars per share)</t>
  </si>
  <si>
    <t>Anti-dilutive securities, options to purchase shares outstanding</t>
  </si>
  <si>
    <t>Number of shares converted</t>
  </si>
  <si>
    <t>Summary of Significant Accounting Policies - Stock-Based Compensation (Details)</t>
  </si>
  <si>
    <t>Stock-based compensation costs</t>
  </si>
  <si>
    <t>Time period of historical volatility of stock used to estimate expected volatility</t>
  </si>
  <si>
    <t>5 years 3 months 18 days</t>
  </si>
  <si>
    <t>Weighted-average assumptions used in the Black-Scholes option-pricing model</t>
  </si>
  <si>
    <t>Risk-free interest rate (as a percent)</t>
  </si>
  <si>
    <t>1.97%</t>
  </si>
  <si>
    <t>1.20%</t>
  </si>
  <si>
    <t>1.54%</t>
  </si>
  <si>
    <t>Expected volatility (as a percent)</t>
  </si>
  <si>
    <t>30.66%</t>
  </si>
  <si>
    <t>31.23%</t>
  </si>
  <si>
    <t>36.68%</t>
  </si>
  <si>
    <t>Dividend yield (as a percent)</t>
  </si>
  <si>
    <t>Weighted-average expected life</t>
  </si>
  <si>
    <t>5 years 4 months 24 days</t>
  </si>
  <si>
    <t>5 years 5 months 12 days</t>
  </si>
  <si>
    <t>Summary of Significant Accounting Policies - Segment Information (Details) $ in Thousands</t>
  </si>
  <si>
    <t>Dec. 31, 2017USD ($)</t>
  </si>
  <si>
    <t>Sep. 30, 2017USD ($)</t>
  </si>
  <si>
    <t>Jun. 30, 2017USD ($)</t>
  </si>
  <si>
    <t>Mar. 31, 2017USD ($)</t>
  </si>
  <si>
    <t>Sep. 30, 2016USD ($)</t>
  </si>
  <si>
    <t>Jun. 30, 2016USD ($)</t>
  </si>
  <si>
    <t>Mar. 31, 2016USD ($)</t>
  </si>
  <si>
    <t>Dec. 31, 2017USD ($)item</t>
  </si>
  <si>
    <t>Impact to income from operations | $</t>
  </si>
  <si>
    <t>Total number of additional Category 4 gaming licenses authorized by Pennsylvania</t>
  </si>
  <si>
    <t>Number of additional Category 4 gaming licenses authorized by Pennsylvania secured</t>
  </si>
  <si>
    <t>Minimum</t>
  </si>
  <si>
    <t>Number of slot machines in Category 4 facility</t>
  </si>
  <si>
    <t>Maximum</t>
  </si>
  <si>
    <t>Number of table games in Category 4 facility</t>
  </si>
  <si>
    <t>Hollywood Casino at Charles Town Races | Minimum</t>
  </si>
  <si>
    <t>Percent of net revenue</t>
  </si>
  <si>
    <t>10.00%</t>
  </si>
  <si>
    <t>Kansas Entertainment</t>
  </si>
  <si>
    <t>Ownership interest in joint venture (as a percent)</t>
  </si>
  <si>
    <t>50.00%</t>
  </si>
  <si>
    <t>Other | Maximum</t>
  </si>
  <si>
    <t>Percent of income from operations</t>
  </si>
  <si>
    <t>5.00%</t>
  </si>
  <si>
    <t>Percent of total assets</t>
  </si>
  <si>
    <t>New Accounting Pronouncements (Details) - USD ($) $ in Thousands</t>
  </si>
  <si>
    <t>Jan. 01, 2017</t>
  </si>
  <si>
    <t>Jan. 01, 2018</t>
  </si>
  <si>
    <t>Income tax benefit</t>
  </si>
  <si>
    <t>Increase in deferred asset valuation allowance</t>
  </si>
  <si>
    <t>Net cash provided by (used in) operating activities</t>
  </si>
  <si>
    <t>Net cash provided by (used in) financing activities</t>
  </si>
  <si>
    <t>Retained earnings</t>
  </si>
  <si>
    <t>Accounting Standards Update 2016-09</t>
  </si>
  <si>
    <t>Accounting Standards Update 2016-09 | Adjustment</t>
  </si>
  <si>
    <t>Increase in deferred tax assets</t>
  </si>
  <si>
    <t>Accounting Standards Update 2014-09 | Forecast Adjustment</t>
  </si>
  <si>
    <t>Acquisitions and Other Recent Business Ventures - Pinnacle Acquisition (Details) - USD ($) $ / shares in Units, $ in Thousands</t>
  </si>
  <si>
    <t>Dec. 31, 2018</t>
  </si>
  <si>
    <t>Potential acquisition</t>
  </si>
  <si>
    <t>Proceeds from sale of real estate assets in capital lease financing transaction</t>
  </si>
  <si>
    <t>Forecast | Gaming And Leisure Properties</t>
  </si>
  <si>
    <t>Proceeds from the sale of real estate assets</t>
  </si>
  <si>
    <t>Forecast | Boyd Gaming Corp</t>
  </si>
  <si>
    <t>Proceeds from divestiture of acquired subsidiaries</t>
  </si>
  <si>
    <t>Pinnacle | Forecast</t>
  </si>
  <si>
    <t>Total consideration</t>
  </si>
  <si>
    <t>Amount of cash per share to be transferred to shareholders of the acquired entity</t>
  </si>
  <si>
    <t>Number of common shares to be issued to the shareholders of the acquired entity for each share held</t>
  </si>
  <si>
    <t>Master Lease Agreement | Forecast | Pinnacle</t>
  </si>
  <si>
    <t>Incremental rent</t>
  </si>
  <si>
    <t>Plainridge Park Casino | Forecast | Gaming And Leisure Properties</t>
  </si>
  <si>
    <t>Plainridge Park Casino | Master Lease Agreement | Forecast</t>
  </si>
  <si>
    <t>Fixed annual rent</t>
  </si>
  <si>
    <t>Acquisitions and Other Recent Business Ventures - Acquisitions (Details) $ in Thousands</t>
  </si>
  <si>
    <t>Jun. 01, 2017USD ($)</t>
  </si>
  <si>
    <t>May 01, 2017USD ($)</t>
  </si>
  <si>
    <t>Feb. 01, 2017USD ($)</t>
  </si>
  <si>
    <t>Oct. 03, 2016USD ($)</t>
  </si>
  <si>
    <t>Aug. 01, 2016USD ($)</t>
  </si>
  <si>
    <t>Sep. 01, 2015USD ($)item</t>
  </si>
  <si>
    <t>Aug. 25, 2015USD ($)ft²aitemroom</t>
  </si>
  <si>
    <t>Jun. 01, 2017USD ($)item</t>
  </si>
  <si>
    <t>Purchase price allocation</t>
  </si>
  <si>
    <t>Pro Forma Financial Information</t>
  </si>
  <si>
    <t>Net Revenues, Pro Forma</t>
  </si>
  <si>
    <t>Income from continuing operations, Pro Forma</t>
  </si>
  <si>
    <t>Cash acquired</t>
  </si>
  <si>
    <t>Other intangible assets</t>
  </si>
  <si>
    <t>Current portion of financing obligation</t>
  </si>
  <si>
    <t>Long-term financing obligation</t>
  </si>
  <si>
    <t>Total liabilities</t>
  </si>
  <si>
    <t>Cash paid</t>
  </si>
  <si>
    <t>Total consideration transferred</t>
  </si>
  <si>
    <t>DSG and Advantage</t>
  </si>
  <si>
    <t>Number of businesses acquired | item</t>
  </si>
  <si>
    <t>DSG and Advantage | Customer contracts</t>
  </si>
  <si>
    <t>DSG</t>
  </si>
  <si>
    <t>Interest acquired</t>
  </si>
  <si>
    <t>100.00%</t>
  </si>
  <si>
    <t>Advantage</t>
  </si>
  <si>
    <t>Period over which contingent consideration payments are due</t>
  </si>
  <si>
    <t>2 years</t>
  </si>
  <si>
    <t>Multiple applied to then-trailing 12 months of EBITDA to determine contingent consideration</t>
  </si>
  <si>
    <t>Deferred taxes</t>
  </si>
  <si>
    <t>Other liabilities</t>
  </si>
  <si>
    <t>Contingent purchase price consideration</t>
  </si>
  <si>
    <t>Rocket Speed | Maximum</t>
  </si>
  <si>
    <t>Rocket Speed | Developed technology intangible</t>
  </si>
  <si>
    <t>Assigned useful life</t>
  </si>
  <si>
    <t>4 years</t>
  </si>
  <si>
    <t>Rocket Speed | User base intangible</t>
  </si>
  <si>
    <t>Rocket Speed | Non-compete agreements intangible</t>
  </si>
  <si>
    <t>Slot Kings, LLC and Bell Gaming, LLC</t>
  </si>
  <si>
    <t>Slot Kings</t>
  </si>
  <si>
    <t>Bell Gaming</t>
  </si>
  <si>
    <t>Tropicana Las Vegas Hotel and Casino and Prairie State Gaming</t>
  </si>
  <si>
    <t>Income from continuing operations</t>
  </si>
  <si>
    <t>Tropicana Las Vegas Hotel And Casino</t>
  </si>
  <si>
    <t>Size of property where facility is located (in acres) | a</t>
  </si>
  <si>
    <t>Area of gaming space at facility (in square feet) | ft²</t>
  </si>
  <si>
    <t>Number of slot machines at facility | item</t>
  </si>
  <si>
    <t>Number of table games at facility | item</t>
  </si>
  <si>
    <t>Number of guestroom hotels at facility | room</t>
  </si>
  <si>
    <t>Number of full service restaurants | item</t>
  </si>
  <si>
    <t>Number of seats in performance theater | item</t>
  </si>
  <si>
    <t>Number of seats in a comedy club | item</t>
  </si>
  <si>
    <t>Area of exhibition and meeting space at facility (in square feet) | ft²</t>
  </si>
  <si>
    <t>Area of tropical beach event area and spa (in acres) | a</t>
  </si>
  <si>
    <t>Amount of cash used for acquisition funded from incremental credit commitments</t>
  </si>
  <si>
    <t>Number of bar and retail gaming establishments with video gaming terminals | item</t>
  </si>
  <si>
    <t>Prairie State Gaming | Minimum</t>
  </si>
  <si>
    <t>Number of video gaming terminals | item</t>
  </si>
  <si>
    <t>Employee Retention Compensation | Rocket Speed</t>
  </si>
  <si>
    <t>Employee Retention Compensation | Rocket Speed | Maximum</t>
  </si>
  <si>
    <t>Non-leased assets | First Jackpot and Resorts</t>
  </si>
  <si>
    <t>Master lease assets | First Jackpot and Resorts</t>
  </si>
  <si>
    <t>General and administrative expenses</t>
  </si>
  <si>
    <t>Transaction costs during the period</t>
  </si>
  <si>
    <t>General and administrative expenses | Rocket Speed</t>
  </si>
  <si>
    <t>Benefit resulting from the buy out of contingent purchase price consideration</t>
  </si>
  <si>
    <t>Transaction costs</t>
  </si>
  <si>
    <t>General and administrative expenses | Tropicana Las Vegas Hotel and Casino and Prairie State Gaming</t>
  </si>
  <si>
    <t>Acquisitions and Other Recent Business Ventures - Jamul Indian Village (Details) $ in Thousands</t>
  </si>
  <si>
    <t>1 Months Ended</t>
  </si>
  <si>
    <t>Dec. 31, 2017USD ($)ft²aflooritem</t>
  </si>
  <si>
    <t>Oct. 20, 2016USD ($)</t>
  </si>
  <si>
    <t>Hollywood Casino Jamul - San Diego</t>
  </si>
  <si>
    <t>Jamul Tribe</t>
  </si>
  <si>
    <t>Land owned (in acres) | a</t>
  </si>
  <si>
    <t>Number of stories at facility | floor</t>
  </si>
  <si>
    <t>Size of gaming floor at and entertainment facility (in square feet) | ft²</t>
  </si>
  <si>
    <t>Number of parking spaces | item</t>
  </si>
  <si>
    <t>Receivables - Loans and Debt Securities Acquired with Deteriorated Credit Quality</t>
  </si>
  <si>
    <t>Loans receivable acquired, face amount</t>
  </si>
  <si>
    <t>Consideration for loans receivable acquired</t>
  </si>
  <si>
    <t>Loans receivable acquired, simple fixed interest per annum, percentage rate</t>
  </si>
  <si>
    <t>4.25%</t>
  </si>
  <si>
    <t>Loan repayment premium applied as new financing loan origination fee</t>
  </si>
  <si>
    <t>Acquisitions and Other Recent Business Ventures - Jamul Tribe Credit Facilities (Details) - Jamul Tribe $ in Millions</t>
  </si>
  <si>
    <t>Credit Facilities</t>
  </si>
  <si>
    <t>Credit facilities</t>
  </si>
  <si>
    <t>Credit facilities borrowing capacity</t>
  </si>
  <si>
    <t>Revolving credit facility - Commercial banks</t>
  </si>
  <si>
    <t>Term Loan B Facility</t>
  </si>
  <si>
    <t>Principal amount</t>
  </si>
  <si>
    <t>Term Loan C Facility</t>
  </si>
  <si>
    <t>Maximum | Credit Facilities</t>
  </si>
  <si>
    <t>Senior secured net leverage ratio requirement</t>
  </si>
  <si>
    <t>Maximum | Delayed Draw Term Loan C Facility Commitments</t>
  </si>
  <si>
    <t>Acquisitions and Other Recent Business Ventures - Financing Extended to Jamul Tribe (Details) - USD ($) $ in Thousands</t>
  </si>
  <si>
    <t>Oct. 20, 2016</t>
  </si>
  <si>
    <t>Loan Receivable</t>
  </si>
  <si>
    <t>Advances repaid</t>
  </si>
  <si>
    <t>Allowance for loan losses and unfunded loan commitments</t>
  </si>
  <si>
    <t>Beginning balance, allowance for loan loss</t>
  </si>
  <si>
    <t>Provisions</t>
  </si>
  <si>
    <t>Ending balance, allowance for loan loss</t>
  </si>
  <si>
    <t>Ending balance, reserve for unfunded loan commitments</t>
  </si>
  <si>
    <t>Financing loan receivable, unpaid principal balance</t>
  </si>
  <si>
    <t>Provision for estimated loan losses and unfunded loan commitments</t>
  </si>
  <si>
    <t>Charge for certain advances</t>
  </si>
  <si>
    <t>Concentration of Risk, Maximum Amount of Loss | Loans to the Jamul Tribe</t>
  </si>
  <si>
    <t>Remaining exposure inclusive of future unfunded commitments</t>
  </si>
  <si>
    <t>Term Loan C Facility | Loans to the Jamul Tribe</t>
  </si>
  <si>
    <t>Delayed Draw Term Loan C Facility Commitments | Maximum</t>
  </si>
  <si>
    <t>Additional borrowing capacity under the financing facility</t>
  </si>
  <si>
    <t>Subordinated Loans</t>
  </si>
  <si>
    <t>Financing interest rate margin (as a percent)</t>
  </si>
  <si>
    <t>14.00%</t>
  </si>
  <si>
    <t>Portion of contract financing interest rate to be paid in cash (as a percent)</t>
  </si>
  <si>
    <t>12.00%</t>
  </si>
  <si>
    <t>Portion of contract interest rate to be paid-in-kind (as a percent)</t>
  </si>
  <si>
    <t>LIBOR | Term Loan C Facility</t>
  </si>
  <si>
    <t>Financing variable rate basis</t>
  </si>
  <si>
    <t>LIBOR</t>
  </si>
  <si>
    <t>8.50%</t>
  </si>
  <si>
    <t>Financing interest rate margin - Rate two (as a percent)</t>
  </si>
  <si>
    <t>7.50%</t>
  </si>
  <si>
    <t>LIBOR | Term Loan C Facility | Minimum</t>
  </si>
  <si>
    <t>Financing variable rate basis floor (as a percent)</t>
  </si>
  <si>
    <t>1.00%</t>
  </si>
  <si>
    <t>Prime Rate | Term Loan C Facility</t>
  </si>
  <si>
    <t>Prime rate</t>
  </si>
  <si>
    <t>Federal Funds Effective Rate | Term Loan C Facility</t>
  </si>
  <si>
    <t>Federal funds effective rate</t>
  </si>
  <si>
    <t>Unamortized financing loan origination fee</t>
  </si>
  <si>
    <t>Acquisitions and Other Recent Business Ventures - Plainridge Racecourse Acquisition (Details) - USD ($) $ in Thousands</t>
  </si>
  <si>
    <t>Aug. 31, 2017</t>
  </si>
  <si>
    <t>Aug. 31, 2016</t>
  </si>
  <si>
    <t>Plainridge Racecourse</t>
  </si>
  <si>
    <t>10 years</t>
  </si>
  <si>
    <t>Period contingent purchase price consideration is due following first four fiscal quarters</t>
  </si>
  <si>
    <t>60 days</t>
  </si>
  <si>
    <t>Period for yearly contingent purchase price consideration payment after the first payment</t>
  </si>
  <si>
    <t>9 years</t>
  </si>
  <si>
    <t>Fair value of contingent purchase price consideration</t>
  </si>
  <si>
    <t>General and administrative expenses | Plainridge Racecourse</t>
  </si>
  <si>
    <t>Gain (loss) on change in long-term debt fair value</t>
  </si>
  <si>
    <t>Investment In and Advances to Unconsolidated Affiliates (Details) $ in Thousands</t>
  </si>
  <si>
    <t>Dec. 31, 2017USD ($)ft²item</t>
  </si>
  <si>
    <t>Business ventures</t>
  </si>
  <si>
    <t>Investment in unconsolidated affiliates</t>
  </si>
  <si>
    <t>Summary financial information</t>
  </si>
  <si>
    <t>Net income attributable to Penn</t>
  </si>
  <si>
    <t>Ownership interest in joint venture under agreement of sale (as a percent)</t>
  </si>
  <si>
    <t>Area of Casino (in square foot) | ft²</t>
  </si>
  <si>
    <t>Number of slot machines | item</t>
  </si>
  <si>
    <t>Number of table games | item</t>
  </si>
  <si>
    <t>Number of poker tables | item</t>
  </si>
  <si>
    <t>Number of space parking | item</t>
  </si>
  <si>
    <t>Noncurrent assets</t>
  </si>
  <si>
    <t>Freehold Raceway</t>
  </si>
  <si>
    <t>MAXXAM</t>
  </si>
  <si>
    <t>Property and Equipment (Details) - USD ($) $ in Thousands</t>
  </si>
  <si>
    <t>Plant and equipment</t>
  </si>
  <si>
    <t>Decrease in property and equipment</t>
  </si>
  <si>
    <t>Depreciation expense</t>
  </si>
  <si>
    <t>Interest capitalized in connection with major construction projects</t>
  </si>
  <si>
    <t>Land and improvements - non-leased</t>
  </si>
  <si>
    <t>Property and equipment</t>
  </si>
  <si>
    <t>Land and improvements - master lease | Master Lease Agreement</t>
  </si>
  <si>
    <t>Building and improvements - non-leased</t>
  </si>
  <si>
    <t>Buildings and improvements - master lease | Master Lease Agreement</t>
  </si>
  <si>
    <t>Furniture, Fixtures and Equipment</t>
  </si>
  <si>
    <t>Leasehold Improvements</t>
  </si>
  <si>
    <t>Construction in progress - non-leased</t>
  </si>
  <si>
    <t>Non-leased assets</t>
  </si>
  <si>
    <t>Less Accumulated depreciation</t>
  </si>
  <si>
    <t>Master lease assets | Master Lease Agreement</t>
  </si>
  <si>
    <t>Goodwill and Other Intangible Assets (Details) - USD ($) $ in Thousands</t>
  </si>
  <si>
    <t>Aug. 31, 2015</t>
  </si>
  <si>
    <t>Accumulated goodwill impairment losses</t>
  </si>
  <si>
    <t>Goodwill, Net</t>
  </si>
  <si>
    <t>Goodwill acquired</t>
  </si>
  <si>
    <t>Goodwill impairment losses</t>
  </si>
  <si>
    <t>Intangible assets</t>
  </si>
  <si>
    <t>Finite-lived intangible assets, Accumulated Amortization</t>
  </si>
  <si>
    <t>Finite-lived intangible assets, Net Book Value</t>
  </si>
  <si>
    <t>Indefinite-Lived Intangible Assets (Excluding Goodwill)</t>
  </si>
  <si>
    <t>Total intangible assets, Gross Carrying Value</t>
  </si>
  <si>
    <t>Total intangible assets, Net Book Value</t>
  </si>
  <si>
    <t>Intangible asset amortization expense</t>
  </si>
  <si>
    <t>Impairment of other intangible asset</t>
  </si>
  <si>
    <t>Expected intangible asset amortization expense</t>
  </si>
  <si>
    <t>Thereafter</t>
  </si>
  <si>
    <t>Hollywood Casino St Louis</t>
  </si>
  <si>
    <t>Hollywood Casino Aurora</t>
  </si>
  <si>
    <t>Argosy Casino Riverside</t>
  </si>
  <si>
    <t>Zia Park Casino</t>
  </si>
  <si>
    <t>Hollywood Gaming at Dayton Raceway</t>
  </si>
  <si>
    <t>Mahoning Valley Race Course</t>
  </si>
  <si>
    <t>Penn Interactive Ventures</t>
  </si>
  <si>
    <t>Hollywood Casino At Penn National Race Course</t>
  </si>
  <si>
    <t>Hollywood Casino Lawrenceburg</t>
  </si>
  <si>
    <t>Hollywood Casino Tunica</t>
  </si>
  <si>
    <t>Boomtown Biloxi</t>
  </si>
  <si>
    <t>Argosy Casino Alton</t>
  </si>
  <si>
    <t>Plainridge Park Casino</t>
  </si>
  <si>
    <t>Hollywood Casino at Charles Town Races</t>
  </si>
  <si>
    <t>Others</t>
  </si>
  <si>
    <t>Plainridge Park Casino and Hollywood Gaming at Dayton Raceway</t>
  </si>
  <si>
    <t>Deferred tax assets not recorded at acquisition date due to full valuation allowance</t>
  </si>
  <si>
    <t>Finite-lived intangible assets, Gross Carrying Value</t>
  </si>
  <si>
    <t>Change in indefinite life intangible assets during the period</t>
  </si>
  <si>
    <t>Weighted average remaining amortization period</t>
  </si>
  <si>
    <t>4 years 10 months 24 days</t>
  </si>
  <si>
    <t>Northeast | Hollywood Casino At Penn National Race Course</t>
  </si>
  <si>
    <t>Northeast | Hollywood Casino at Charles Town Races</t>
  </si>
  <si>
    <t>South/West | Tropicana Las Vegas</t>
  </si>
  <si>
    <t>Midwest | Argosy Casino Alton</t>
  </si>
  <si>
    <t>Operating Segments | Northeast</t>
  </si>
  <si>
    <t>Operating Segments | South/West</t>
  </si>
  <si>
    <t>Operating Segments | Midwest</t>
  </si>
  <si>
    <t>Other | Sanford Orlando Kennel Club</t>
  </si>
  <si>
    <t>Long-term Debt - Debt Summary (Details) - USD ($)</t>
  </si>
  <si>
    <t>Jan. 19, 2017</t>
  </si>
  <si>
    <t>Long-term debt</t>
  </si>
  <si>
    <t>Less current maturities of long-term debt</t>
  </si>
  <si>
    <t>Less debt issuance costs</t>
  </si>
  <si>
    <t>Senior Secured Credit Facility</t>
  </si>
  <si>
    <t>Less discount on senior secured credit facility Term Loan B</t>
  </si>
  <si>
    <t>Senior Subordinated Notes, 5.875 Percent, Due November 2021</t>
  </si>
  <si>
    <t>Interest rate (as a percent)</t>
  </si>
  <si>
    <t>5.875%</t>
  </si>
  <si>
    <t>Senior Unsecured Notes 5.625 Percent Due January 15, 2027</t>
  </si>
  <si>
    <t>5.625%</t>
  </si>
  <si>
    <t>Other long-term obligations</t>
  </si>
  <si>
    <t>Capital leases</t>
  </si>
  <si>
    <t>Long-term Debt - Senior Secured Credit Facility and Senior Notes (Details)</t>
  </si>
  <si>
    <t>Jan. 19, 2017USD ($)</t>
  </si>
  <si>
    <t>Oct. 30, 2013USD ($)</t>
  </si>
  <si>
    <t>Jan. 31, 2015USD ($)</t>
  </si>
  <si>
    <t>Sep. 30, 2014USD ($)item</t>
  </si>
  <si>
    <t>Aug. 31, 2015USD ($)</t>
  </si>
  <si>
    <t>Jul. 31, 2015USD ($)</t>
  </si>
  <si>
    <t>Refinancing costs</t>
  </si>
  <si>
    <t>Future minimum repayments of long-term debt</t>
  </si>
  <si>
    <t>Term loan amount outstanding</t>
  </si>
  <si>
    <t>Letters of credit outstanding</t>
  </si>
  <si>
    <t>Revolving credit facility</t>
  </si>
  <si>
    <t>Term of debt</t>
  </si>
  <si>
    <t>Maximum borrowing capacity</t>
  </si>
  <si>
    <t>Available borrowing capacity</t>
  </si>
  <si>
    <t>Term Loan A Facility</t>
  </si>
  <si>
    <t>Increase in maximum borrowing capacity</t>
  </si>
  <si>
    <t>7 years</t>
  </si>
  <si>
    <t>Senior Unsecured Notes, 5.875Percent, Due November 2021</t>
  </si>
  <si>
    <t>Percentage of principal amount at which the entity may redeem all or part of the notes (as a percent)</t>
  </si>
  <si>
    <t>Percentage of principal amount at which the entity may redeem notes from net proceeds raised in connection with an equity offering</t>
  </si>
  <si>
    <t>105.875%</t>
  </si>
  <si>
    <t>Percentage of the aggregate principal amount of the notes originally issued which must remain outstanding at redemption under terms of the notes</t>
  </si>
  <si>
    <t>60.00%</t>
  </si>
  <si>
    <t>Period from completion of equity offering, during which notes can be redeemed</t>
  </si>
  <si>
    <t>180 days</t>
  </si>
  <si>
    <t>Amount of debt extinguished</t>
  </si>
  <si>
    <t>105.625%</t>
  </si>
  <si>
    <t>Repayment obligation, Hotel and Event Center</t>
  </si>
  <si>
    <t>Annual payment amount</t>
  </si>
  <si>
    <t>20 years</t>
  </si>
  <si>
    <t>Effective yield</t>
  </si>
  <si>
    <t>3.00%</t>
  </si>
  <si>
    <t>Corporate airplane loan</t>
  </si>
  <si>
    <t>Monthly payments</t>
  </si>
  <si>
    <t>5.22%</t>
  </si>
  <si>
    <t>Balloon payment</t>
  </si>
  <si>
    <t>Hollywood Gaming at Dayton Raceway And Mahoning Valley Race Course | Ohio Relocation Fees</t>
  </si>
  <si>
    <t>Discount rate (as a percent)</t>
  </si>
  <si>
    <t>Number of semi-annual payments | item</t>
  </si>
  <si>
    <t>Semi-annual payment amount beginning one year from the commencement of operation</t>
  </si>
  <si>
    <t>Hollywood Gaming at Dayton Raceway | Ohio Relocation Fees</t>
  </si>
  <si>
    <t>Contractual obligation, relocation fee</t>
  </si>
  <si>
    <t>Relocation fee payable upon opening of the facility</t>
  </si>
  <si>
    <t>Mahoning Valley Race Course | Ohio Relocation Fees</t>
  </si>
  <si>
    <t>Minimum | Senior Unsecured Notes 5.625 Percent Due January 15, 2027</t>
  </si>
  <si>
    <t>LIBOR | Term Loan A Facility</t>
  </si>
  <si>
    <t>Variable interest rate</t>
  </si>
  <si>
    <t>LIBOR | Term Loan B Facility</t>
  </si>
  <si>
    <t>Variable interest rate spread (as a percent)</t>
  </si>
  <si>
    <t>2.50%</t>
  </si>
  <si>
    <t>Variable interest base rate floor rate (as a percent)</t>
  </si>
  <si>
    <t>0.75%</t>
  </si>
  <si>
    <t>LIBOR | Minimum | Term Loan A Facility</t>
  </si>
  <si>
    <t>1.25%</t>
  </si>
  <si>
    <t>LIBOR | Maximum | Term Loan A Facility</t>
  </si>
  <si>
    <t>2.75%</t>
  </si>
  <si>
    <t>Master Lease Financing Obligation (Details) - Master Lease Agreement - USD ($) $ in Millions</t>
  </si>
  <si>
    <t>May 01, 2017</t>
  </si>
  <si>
    <t>Interest expense for the Master Lease</t>
  </si>
  <si>
    <t>Hollywood Casinos in Columbus, Ohio and Toledo, Ohio</t>
  </si>
  <si>
    <t>Contingent payments included in Master Lease interest expense associated with the monthly variable components for Hollywood Casino Columbus and Hollywood Casino Toledo</t>
  </si>
  <si>
    <t>Master Lease Financing Obligation - Future Minimum Payments (Details) - USD ($) $ in Thousands</t>
  </si>
  <si>
    <t>Future minimum payments related to the Master Lease financing obligation with GLPI</t>
  </si>
  <si>
    <t>Less current portion of financing obligation</t>
  </si>
  <si>
    <t>Master Lease financing obligations</t>
  </si>
  <si>
    <t>Total minimum payments</t>
  </si>
  <si>
    <t>Less amounts representing interest</t>
  </si>
  <si>
    <t>Plus residual values</t>
  </si>
  <si>
    <t>Present value of future minimum payments</t>
  </si>
  <si>
    <t>Commitments and Contingencies - Capital Commitments and Purchase Obligations (Details) - USD ($) $ in Thousands</t>
  </si>
  <si>
    <t>Capital Expenditure Commitments</t>
  </si>
  <si>
    <t>Capital expenditures under current construction program for 2018</t>
  </si>
  <si>
    <t>Contractual commitment to spend on capital expenditures</t>
  </si>
  <si>
    <t>Purchase obligations</t>
  </si>
  <si>
    <t>Obligations to purchase various goods and services</t>
  </si>
  <si>
    <t>Obligations to be incurred in 2018</t>
  </si>
  <si>
    <t>Other Lease Agreements</t>
  </si>
  <si>
    <t>Operating Lease Commitments</t>
  </si>
  <si>
    <t>Total rental expense</t>
  </si>
  <si>
    <t>Minimum required facility maintenance spending, as a percent of annual net revenues</t>
  </si>
  <si>
    <t>Location share agreements</t>
  </si>
  <si>
    <t>Location share payments</t>
  </si>
  <si>
    <t>Jamul Tribe | Term Loan C Facility</t>
  </si>
  <si>
    <t>Other commitments</t>
  </si>
  <si>
    <t>Unfunded loan commitments</t>
  </si>
  <si>
    <t>Commitments and Contingencies - Employee Benefit Plans and Labor Agreements (Details) $ in Millions</t>
  </si>
  <si>
    <t>Aug. 25, 2015contract</t>
  </si>
  <si>
    <t>Dec. 31, 2017USD ($)planemployee</t>
  </si>
  <si>
    <t>Profit sharing plan under the provisions of Section 401(k)</t>
  </si>
  <si>
    <t>Employer's discretionary match contribution up to a maximum of 6% of eligible employee compensation (as a percent)</t>
  </si>
  <si>
    <t>Maximum percentage of eligible employee compensation eligible for discretionary employer match contribution</t>
  </si>
  <si>
    <t>6.00%</t>
  </si>
  <si>
    <t>Matching contributions for the profit-sharing plan | $</t>
  </si>
  <si>
    <t>Defined contribution plan, the Charles Town Races Future Service Retirement Plan</t>
  </si>
  <si>
    <t>Matching contribution as a percentage of the daily mutual handle</t>
  </si>
  <si>
    <t>0.25%</t>
  </si>
  <si>
    <t>Matching contribution as a percentage of net video lottery revenue up to a base</t>
  </si>
  <si>
    <t>Matching contribution as a percentage of table revenue after the base is met</t>
  </si>
  <si>
    <t>0.50%</t>
  </si>
  <si>
    <t>Matching contribution as a percentage of poker revenue after the base is met</t>
  </si>
  <si>
    <t>0.84%</t>
  </si>
  <si>
    <t>Number of plans for which matching contribution is made | plan</t>
  </si>
  <si>
    <t>Contributions for the two plans at Hollywood Casino at Charles Town Races | $</t>
  </si>
  <si>
    <t>Non-qualified deferred compensation plan</t>
  </si>
  <si>
    <t>Vesting period for matching contribution by employer under the plan (in years)</t>
  </si>
  <si>
    <t>Employer's matching contributions for the non-qualified deferred compensation plan | $</t>
  </si>
  <si>
    <t>Deferred compensation liability, which was included in other current liabilities | $</t>
  </si>
  <si>
    <t>International Chapter of Horseshoers and Allied Equine Trades Local 947</t>
  </si>
  <si>
    <t>Labor Agreements</t>
  </si>
  <si>
    <t>Term of collective bargaining agreements</t>
  </si>
  <si>
    <t>SEATU</t>
  </si>
  <si>
    <t>Number of employees covered under collective bargaining agreement | employee</t>
  </si>
  <si>
    <t>Hotel Employees and Restaurant Employees Union Local 1</t>
  </si>
  <si>
    <t>United Auto Workers And United Steel Workers Council</t>
  </si>
  <si>
    <t>Mahoning Valley Race Course | Ohio Horsemans Benevolent And Protective Association</t>
  </si>
  <si>
    <t>Agreement term</t>
  </si>
  <si>
    <t>Hollywood Gaming at Dayton Raceway | Ohio Harness Horsemens Association</t>
  </si>
  <si>
    <t>Number of existing collective bargaining agreements | contract</t>
  </si>
  <si>
    <t>Total Number of Employees | Unionized Employees</t>
  </si>
  <si>
    <t>Threshold number of employees under agreement for separate disclosure of unions | employee</t>
  </si>
  <si>
    <t>Income Taxes - Tax Cuts and Jobs Act (Details) - USD ($) $ in Millions</t>
  </si>
  <si>
    <t>Federal statutory tax rate</t>
  </si>
  <si>
    <t>35.00%</t>
  </si>
  <si>
    <t>Foreign withholding taxes recorded based on a change in the indefinite reinvestment assertion</t>
  </si>
  <si>
    <t>Effect of Tax Cuts and Jobs Act of 2017</t>
  </si>
  <si>
    <t>Provisional increase to deferred tax expense</t>
  </si>
  <si>
    <t>Provisional transition tax liability</t>
  </si>
  <si>
    <t>Period of time over which TCJA transition tax on certain unrepatriated earnings of foreign subsidiaries may be paid</t>
  </si>
  <si>
    <t>8 years</t>
  </si>
  <si>
    <t>Forecast</t>
  </si>
  <si>
    <t>21.00%</t>
  </si>
  <si>
    <t>Income Taxes - Deferred Tax Assets and Liabilities (Details) - USD ($) $ in Thousands</t>
  </si>
  <si>
    <t>Dec. 31, 2014</t>
  </si>
  <si>
    <t>Dec. 31, 2013</t>
  </si>
  <si>
    <t>Deferred tax assets:</t>
  </si>
  <si>
    <t>Stock-based compensation expense</t>
  </si>
  <si>
    <t>Loans to Jamul Tribe</t>
  </si>
  <si>
    <t>Financing obligation to GLPI</t>
  </si>
  <si>
    <t>Unrecognized tax benefits</t>
  </si>
  <si>
    <t>Net operating losses and tax credit carryforwards</t>
  </si>
  <si>
    <t>Gross deferred tax assets</t>
  </si>
  <si>
    <t>Less valuation allowance</t>
  </si>
  <si>
    <t>Net deferred tax assets</t>
  </si>
  <si>
    <t>Deferred tax liabilities:</t>
  </si>
  <si>
    <t>Property, plant and equipment, non-leased</t>
  </si>
  <si>
    <t>Property, plant and equipment, leased</t>
  </si>
  <si>
    <t>Investments in unconsolidated affiliates</t>
  </si>
  <si>
    <t>Undistributed foreign earnings</t>
  </si>
  <si>
    <t>Intangibles</t>
  </si>
  <si>
    <t>Net deferred tax liabilities</t>
  </si>
  <si>
    <t>Noncurrent deferred tax assets, net</t>
  </si>
  <si>
    <t>Noncurrent deferred taxes liabilities, net</t>
  </si>
  <si>
    <t>Financing obligation recorded</t>
  </si>
  <si>
    <t>Cumulative pretax income (loss) position during the three most recent reporting years</t>
  </si>
  <si>
    <t>Pretax loss</t>
  </si>
  <si>
    <t>Impairment charges</t>
  </si>
  <si>
    <t>Provision expense for allowance for loan loss</t>
  </si>
  <si>
    <t>Valuation allowance released</t>
  </si>
  <si>
    <t>Net reduction in valuation allowance</t>
  </si>
  <si>
    <t>Valuation allowance</t>
  </si>
  <si>
    <t>Real property assets recorded</t>
  </si>
  <si>
    <t>Net operating loss carryforwards</t>
  </si>
  <si>
    <t>State And Local</t>
  </si>
  <si>
    <t>Tax benefit associated with net operating loss carryforwards</t>
  </si>
  <si>
    <t>Valuation allowance recorded to reflect the net operating losses which are not presently expected to be realized</t>
  </si>
  <si>
    <t>Gross state net operating loss carryforwards for which no benefit has been recorded as they are attributable to uncertain tax positions</t>
  </si>
  <si>
    <t>Domestic | Capital losses</t>
  </si>
  <si>
    <t>Tax credit carryforward, valuation allowance</t>
  </si>
  <si>
    <t>Loans to the Jamul Tribe | Capital losses</t>
  </si>
  <si>
    <t>Income Taxes - Tax Provision and Reconciliation of Unrecognized Tax Benefits (Details) - USD ($) $ in Thousands</t>
  </si>
  <si>
    <t>Income before income tax expense</t>
  </si>
  <si>
    <t>Domestic</t>
  </si>
  <si>
    <t>Foreign</t>
  </si>
  <si>
    <t>Current tax expense (benefit)</t>
  </si>
  <si>
    <t>Federal</t>
  </si>
  <si>
    <t>State</t>
  </si>
  <si>
    <t>Total current</t>
  </si>
  <si>
    <t>Deferred tax (benefit) expense</t>
  </si>
  <si>
    <t>Total deferred</t>
  </si>
  <si>
    <t>Total income tax (benefit) provision</t>
  </si>
  <si>
    <t>Federal taxes (as a percent)</t>
  </si>
  <si>
    <t>State and local income taxes (as a percent)</t>
  </si>
  <si>
    <t>6.30%</t>
  </si>
  <si>
    <t>6.10%</t>
  </si>
  <si>
    <t>Nondeductible expenses (as a percent)</t>
  </si>
  <si>
    <t>(16.00%)</t>
  </si>
  <si>
    <t>0.30%</t>
  </si>
  <si>
    <t>Goodwill impairment (as a percent)</t>
  </si>
  <si>
    <t>(20.50%)</t>
  </si>
  <si>
    <t>Compensation (as a percent)</t>
  </si>
  <si>
    <t>29.50%</t>
  </si>
  <si>
    <t>(1.50%)</t>
  </si>
  <si>
    <t>2.80%</t>
  </si>
  <si>
    <t>Contingent liability settlement (as a percent)</t>
  </si>
  <si>
    <t>22.90%</t>
  </si>
  <si>
    <t>0.60%</t>
  </si>
  <si>
    <t>Foreign (as a percent)</t>
  </si>
  <si>
    <t>11.30%</t>
  </si>
  <si>
    <t>(8.50%)</t>
  </si>
  <si>
    <t>5.20%</t>
  </si>
  <si>
    <t>Valuation allowance (as a percent)</t>
  </si>
  <si>
    <t>2962.30%</t>
  </si>
  <si>
    <t>(17.10%)</t>
  </si>
  <si>
    <t>55.30%</t>
  </si>
  <si>
    <t>Federal tax reform enactment - deferred rate change (as a percent)</t>
  </si>
  <si>
    <t>(1043.50%)</t>
  </si>
  <si>
    <t>Other miscellaneous items (as a percent)</t>
  </si>
  <si>
    <t>3.30%</t>
  </si>
  <si>
    <t>(0.60%)</t>
  </si>
  <si>
    <t>(8.60%)</t>
  </si>
  <si>
    <t>Actual effective income tax rate (as a percent)</t>
  </si>
  <si>
    <t>1990.60%</t>
  </si>
  <si>
    <t>9.40%</t>
  </si>
  <si>
    <t>98.80%</t>
  </si>
  <si>
    <t>Amount of pretax income</t>
  </si>
  <si>
    <t>Federal taxes</t>
  </si>
  <si>
    <t>State and local income taxes</t>
  </si>
  <si>
    <t>Nondeductible expenses</t>
  </si>
  <si>
    <t>Goodwill impairment</t>
  </si>
  <si>
    <t>Compensation</t>
  </si>
  <si>
    <t>Contingent liability settlement</t>
  </si>
  <si>
    <t>Federal tax reform enactment-deferred rate change</t>
  </si>
  <si>
    <t>Other miscellaneous items</t>
  </si>
  <si>
    <t>Balance at the beginning of the period</t>
  </si>
  <si>
    <t>Additions based on current year positions</t>
  </si>
  <si>
    <t>Additions based on prior year positions</t>
  </si>
  <si>
    <t>Settlement payments</t>
  </si>
  <si>
    <t>Cumulative advance deposits on account</t>
  </si>
  <si>
    <t>Decreases due to settlements and/or reduction in reserve</t>
  </si>
  <si>
    <t>Currency translation adjustments</t>
  </si>
  <si>
    <t>Balance at the end of the period</t>
  </si>
  <si>
    <t>Income Taxes - Other Income Tax Disclosures (Details) - USD ($) $ in Thousands</t>
  </si>
  <si>
    <t>Uncertain tax positions</t>
  </si>
  <si>
    <t>Tax reserves related to current year uncertain tax positions</t>
  </si>
  <si>
    <t>Tax reserves related to prior year uncertain tax positions</t>
  </si>
  <si>
    <t>Net tax expense in connection with uncertain tax positions</t>
  </si>
  <si>
    <t>Tax positions that, if reversed, would affect the effective tax rate</t>
  </si>
  <si>
    <t>Currency translation gains</t>
  </si>
  <si>
    <t>Interest and penalties recognized, net of deferred taxes</t>
  </si>
  <si>
    <t>Reductions in previously accrued interest and penalties</t>
  </si>
  <si>
    <t>Previously recorded accrued interest for uncertain tax positions that have settled and/or closed</t>
  </si>
  <si>
    <t>Prepaid Taxes</t>
  </si>
  <si>
    <t>Income tax refund received</t>
  </si>
  <si>
    <t>U.S.</t>
  </si>
  <si>
    <t>Proceeds from income tax settlement</t>
  </si>
  <si>
    <t>Canadian Revenue Agency</t>
  </si>
  <si>
    <t>Shareholders' Equity (Details) - USD ($)</t>
  </si>
  <si>
    <t>Feb. 03, 2017</t>
  </si>
  <si>
    <t>Oct. 16, 2013</t>
  </si>
  <si>
    <t>Oct. 11, 2013</t>
  </si>
  <si>
    <t>Oct. 30, 2008</t>
  </si>
  <si>
    <t>Jul. 03, 2008</t>
  </si>
  <si>
    <t>Jun. 15, 2007</t>
  </si>
  <si>
    <t>Feb. 28, 2013</t>
  </si>
  <si>
    <t>Dec. 31, 2010</t>
  </si>
  <si>
    <t>Stockholders' Equity</t>
  </si>
  <si>
    <t>Amount of common stock authorized to repurchase</t>
  </si>
  <si>
    <t>Period of stock repurchase period</t>
  </si>
  <si>
    <t>Number of shares of common stock repurchased</t>
  </si>
  <si>
    <t>Amount for which shares of stock are repurchased</t>
  </si>
  <si>
    <t>Average price paid per share of common stock repurchased (in dollars per share)</t>
  </si>
  <si>
    <t>Preferred equity investment</t>
  </si>
  <si>
    <t>Consideration that the shareholders would have received under merger agreement before termination (in dollars per share)</t>
  </si>
  <si>
    <t>Total consideration from the termination of the Merger Agreement</t>
  </si>
  <si>
    <t>Non-refundable cash termination fee from the termination of the Merger Agreement</t>
  </si>
  <si>
    <t>Investment in preferred equity from the termination of the Merger Agreement</t>
  </si>
  <si>
    <t>Repurchase value of preferred stock</t>
  </si>
  <si>
    <t>Affiliates Of Fortress Centerbridge And W F Investment Holdings</t>
  </si>
  <si>
    <t>Exchange agreement amount paid</t>
  </si>
  <si>
    <t>Maximum | Affiliate of Fortress Investment Group LLC</t>
  </si>
  <si>
    <t>Ownership interest in Spin-Off entity (as a percent)</t>
  </si>
  <si>
    <t>9.90%</t>
  </si>
  <si>
    <t>Common Stock | Affiliate of Fortress Investment Group LLC</t>
  </si>
  <si>
    <t>Changes in each class of the Company's Preferred Stock</t>
  </si>
  <si>
    <t>Issuance of preferred stock (in shares)</t>
  </si>
  <si>
    <t>Number of shares held</t>
  </si>
  <si>
    <t>Shares outstanding at the beginning of the period</t>
  </si>
  <si>
    <t>Repurchase of Preferred Stock (in shares)</t>
  </si>
  <si>
    <t>Shares outstanding at the end of the period</t>
  </si>
  <si>
    <t>Series B Preferred Stock | Wells Fargo Investment Holdings LLC</t>
  </si>
  <si>
    <t>Series B Preferred Stock | Affiliate of Fortress Investment Group LLC</t>
  </si>
  <si>
    <t>Number of shares of preferred stock provided with the right to exchange as per the Exchange Agreement</t>
  </si>
  <si>
    <t>Ceiling price at which the shares of preferred stock are redeemable at maturity (in dollars per share)</t>
  </si>
  <si>
    <t>Series C Preferred Stock | Affiliate of Fortress Investment Group LLC</t>
  </si>
  <si>
    <t>Repurchase price of preferred stock (in dollars per share)</t>
  </si>
  <si>
    <t>Stock-Based Compensation - Stock-Based Compensation Plans (Details) $ / shares in Units, $ in Thousands</t>
  </si>
  <si>
    <t>Feb. 17, 2017shares</t>
  </si>
  <si>
    <t>Feb. 09, 2016itemshares</t>
  </si>
  <si>
    <t>Jun. 12, 2014shares</t>
  </si>
  <si>
    <t>Jun. 09, 2011shares</t>
  </si>
  <si>
    <t>Jun. 01, 2003shares</t>
  </si>
  <si>
    <t>Dec. 31, 2017USD ($)$ / sharesshares</t>
  </si>
  <si>
    <t>Dec. 31, 2016USD ($)$ / sharesshares</t>
  </si>
  <si>
    <t>Jun. 11, 2014shares</t>
  </si>
  <si>
    <t>Jun. 08, 2011shares</t>
  </si>
  <si>
    <t>Performance shares</t>
  </si>
  <si>
    <t>Vesting period</t>
  </si>
  <si>
    <t>Employee stock options</t>
  </si>
  <si>
    <t>Stock-based compensation</t>
  </si>
  <si>
    <t>Exercise price of options granted, low end of range (in dollars per share) | $ / shares</t>
  </si>
  <si>
    <t>Exercise price of options granted, high end of range (in dollars per share) | $ / shares</t>
  </si>
  <si>
    <t>Number of Option Shares</t>
  </si>
  <si>
    <t>Outstanding at the beginning of the period (in shares)</t>
  </si>
  <si>
    <t>Granted (in shares)</t>
  </si>
  <si>
    <t>Exercised (in shares)</t>
  </si>
  <si>
    <t>Cancel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Canceled (in dollars per share) | $ / shares</t>
  </si>
  <si>
    <t>Outstanding at the end of the period (in dollars per share) | $ / shares</t>
  </si>
  <si>
    <t>Additional disclosures</t>
  </si>
  <si>
    <t>Weighted-Average Remaining Contractual Term</t>
  </si>
  <si>
    <t>3 years 11 months 23 days</t>
  </si>
  <si>
    <t>Aggregate Intrinsic Value (in dollars) | $</t>
  </si>
  <si>
    <t>Weighted-average grant-date fair value of options granted (in dollars per share) | $ / shares</t>
  </si>
  <si>
    <t>Aggregate intrinsic value of stock options exercised (in dollars) | $</t>
  </si>
  <si>
    <t>Weighted-Average Exercise Price (in dollars per share) | $ / shares</t>
  </si>
  <si>
    <t>Weighted-average remaining contractual term</t>
  </si>
  <si>
    <t>2 years 8 months 1 day</t>
  </si>
  <si>
    <t>Aggregate intrinsic value (in dollars) | $</t>
  </si>
  <si>
    <t>Employee stock options | Minimum</t>
  </si>
  <si>
    <t>Contractual lives of options granted</t>
  </si>
  <si>
    <t>Employee stock options | Maximum</t>
  </si>
  <si>
    <t>Stock appreciation rights (SARs)</t>
  </si>
  <si>
    <t>Restricted Stock</t>
  </si>
  <si>
    <t>Awarded (in shares)</t>
  </si>
  <si>
    <t>Performance Shares</t>
  </si>
  <si>
    <t>2003 Plan | Maximum</t>
  </si>
  <si>
    <t>Number of shares of common stock available for awards</t>
  </si>
  <si>
    <t>2003 Plan | Incentive stock options | Minimum</t>
  </si>
  <si>
    <t>Exercise price per share as a percentage of the fair market value of the Common Stock</t>
  </si>
  <si>
    <t>2003 Plan | Nonqualified stock options | Minimum</t>
  </si>
  <si>
    <t>85.00%</t>
  </si>
  <si>
    <t>2008 Plan</t>
  </si>
  <si>
    <t>Options available for future grants (in shares)</t>
  </si>
  <si>
    <t>2008 Plan | Employee stock options</t>
  </si>
  <si>
    <t>Number of shares of common stock counted against the maximum shares available for grant for each share awarded under the plan</t>
  </si>
  <si>
    <t>2008 Plan | Stock appreciation rights (SARs)</t>
  </si>
  <si>
    <t>2008 Plan | Restricted stock and other full value stock awards</t>
  </si>
  <si>
    <t>Performance Share Program | Performance Shares</t>
  </si>
  <si>
    <t>Number of annual performance periods | item</t>
  </si>
  <si>
    <t>Service period</t>
  </si>
  <si>
    <t>Increment at which shares are awarded (as a percent)</t>
  </si>
  <si>
    <t>33.30%</t>
  </si>
  <si>
    <t>Performance Share Program | Performance Shares | Minimum</t>
  </si>
  <si>
    <t>Percentage of award which can potentially be earned</t>
  </si>
  <si>
    <t>Performance Share Program | Performance Shares | Maximum</t>
  </si>
  <si>
    <t>150.00%</t>
  </si>
  <si>
    <t>Stock-Based Compensation - Stock Options by Exercise Price Ranges (Details)</t>
  </si>
  <si>
    <t>Dec. 31, 2017$ / sharesshares</t>
  </si>
  <si>
    <t>$6.96 to $10.41</t>
  </si>
  <si>
    <t>Information about stock options outstanding</t>
  </si>
  <si>
    <t>Low end of exercise price range (in dollars per share)</t>
  </si>
  <si>
    <t>High end of exercise price range (in dollars per share)</t>
  </si>
  <si>
    <t>Outstanding options</t>
  </si>
  <si>
    <t>Number outstanding (in shares) | shares</t>
  </si>
  <si>
    <t>Weighted-average remaining contractual life</t>
  </si>
  <si>
    <t>9 months 7 days</t>
  </si>
  <si>
    <t>Weighted-average exercise price (in dollars per share)</t>
  </si>
  <si>
    <t>Exercisable options</t>
  </si>
  <si>
    <t>$11.12 to $16.02</t>
  </si>
  <si>
    <t>4 years 8 months 1 day</t>
  </si>
  <si>
    <t>$16.59 to $20.75</t>
  </si>
  <si>
    <t>5 years 5 months 23 days</t>
  </si>
  <si>
    <t>$6.96 to $20.75</t>
  </si>
  <si>
    <t>Stock-Based Compensation - Restricted Stock, PSUs, and SARs (Details) - USD ($) $ in Thousands</t>
  </si>
  <si>
    <t>Compensation costs related to stock-based compensation</t>
  </si>
  <si>
    <t>Total compensation cost related to nonvested awards not yet recognized</t>
  </si>
  <si>
    <t>Released (in shares)</t>
  </si>
  <si>
    <t>Phantom Share Units (PSUs)</t>
  </si>
  <si>
    <t>Period for recognition of unrecognized compensation cost</t>
  </si>
  <si>
    <t>2 years 4 months 10 days</t>
  </si>
  <si>
    <t>Amounts paid on cash settled awards</t>
  </si>
  <si>
    <t>Phantom Share Units (PSUs) | Minimum</t>
  </si>
  <si>
    <t>Phantom Share Units (PSUs) | Maximum</t>
  </si>
  <si>
    <t>2 years 6 months</t>
  </si>
  <si>
    <t>Segment Information (Details) - USD ($) $ in Thousands</t>
  </si>
  <si>
    <t>Segment information</t>
  </si>
  <si>
    <t>Adjusted EBITDA</t>
  </si>
  <si>
    <t>Other operating costs and other expenses (income)</t>
  </si>
  <si>
    <t>Loss (gain) on disposal of assets</t>
  </si>
  <si>
    <t>Contingent purchase price</t>
  </si>
  <si>
    <t>Charge for stock compensation</t>
  </si>
  <si>
    <t>Capital expenditures</t>
  </si>
  <si>
    <t>Income (loss) from operations</t>
  </si>
  <si>
    <t>(Gain) Loss on disposal of assets</t>
  </si>
  <si>
    <t>Unconsolidated non-operating costs - HWD Kansas JV</t>
  </si>
  <si>
    <t>Summarized Quarterly Data (Unaudited) (Details) - USD ($) $ / shares in Units, $ in Thousands</t>
  </si>
  <si>
    <t>Summarized Quarterly Data (Unaudited) - Additional Information (Details) - USD ($) $ in Thousands</t>
  </si>
  <si>
    <t>Quarterly financial information</t>
  </si>
  <si>
    <t>Provisional reduction in deferred tax assets due to Tax Cuts and Jobs Act of 2017</t>
  </si>
  <si>
    <t>Period of contingent obligation</t>
  </si>
  <si>
    <t>Tropicana Las Vegas and Sanford Orlando Kennel Club</t>
  </si>
  <si>
    <t>Related Party Transactions (Details) - Affiliates of Entity Chairman $ in Millions</t>
  </si>
  <si>
    <t>Related party transactions</t>
  </si>
  <si>
    <t>Rent expense</t>
  </si>
  <si>
    <t>Future minimum lease commitments relating to leases</t>
  </si>
  <si>
    <t>Fair Value Measurements (Details) - USD ($) $ in Thousands</t>
  </si>
  <si>
    <t>Fair value of assets and liabilities</t>
  </si>
  <si>
    <t>Decrease in contingent purchase price obligation</t>
  </si>
  <si>
    <t>Total Reduction in Fair Value Recorded during the year</t>
  </si>
  <si>
    <t>Rocket Speed and Plainridge Racecourse | General and administrative expenses</t>
  </si>
  <si>
    <t>Change in fair value in long term obligation, credit (charge) to general and administrative expense</t>
  </si>
  <si>
    <t>Rocket Speed | General and administrative expenses</t>
  </si>
  <si>
    <t>Financial liabilities:</t>
  </si>
  <si>
    <t>Plainridge Racecourse | General and administrative expenses</t>
  </si>
  <si>
    <t>Balance at beginning of the period</t>
  </si>
  <si>
    <t>Additions</t>
  </si>
  <si>
    <t>Payments</t>
  </si>
  <si>
    <t>Included in earnings</t>
  </si>
  <si>
    <t>Balance at end of the period</t>
  </si>
  <si>
    <t>Contingent Purchase Price | Discounted Cash Flow | Plainridge Racecourse</t>
  </si>
  <si>
    <t>Discount Rate</t>
  </si>
  <si>
    <t>8.30%</t>
  </si>
  <si>
    <t>Level 3 | Loans to the Jamul Tribe</t>
  </si>
  <si>
    <t>Senior Secured Credit Facility | Level 1</t>
  </si>
  <si>
    <t>Senior Secured Credit Facility | Level 2</t>
  </si>
  <si>
    <t>Senior Unsecured Notes | Level 1</t>
  </si>
  <si>
    <t>Other long-term obligations | Level 2</t>
  </si>
  <si>
    <t>Nonrecurring</t>
  </si>
  <si>
    <t>Nonrecurring | Level 3</t>
  </si>
  <si>
    <t>Assets measured at fair value</t>
  </si>
  <si>
    <t>Carrying Amount</t>
  </si>
  <si>
    <t>Carrying Amount | Senior Secured Credit Facility</t>
  </si>
  <si>
    <t>Carrying Amount | Senior Unsecured Notes</t>
  </si>
  <si>
    <t>Carrying Amount | Other long-term obligations</t>
  </si>
  <si>
    <t>Fair Value</t>
  </si>
  <si>
    <t>Fair Value | Senior Secured Credit Facility</t>
  </si>
  <si>
    <t>Fair Value | Senior Unsecured Notes</t>
  </si>
  <si>
    <t>Fair Value | Other long-term obligations</t>
  </si>
  <si>
    <t>Fair Value | Nonrecurr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10</v>
      </c>
    </row>
    <row r="15" spans="1:4">
      <c r="A15" s="4" t="s">
        <v>25</v>
      </c>
      <c r="C15" s="5" t="n">
        <v>9167455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953</v>
      </c>
      <c r="C3" s="6" t="n">
        <v>229510</v>
      </c>
    </row>
    <row r="4" spans="1:3">
      <c r="A4" s="4" t="s">
        <v>33</v>
      </c>
      <c r="B4" s="5" t="n">
        <v>62805</v>
      </c>
      <c r="C4" s="5" t="n">
        <v>61855</v>
      </c>
    </row>
    <row r="5" spans="1:3">
      <c r="A5" s="4" t="s">
        <v>34</v>
      </c>
      <c r="B5" s="5" t="n">
        <v>43780</v>
      </c>
      <c r="C5" s="5" t="n">
        <v>59707</v>
      </c>
    </row>
    <row r="6" spans="1:3">
      <c r="A6" s="4" t="s">
        <v>35</v>
      </c>
      <c r="B6" s="5" t="n">
        <v>16494</v>
      </c>
      <c r="C6" s="5" t="n">
        <v>48193</v>
      </c>
    </row>
    <row r="7" spans="1:3">
      <c r="A7" s="4" t="s">
        <v>36</v>
      </c>
      <c r="B7" s="5" t="n">
        <v>401032</v>
      </c>
      <c r="C7" s="5" t="n">
        <v>399265</v>
      </c>
    </row>
    <row r="8" spans="1:3">
      <c r="A8" s="4" t="s">
        <v>37</v>
      </c>
      <c r="B8" s="5" t="n">
        <v>2756669</v>
      </c>
      <c r="C8" s="5" t="n">
        <v>2820383</v>
      </c>
    </row>
    <row r="9" spans="1:3">
      <c r="A9" s="3" t="s">
        <v>38</v>
      </c>
    </row>
    <row r="10" spans="1:3">
      <c r="A10" s="4" t="s">
        <v>39</v>
      </c>
      <c r="B10" s="5" t="n">
        <v>148912</v>
      </c>
      <c r="C10" s="5" t="n">
        <v>156176</v>
      </c>
    </row>
    <row r="11" spans="1:3">
      <c r="A11" s="4" t="s">
        <v>40</v>
      </c>
      <c r="B11" s="5" t="n">
        <v>1008097</v>
      </c>
      <c r="C11" s="5" t="n">
        <v>989685</v>
      </c>
    </row>
    <row r="12" spans="1:3">
      <c r="A12" s="4" t="s">
        <v>41</v>
      </c>
      <c r="B12" s="5" t="n">
        <v>422606</v>
      </c>
      <c r="C12" s="5" t="n">
        <v>435494</v>
      </c>
    </row>
    <row r="13" spans="1:3">
      <c r="A13" s="4" t="s">
        <v>42</v>
      </c>
      <c r="B13" s="5" t="n">
        <v>390943</v>
      </c>
    </row>
    <row r="14" spans="1:3">
      <c r="A14" s="4" t="s">
        <v>43</v>
      </c>
      <c r="B14" s="5" t="n">
        <v>20900</v>
      </c>
      <c r="C14" s="5" t="n">
        <v>91401</v>
      </c>
    </row>
    <row r="15" spans="1:3">
      <c r="A15" s="4" t="s">
        <v>38</v>
      </c>
      <c r="B15" s="5" t="n">
        <v>85653</v>
      </c>
      <c r="C15" s="5" t="n">
        <v>82080</v>
      </c>
    </row>
    <row r="16" spans="1:3">
      <c r="A16" s="4" t="s">
        <v>44</v>
      </c>
      <c r="B16" s="5" t="n">
        <v>2077111</v>
      </c>
      <c r="C16" s="5" t="n">
        <v>1754836</v>
      </c>
    </row>
    <row r="17" spans="1:3">
      <c r="A17" s="4" t="s">
        <v>45</v>
      </c>
      <c r="B17" s="5" t="n">
        <v>5234812</v>
      </c>
      <c r="C17" s="5" t="n">
        <v>4974484</v>
      </c>
    </row>
    <row r="18" spans="1:3">
      <c r="A18" s="3" t="s">
        <v>46</v>
      </c>
    </row>
    <row r="19" spans="1:3">
      <c r="A19" s="4" t="s">
        <v>47</v>
      </c>
      <c r="B19" s="5" t="n">
        <v>56248</v>
      </c>
      <c r="C19" s="5" t="n">
        <v>56595</v>
      </c>
    </row>
    <row r="20" spans="1:3">
      <c r="A20" s="4" t="s">
        <v>48</v>
      </c>
      <c r="B20" s="5" t="n">
        <v>35612</v>
      </c>
      <c r="C20" s="5" t="n">
        <v>85595</v>
      </c>
    </row>
    <row r="21" spans="1:3">
      <c r="A21" s="4" t="s">
        <v>49</v>
      </c>
      <c r="B21" s="5" t="n">
        <v>26048</v>
      </c>
      <c r="C21" s="5" t="n">
        <v>35091</v>
      </c>
    </row>
    <row r="22" spans="1:3">
      <c r="A22" s="4" t="s">
        <v>50</v>
      </c>
      <c r="B22" s="5" t="n">
        <v>125688</v>
      </c>
      <c r="C22" s="5" t="n">
        <v>101906</v>
      </c>
    </row>
    <row r="23" spans="1:3">
      <c r="A23" s="4" t="s">
        <v>51</v>
      </c>
      <c r="B23" s="5" t="n">
        <v>13528</v>
      </c>
      <c r="C23" s="5" t="n">
        <v>6345</v>
      </c>
    </row>
    <row r="24" spans="1:3">
      <c r="A24" s="4" t="s">
        <v>52</v>
      </c>
      <c r="B24" s="5" t="n">
        <v>111252</v>
      </c>
      <c r="C24" s="5" t="n">
        <v>92238</v>
      </c>
    </row>
    <row r="25" spans="1:3">
      <c r="A25" s="4" t="s">
        <v>53</v>
      </c>
      <c r="B25" s="5" t="n">
        <v>69645</v>
      </c>
      <c r="C25" s="5" t="n">
        <v>60384</v>
      </c>
    </row>
    <row r="26" spans="1:3">
      <c r="A26" s="4" t="s">
        <v>54</v>
      </c>
      <c r="B26" s="5" t="n">
        <v>2404</v>
      </c>
      <c r="C26" s="5" t="n">
        <v>2636</v>
      </c>
    </row>
    <row r="27" spans="1:3">
      <c r="A27" s="4" t="s">
        <v>55</v>
      </c>
      <c r="B27" s="5" t="n">
        <v>89584</v>
      </c>
      <c r="C27" s="5" t="n">
        <v>95526</v>
      </c>
    </row>
    <row r="28" spans="1:3">
      <c r="A28" s="4" t="s">
        <v>56</v>
      </c>
      <c r="B28" s="5" t="n">
        <v>530009</v>
      </c>
      <c r="C28" s="5" t="n">
        <v>536316</v>
      </c>
    </row>
    <row r="29" spans="1:3">
      <c r="A29" s="3" t="s">
        <v>57</v>
      </c>
    </row>
    <row r="30" spans="1:3">
      <c r="A30" s="4" t="s">
        <v>58</v>
      </c>
      <c r="B30" s="5" t="n">
        <v>3482573</v>
      </c>
      <c r="C30" s="5" t="n">
        <v>3457485</v>
      </c>
    </row>
    <row r="31" spans="1:3">
      <c r="A31" s="4" t="s">
        <v>59</v>
      </c>
      <c r="B31" s="5" t="n">
        <v>1214625</v>
      </c>
      <c r="C31" s="5" t="n">
        <v>1329939</v>
      </c>
    </row>
    <row r="32" spans="1:3">
      <c r="A32" s="4" t="s">
        <v>42</v>
      </c>
      <c r="C32" s="5" t="n">
        <v>126924</v>
      </c>
    </row>
    <row r="33" spans="1:3">
      <c r="A33" s="4" t="s">
        <v>60</v>
      </c>
      <c r="B33" s="5" t="n">
        <v>34099</v>
      </c>
      <c r="C33" s="5" t="n">
        <v>26791</v>
      </c>
    </row>
    <row r="34" spans="1:3">
      <c r="A34" s="4" t="s">
        <v>61</v>
      </c>
      <c r="B34" s="5" t="n">
        <v>46652</v>
      </c>
      <c r="C34" s="5" t="n">
        <v>40349</v>
      </c>
    </row>
    <row r="35" spans="1:3">
      <c r="A35" s="4" t="s">
        <v>62</v>
      </c>
      <c r="B35" s="5" t="n">
        <v>4777949</v>
      </c>
      <c r="C35" s="5" t="n">
        <v>4981488</v>
      </c>
    </row>
    <row r="36" spans="1:3">
      <c r="A36" s="3" t="s">
        <v>63</v>
      </c>
    </row>
    <row r="37" spans="1:3">
      <c r="A37" s="4" t="s">
        <v>64</v>
      </c>
      <c r="B37" s="5" t="n">
        <v>933</v>
      </c>
      <c r="C37" s="5" t="n">
        <v>932</v>
      </c>
    </row>
    <row r="38" spans="1:3">
      <c r="A38" s="4" t="s">
        <v>65</v>
      </c>
      <c r="B38" s="5" t="n">
        <v>-28414</v>
      </c>
      <c r="C38" s="5" t="n">
        <v>-28414</v>
      </c>
    </row>
    <row r="39" spans="1:3">
      <c r="A39" s="4" t="s">
        <v>66</v>
      </c>
      <c r="B39" s="5" t="n">
        <v>1007606</v>
      </c>
      <c r="C39" s="5" t="n">
        <v>1014119</v>
      </c>
    </row>
    <row r="40" spans="1:3">
      <c r="A40" s="4" t="s">
        <v>67</v>
      </c>
      <c r="B40" s="5" t="n">
        <v>-1051818</v>
      </c>
      <c r="C40" s="5" t="n">
        <v>-1525281</v>
      </c>
    </row>
    <row r="41" spans="1:3">
      <c r="A41" s="4" t="s">
        <v>68</v>
      </c>
      <c r="B41" s="5" t="n">
        <v>-1453</v>
      </c>
      <c r="C41" s="5" t="n">
        <v>-4676</v>
      </c>
    </row>
    <row r="42" spans="1:3">
      <c r="A42" s="4" t="s">
        <v>69</v>
      </c>
      <c r="B42" s="5" t="n">
        <v>-73146</v>
      </c>
      <c r="C42" s="5" t="n">
        <v>-543320</v>
      </c>
    </row>
    <row r="43" spans="1:3">
      <c r="A43" s="4" t="s">
        <v>70</v>
      </c>
      <c r="B43" s="5" t="n">
        <v>5234812</v>
      </c>
      <c r="C43" s="5" t="n">
        <v>4974484</v>
      </c>
    </row>
    <row r="44" spans="1:3">
      <c r="A44" s="4" t="s">
        <v>71</v>
      </c>
    </row>
    <row r="45" spans="1:3">
      <c r="A45" s="3" t="s">
        <v>63</v>
      </c>
    </row>
    <row r="46" spans="1:3">
      <c r="A46" s="4" t="s">
        <v>72</v>
      </c>
      <c r="B46" s="4" t="s">
        <v>73</v>
      </c>
      <c r="C46" s="4" t="s">
        <v>73</v>
      </c>
    </row>
    <row r="47" spans="1:3">
      <c r="A47" s="4" t="s">
        <v>74</v>
      </c>
    </row>
    <row r="48" spans="1:3">
      <c r="A48" s="3" t="s">
        <v>63</v>
      </c>
    </row>
    <row r="49" spans="1:3">
      <c r="A49" s="4" t="s">
        <v>72</v>
      </c>
      <c r="B49" s="4" t="s">
        <v>73</v>
      </c>
      <c r="C49" s="4" t="s">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8</v>
      </c>
    </row>
    <row r="4" spans="1:2">
      <c r="A4" s="4" t="s">
        <v>253</v>
      </c>
      <c r="B4" s="4" t="s">
        <v>254</v>
      </c>
    </row>
    <row r="5" spans="1:2">
      <c r="A5" s="4" t="s">
        <v>255</v>
      </c>
      <c r="B5" s="4" t="s">
        <v>256</v>
      </c>
    </row>
    <row r="6" spans="1:2">
      <c r="A6" s="4" t="s">
        <v>227</v>
      </c>
      <c r="B6" s="4" t="s">
        <v>257</v>
      </c>
    </row>
    <row r="7" spans="1:2">
      <c r="A7" s="4" t="s">
        <v>229</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38</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42</v>
      </c>
      <c r="B18" s="4" t="s">
        <v>278</v>
      </c>
    </row>
    <row r="19" spans="1:2">
      <c r="A19" s="4" t="s">
        <v>244</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4" t="s">
        <v>76</v>
      </c>
      <c r="B2" s="6" t="n">
        <v>2983</v>
      </c>
      <c r="C2" s="6" t="n">
        <v>3180</v>
      </c>
    </row>
    <row r="3" spans="1:3">
      <c r="A3" s="4" t="s">
        <v>77</v>
      </c>
      <c r="B3" s="6" t="n">
        <v>64052</v>
      </c>
      <c r="C3" s="6" t="n">
        <v>0</v>
      </c>
    </row>
    <row r="4" spans="1:3">
      <c r="A4" s="4" t="s">
        <v>78</v>
      </c>
      <c r="B4" s="7" t="n">
        <v>0.01</v>
      </c>
      <c r="C4" s="7" t="n">
        <v>0.01</v>
      </c>
    </row>
    <row r="5" spans="1:3">
      <c r="A5" s="4" t="s">
        <v>79</v>
      </c>
      <c r="B5" s="5" t="n">
        <v>200000000</v>
      </c>
      <c r="C5" s="5" t="n">
        <v>200000000</v>
      </c>
    </row>
    <row r="6" spans="1:3">
      <c r="A6" s="4" t="s">
        <v>80</v>
      </c>
      <c r="B6" s="5" t="n">
        <v>93392635</v>
      </c>
      <c r="C6" s="5" t="n">
        <v>93289701</v>
      </c>
    </row>
    <row r="7" spans="1:3">
      <c r="A7" s="4" t="s">
        <v>81</v>
      </c>
      <c r="B7" s="5" t="n">
        <v>91225242</v>
      </c>
      <c r="C7" s="5" t="n">
        <v>91122308</v>
      </c>
    </row>
    <row r="8" spans="1:3">
      <c r="A8" s="4" t="s">
        <v>82</v>
      </c>
      <c r="B8" s="5" t="n">
        <v>2167393</v>
      </c>
      <c r="C8" s="5" t="n">
        <v>2167393</v>
      </c>
    </row>
    <row r="9" spans="1:3">
      <c r="A9" s="4" t="s">
        <v>71</v>
      </c>
    </row>
    <row r="10" spans="1:3">
      <c r="A10" s="4" t="s">
        <v>83</v>
      </c>
      <c r="B10" s="7" t="n">
        <v>0.01</v>
      </c>
      <c r="C10" s="7" t="n">
        <v>0.01</v>
      </c>
    </row>
    <row r="11" spans="1:3">
      <c r="A11" s="4" t="s">
        <v>84</v>
      </c>
      <c r="B11" s="5" t="n">
        <v>1000000</v>
      </c>
      <c r="C11" s="5" t="n">
        <v>1000000</v>
      </c>
    </row>
    <row r="12" spans="1:3">
      <c r="A12" s="4" t="s">
        <v>85</v>
      </c>
      <c r="B12" s="5" t="n">
        <v>0</v>
      </c>
      <c r="C12" s="5" t="n">
        <v>0</v>
      </c>
    </row>
    <row r="13" spans="1:3">
      <c r="A13" s="4" t="s">
        <v>86</v>
      </c>
      <c r="B13" s="5" t="n">
        <v>0</v>
      </c>
      <c r="C13" s="5" t="n">
        <v>0</v>
      </c>
    </row>
    <row r="14" spans="1:3">
      <c r="A14" s="4" t="s">
        <v>74</v>
      </c>
    </row>
    <row r="15" spans="1:3">
      <c r="A15" s="4" t="s">
        <v>83</v>
      </c>
      <c r="B15" s="7" t="n">
        <v>0.01</v>
      </c>
      <c r="C15" s="7" t="n">
        <v>0.01</v>
      </c>
    </row>
    <row r="16" spans="1:3">
      <c r="A16" s="4" t="s">
        <v>84</v>
      </c>
      <c r="B16" s="5" t="n">
        <v>18500</v>
      </c>
      <c r="C16" s="5" t="n">
        <v>18500</v>
      </c>
    </row>
    <row r="17" spans="1:3">
      <c r="A17" s="4" t="s">
        <v>85</v>
      </c>
      <c r="B17" s="5" t="n">
        <v>0</v>
      </c>
      <c r="C17" s="5" t="n">
        <v>0</v>
      </c>
    </row>
    <row r="18" spans="1:3">
      <c r="A18" s="4" t="s">
        <v>86</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11</v>
      </c>
      <c r="B6" s="4" t="s">
        <v>312</v>
      </c>
    </row>
    <row r="7" spans="1:2">
      <c r="A7" s="4" t="s">
        <v>211</v>
      </c>
    </row>
    <row r="8" spans="1:2">
      <c r="A8" s="4" t="s">
        <v>311</v>
      </c>
      <c r="B8" s="4" t="s">
        <v>313</v>
      </c>
    </row>
    <row r="9" spans="1:2">
      <c r="A9" s="4" t="s">
        <v>314</v>
      </c>
    </row>
    <row r="10" spans="1:2">
      <c r="A10" s="4" t="s">
        <v>311</v>
      </c>
      <c r="B1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2692021</v>
      </c>
      <c r="C4" s="6" t="n">
        <v>2606262</v>
      </c>
      <c r="D4" s="6" t="n">
        <v>2497497</v>
      </c>
    </row>
    <row r="5" spans="1:4">
      <c r="A5" s="4" t="s">
        <v>91</v>
      </c>
      <c r="B5" s="5" t="n">
        <v>601731</v>
      </c>
      <c r="C5" s="5" t="n">
        <v>575434</v>
      </c>
      <c r="D5" s="5" t="n">
        <v>485534</v>
      </c>
    </row>
    <row r="6" spans="1:4">
      <c r="A6" s="4" t="s">
        <v>92</v>
      </c>
      <c r="B6" s="5" t="n">
        <v>11654</v>
      </c>
      <c r="C6" s="5" t="n">
        <v>11348</v>
      </c>
      <c r="D6" s="5" t="n">
        <v>10314</v>
      </c>
    </row>
    <row r="7" spans="1:4">
      <c r="A7" s="4" t="s">
        <v>93</v>
      </c>
      <c r="B7" s="5" t="n">
        <v>26060</v>
      </c>
      <c r="C7" s="5" t="n">
        <v>15997</v>
      </c>
    </row>
    <row r="8" spans="1:4">
      <c r="A8" s="4" t="s">
        <v>89</v>
      </c>
      <c r="B8" s="5" t="n">
        <v>3331466</v>
      </c>
      <c r="C8" s="5" t="n">
        <v>3209041</v>
      </c>
      <c r="D8" s="5" t="n">
        <v>2993345</v>
      </c>
    </row>
    <row r="9" spans="1:4">
      <c r="A9" s="4" t="s">
        <v>94</v>
      </c>
      <c r="B9" s="5" t="n">
        <v>-183496</v>
      </c>
      <c r="C9" s="5" t="n">
        <v>-174661</v>
      </c>
      <c r="D9" s="5" t="n">
        <v>-154987</v>
      </c>
    </row>
    <row r="10" spans="1:4">
      <c r="A10" s="4" t="s">
        <v>95</v>
      </c>
      <c r="B10" s="5" t="n">
        <v>3147970</v>
      </c>
      <c r="C10" s="5" t="n">
        <v>3034380</v>
      </c>
      <c r="D10" s="5" t="n">
        <v>2838358</v>
      </c>
    </row>
    <row r="11" spans="1:4">
      <c r="A11" s="3" t="s">
        <v>96</v>
      </c>
    </row>
    <row r="12" spans="1:4">
      <c r="A12" s="4" t="s">
        <v>90</v>
      </c>
      <c r="B12" s="5" t="n">
        <v>1364989</v>
      </c>
      <c r="C12" s="5" t="n">
        <v>1334980</v>
      </c>
      <c r="D12" s="5" t="n">
        <v>1271679</v>
      </c>
    </row>
    <row r="13" spans="1:4">
      <c r="A13" s="4" t="s">
        <v>91</v>
      </c>
      <c r="B13" s="5" t="n">
        <v>421848</v>
      </c>
      <c r="C13" s="5" t="n">
        <v>406871</v>
      </c>
      <c r="D13" s="5" t="n">
        <v>349897</v>
      </c>
    </row>
    <row r="14" spans="1:4">
      <c r="A14" s="4" t="s">
        <v>97</v>
      </c>
      <c r="B14" s="5" t="n">
        <v>514776</v>
      </c>
      <c r="C14" s="5" t="n">
        <v>463028</v>
      </c>
      <c r="D14" s="5" t="n">
        <v>449433</v>
      </c>
    </row>
    <row r="15" spans="1:4">
      <c r="A15" s="4" t="s">
        <v>93</v>
      </c>
      <c r="B15" s="5" t="n">
        <v>26060</v>
      </c>
      <c r="C15" s="5" t="n">
        <v>15997</v>
      </c>
    </row>
    <row r="16" spans="1:4">
      <c r="A16" s="4" t="s">
        <v>98</v>
      </c>
      <c r="B16" s="5" t="n">
        <v>267062</v>
      </c>
      <c r="C16" s="5" t="n">
        <v>271214</v>
      </c>
      <c r="D16" s="5" t="n">
        <v>259461</v>
      </c>
    </row>
    <row r="17" spans="1:4">
      <c r="A17" s="4" t="s">
        <v>99</v>
      </c>
      <c r="B17" s="5" t="n">
        <v>107810</v>
      </c>
      <c r="D17" s="5" t="n">
        <v>40042</v>
      </c>
    </row>
    <row r="18" spans="1:4">
      <c r="A18" s="4" t="s">
        <v>100</v>
      </c>
      <c r="B18" s="5" t="n">
        <v>-289</v>
      </c>
      <c r="C18" s="5" t="n">
        <v>-726</v>
      </c>
    </row>
    <row r="19" spans="1:4">
      <c r="A19" s="4" t="s">
        <v>101</v>
      </c>
      <c r="B19" s="5" t="n">
        <v>2702256</v>
      </c>
      <c r="C19" s="5" t="n">
        <v>2491364</v>
      </c>
      <c r="D19" s="5" t="n">
        <v>2370512</v>
      </c>
    </row>
    <row r="20" spans="1:4">
      <c r="A20" s="4" t="s">
        <v>102</v>
      </c>
      <c r="B20" s="5" t="n">
        <v>445714</v>
      </c>
      <c r="C20" s="5" t="n">
        <v>543016</v>
      </c>
      <c r="D20" s="5" t="n">
        <v>467846</v>
      </c>
    </row>
    <row r="21" spans="1:4">
      <c r="A21" s="3" t="s">
        <v>103</v>
      </c>
    </row>
    <row r="22" spans="1:4">
      <c r="A22" s="4" t="s">
        <v>104</v>
      </c>
      <c r="B22" s="5" t="n">
        <v>-466761</v>
      </c>
      <c r="C22" s="5" t="n">
        <v>-459243</v>
      </c>
      <c r="D22" s="5" t="n">
        <v>-443127</v>
      </c>
    </row>
    <row r="23" spans="1:4">
      <c r="A23" s="4" t="s">
        <v>105</v>
      </c>
      <c r="B23" s="5" t="n">
        <v>3552</v>
      </c>
      <c r="C23" s="5" t="n">
        <v>24186</v>
      </c>
      <c r="D23" s="5" t="n">
        <v>11531</v>
      </c>
    </row>
    <row r="24" spans="1:4">
      <c r="A24" s="4" t="s">
        <v>106</v>
      </c>
      <c r="B24" s="5" t="n">
        <v>18671</v>
      </c>
      <c r="C24" s="5" t="n">
        <v>14337</v>
      </c>
      <c r="D24" s="5" t="n">
        <v>14488</v>
      </c>
    </row>
    <row r="25" spans="1:4">
      <c r="A25" s="4" t="s">
        <v>107</v>
      </c>
      <c r="B25" s="5" t="n">
        <v>-23963</v>
      </c>
    </row>
    <row r="26" spans="1:4">
      <c r="A26" s="4" t="s">
        <v>108</v>
      </c>
      <c r="B26" s="5" t="n">
        <v>-2257</v>
      </c>
      <c r="C26" s="5" t="n">
        <v>-1679</v>
      </c>
      <c r="D26" s="5" t="n">
        <v>5872</v>
      </c>
    </row>
    <row r="27" spans="1:4">
      <c r="A27" s="4" t="s">
        <v>109</v>
      </c>
      <c r="B27" s="5" t="n">
        <v>-470758</v>
      </c>
      <c r="C27" s="5" t="n">
        <v>-422399</v>
      </c>
      <c r="D27" s="5" t="n">
        <v>-411236</v>
      </c>
    </row>
    <row r="28" spans="1:4">
      <c r="A28" s="4" t="s">
        <v>110</v>
      </c>
      <c r="B28" s="5" t="n">
        <v>-25044</v>
      </c>
      <c r="C28" s="5" t="n">
        <v>120617</v>
      </c>
      <c r="D28" s="5" t="n">
        <v>56610</v>
      </c>
    </row>
    <row r="29" spans="1:4">
      <c r="A29" s="4" t="s">
        <v>111</v>
      </c>
      <c r="B29" s="5" t="n">
        <v>-498507</v>
      </c>
      <c r="C29" s="5" t="n">
        <v>11307</v>
      </c>
      <c r="D29" s="5" t="n">
        <v>55924</v>
      </c>
    </row>
    <row r="30" spans="1:4">
      <c r="A30" s="4" t="s">
        <v>112</v>
      </c>
      <c r="B30" s="6" t="n">
        <v>473463</v>
      </c>
      <c r="C30" s="6" t="n">
        <v>109310</v>
      </c>
      <c r="D30" s="6" t="n">
        <v>686</v>
      </c>
    </row>
    <row r="31" spans="1:4">
      <c r="A31" s="3" t="s">
        <v>113</v>
      </c>
    </row>
    <row r="32" spans="1:4">
      <c r="A32" s="4" t="s">
        <v>114</v>
      </c>
      <c r="B32" s="7" t="n">
        <v>5.21</v>
      </c>
      <c r="C32" s="7" t="n">
        <v>1.21</v>
      </c>
      <c r="D32" s="7" t="n">
        <v>0.01</v>
      </c>
    </row>
    <row r="33" spans="1:4">
      <c r="A33" s="4" t="s">
        <v>115</v>
      </c>
      <c r="B33" s="7" t="n">
        <v>5.07</v>
      </c>
      <c r="C33" s="7" t="n">
        <v>1.19</v>
      </c>
      <c r="D33" s="7" t="n">
        <v>0.01</v>
      </c>
    </row>
    <row r="34" spans="1:4">
      <c r="A34" s="4" t="s">
        <v>116</v>
      </c>
      <c r="B34" s="5" t="n">
        <v>90854</v>
      </c>
      <c r="C34" s="5" t="n">
        <v>82929</v>
      </c>
      <c r="D34" s="5" t="n">
        <v>80003</v>
      </c>
    </row>
    <row r="35" spans="1:4">
      <c r="A35" s="4" t="s">
        <v>117</v>
      </c>
      <c r="B35" s="5" t="n">
        <v>93378</v>
      </c>
      <c r="C35" s="5" t="n">
        <v>91407</v>
      </c>
      <c r="D35" s="5" t="n">
        <v>90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34"/>
  </cols>
  <sheetData>
    <row r="1" spans="1:5">
      <c r="A1" s="1" t="s">
        <v>375</v>
      </c>
      <c r="B1" s="2" t="s">
        <v>376</v>
      </c>
      <c r="C1" s="2" t="s">
        <v>1</v>
      </c>
      <c r="D1" s="2" t="s">
        <v>377</v>
      </c>
    </row>
    <row r="2" spans="1:5">
      <c r="B2" s="2" t="s">
        <v>378</v>
      </c>
      <c r="C2" s="2" t="s">
        <v>379</v>
      </c>
      <c r="D2" s="2" t="s">
        <v>380</v>
      </c>
      <c r="E2" s="2" t="s">
        <v>381</v>
      </c>
    </row>
    <row r="3" spans="1:5">
      <c r="A3" s="4" t="s">
        <v>382</v>
      </c>
      <c r="D3" s="5" t="n">
        <v>4</v>
      </c>
    </row>
    <row r="4" spans="1:5">
      <c r="A4" s="4" t="s">
        <v>383</v>
      </c>
      <c r="E4" s="5" t="n">
        <v>29</v>
      </c>
    </row>
    <row r="5" spans="1:5">
      <c r="A5" s="4" t="s">
        <v>384</v>
      </c>
      <c r="E5" s="5" t="n">
        <v>17</v>
      </c>
    </row>
    <row r="6" spans="1:5">
      <c r="A6" s="4" t="s">
        <v>385</v>
      </c>
    </row>
    <row r="7" spans="1:5">
      <c r="A7" s="4" t="s">
        <v>386</v>
      </c>
      <c r="B7" s="5" t="n">
        <v>2</v>
      </c>
      <c r="C7"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255</v>
      </c>
    </row>
    <row r="3" spans="1:3">
      <c r="A3" s="4" t="s">
        <v>388</v>
      </c>
      <c r="B3" s="6" t="n">
        <v>62805</v>
      </c>
      <c r="C3" s="6" t="n">
        <v>61855</v>
      </c>
    </row>
    <row r="4" spans="1:3">
      <c r="A4" s="4" t="s">
        <v>389</v>
      </c>
    </row>
    <row r="5" spans="1:3">
      <c r="A5" s="3" t="s">
        <v>255</v>
      </c>
    </row>
    <row r="6" spans="1:3">
      <c r="A6" s="4" t="s">
        <v>388</v>
      </c>
      <c r="B6" s="5" t="n">
        <v>9900</v>
      </c>
      <c r="C6" s="5" t="n">
        <v>11800</v>
      </c>
    </row>
    <row r="7" spans="1:3">
      <c r="A7" s="4" t="s">
        <v>390</v>
      </c>
    </row>
    <row r="8" spans="1:3">
      <c r="A8" s="3" t="s">
        <v>255</v>
      </c>
    </row>
    <row r="9" spans="1:3">
      <c r="A9" s="4" t="s">
        <v>388</v>
      </c>
      <c r="B9" s="5" t="n">
        <v>5500</v>
      </c>
      <c r="C9" s="5" t="n">
        <v>4000</v>
      </c>
    </row>
    <row r="10" spans="1:3">
      <c r="A10" s="4" t="s">
        <v>391</v>
      </c>
    </row>
    <row r="11" spans="1:3">
      <c r="A11" s="3" t="s">
        <v>255</v>
      </c>
    </row>
    <row r="12" spans="1:3">
      <c r="A12" s="4" t="s">
        <v>388</v>
      </c>
      <c r="B12" s="5" t="n">
        <v>3400</v>
      </c>
      <c r="C12" s="5" t="n">
        <v>3400</v>
      </c>
    </row>
    <row r="13" spans="1:3">
      <c r="A13" s="4" t="s">
        <v>392</v>
      </c>
    </row>
    <row r="14" spans="1:3">
      <c r="A14" s="3" t="s">
        <v>255</v>
      </c>
    </row>
    <row r="15" spans="1:3">
      <c r="A15" s="4" t="s">
        <v>388</v>
      </c>
      <c r="B15" s="5" t="n">
        <v>3700</v>
      </c>
      <c r="C15" s="5" t="n">
        <v>4400</v>
      </c>
    </row>
    <row r="16" spans="1:3">
      <c r="A16" s="4" t="s">
        <v>393</v>
      </c>
    </row>
    <row r="17" spans="1:3">
      <c r="A17" s="3" t="s">
        <v>255</v>
      </c>
    </row>
    <row r="18" spans="1:3">
      <c r="A18" s="4" t="s">
        <v>388</v>
      </c>
      <c r="B18" s="5" t="n">
        <v>6100</v>
      </c>
      <c r="C18" s="5" t="n">
        <v>5000</v>
      </c>
    </row>
    <row r="19" spans="1:3">
      <c r="A19" s="4" t="s">
        <v>394</v>
      </c>
    </row>
    <row r="20" spans="1:3">
      <c r="A20" s="3" t="s">
        <v>255</v>
      </c>
    </row>
    <row r="21" spans="1:3">
      <c r="A21" s="4" t="s">
        <v>388</v>
      </c>
      <c r="B21" s="5" t="n">
        <v>13900</v>
      </c>
      <c r="C21" s="5" t="n">
        <v>10800</v>
      </c>
    </row>
    <row r="22" spans="1:3">
      <c r="A22" s="4" t="s">
        <v>395</v>
      </c>
    </row>
    <row r="23" spans="1:3">
      <c r="A23" s="3" t="s">
        <v>255</v>
      </c>
    </row>
    <row r="24" spans="1:3">
      <c r="A24" s="4" t="s">
        <v>388</v>
      </c>
      <c r="B24" s="6" t="n">
        <v>3000</v>
      </c>
      <c r="C24" s="6" t="n">
        <v>3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88</v>
      </c>
    </row>
    <row r="3" spans="1:4">
      <c r="A3" s="3" t="s">
        <v>229</v>
      </c>
    </row>
    <row r="4" spans="1:4">
      <c r="A4" s="4" t="s">
        <v>40</v>
      </c>
      <c r="B4" s="6" t="n">
        <v>1008097</v>
      </c>
      <c r="C4" s="6" t="n">
        <v>989685</v>
      </c>
      <c r="D4" s="6" t="n">
        <v>911942</v>
      </c>
    </row>
    <row r="5" spans="1:4">
      <c r="A5" s="4" t="s">
        <v>41</v>
      </c>
      <c r="B5" s="6" t="n">
        <v>422606</v>
      </c>
      <c r="C5" s="6" t="n">
        <v>435494</v>
      </c>
    </row>
    <row r="6" spans="1:4">
      <c r="A6" s="4" t="s">
        <v>397</v>
      </c>
    </row>
    <row r="7" spans="1:4">
      <c r="A7" s="3" t="s">
        <v>398</v>
      </c>
    </row>
    <row r="8" spans="1:4">
      <c r="A8" s="4" t="s">
        <v>399</v>
      </c>
      <c r="B8" s="4" t="s">
        <v>400</v>
      </c>
    </row>
    <row r="9" spans="1:4">
      <c r="A9" s="4" t="s">
        <v>401</v>
      </c>
    </row>
    <row r="10" spans="1:4">
      <c r="A10" s="3" t="s">
        <v>398</v>
      </c>
    </row>
    <row r="11" spans="1:4">
      <c r="A11" s="4" t="s">
        <v>399</v>
      </c>
      <c r="B11" s="4" t="s">
        <v>402</v>
      </c>
    </row>
    <row r="12" spans="1:4">
      <c r="A12" s="4" t="s">
        <v>403</v>
      </c>
    </row>
    <row r="13" spans="1:4">
      <c r="A13" s="3" t="s">
        <v>398</v>
      </c>
    </row>
    <row r="14" spans="1:4">
      <c r="A14" s="4" t="s">
        <v>399</v>
      </c>
      <c r="B14" s="4" t="s">
        <v>404</v>
      </c>
    </row>
    <row r="15" spans="1:4">
      <c r="A15" s="4" t="s">
        <v>405</v>
      </c>
    </row>
    <row r="16" spans="1:4">
      <c r="A16" s="3" t="s">
        <v>398</v>
      </c>
    </row>
    <row r="17" spans="1:4">
      <c r="A17" s="4" t="s">
        <v>399</v>
      </c>
      <c r="B17" s="4" t="s">
        <v>406</v>
      </c>
    </row>
    <row r="18" spans="1:4">
      <c r="A18" s="4" t="s">
        <v>407</v>
      </c>
    </row>
    <row r="19" spans="1:4">
      <c r="A19" s="3" t="s">
        <v>398</v>
      </c>
    </row>
    <row r="20" spans="1:4">
      <c r="A20" s="4" t="s">
        <v>399</v>
      </c>
      <c r="B20"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88</v>
      </c>
    </row>
    <row r="3" spans="1:4">
      <c r="A3" s="3" t="s">
        <v>268</v>
      </c>
    </row>
    <row r="4" spans="1:4">
      <c r="A4" s="4" t="s">
        <v>414</v>
      </c>
      <c r="B4" s="6" t="n">
        <v>183496</v>
      </c>
      <c r="C4" s="6" t="n">
        <v>174661</v>
      </c>
      <c r="D4" s="6" t="n">
        <v>154987</v>
      </c>
    </row>
    <row r="5" spans="1:4">
      <c r="A5" s="4" t="s">
        <v>415</v>
      </c>
      <c r="B5" s="6" t="n">
        <v>60723</v>
      </c>
      <c r="C5" s="5" t="n">
        <v>57306</v>
      </c>
      <c r="D5" s="5" t="n">
        <v>51793</v>
      </c>
    </row>
    <row r="6" spans="1:4">
      <c r="A6" s="3" t="s">
        <v>270</v>
      </c>
    </row>
    <row r="7" spans="1:4">
      <c r="A7" s="4" t="s">
        <v>416</v>
      </c>
      <c r="B7" s="4" t="s">
        <v>417</v>
      </c>
    </row>
    <row r="8" spans="1:4">
      <c r="A8" s="4" t="s">
        <v>418</v>
      </c>
      <c r="B8" s="6" t="n">
        <v>13000</v>
      </c>
      <c r="C8" s="5" t="n">
        <v>14200</v>
      </c>
    </row>
    <row r="9" spans="1:4">
      <c r="A9" s="3" t="s">
        <v>272</v>
      </c>
    </row>
    <row r="10" spans="1:4">
      <c r="A10" s="4" t="s">
        <v>419</v>
      </c>
      <c r="B10" s="5" t="n">
        <v>983300</v>
      </c>
      <c r="C10" s="5" t="n">
        <v>962700</v>
      </c>
      <c r="D10" s="5" t="n">
        <v>921600</v>
      </c>
    </row>
    <row r="11" spans="1:4">
      <c r="A11" s="4" t="s">
        <v>420</v>
      </c>
    </row>
    <row r="12" spans="1:4">
      <c r="A12" s="3" t="s">
        <v>268</v>
      </c>
    </row>
    <row r="13" spans="1:4">
      <c r="A13" s="4" t="s">
        <v>414</v>
      </c>
      <c r="B13" s="5" t="n">
        <v>41213</v>
      </c>
      <c r="C13" s="5" t="n">
        <v>39352</v>
      </c>
      <c r="D13" s="5" t="n">
        <v>34708</v>
      </c>
    </row>
    <row r="14" spans="1:4">
      <c r="A14" s="4" t="s">
        <v>415</v>
      </c>
      <c r="B14" s="5" t="n">
        <v>5826</v>
      </c>
      <c r="C14" s="5" t="n">
        <v>5291</v>
      </c>
      <c r="D14" s="5" t="n">
        <v>4199</v>
      </c>
    </row>
    <row r="15" spans="1:4">
      <c r="A15" s="4" t="s">
        <v>421</v>
      </c>
    </row>
    <row r="16" spans="1:4">
      <c r="A16" s="3" t="s">
        <v>268</v>
      </c>
    </row>
    <row r="17" spans="1:4">
      <c r="A17" s="4" t="s">
        <v>414</v>
      </c>
      <c r="B17" s="5" t="n">
        <v>133104</v>
      </c>
      <c r="C17" s="5" t="n">
        <v>126438</v>
      </c>
      <c r="D17" s="5" t="n">
        <v>111144</v>
      </c>
    </row>
    <row r="18" spans="1:4">
      <c r="A18" s="4" t="s">
        <v>415</v>
      </c>
      <c r="B18" s="5" t="n">
        <v>51460</v>
      </c>
      <c r="C18" s="5" t="n">
        <v>48497</v>
      </c>
      <c r="D18" s="5" t="n">
        <v>44012</v>
      </c>
    </row>
    <row r="19" spans="1:4">
      <c r="A19" s="4" t="s">
        <v>108</v>
      </c>
    </row>
    <row r="20" spans="1:4">
      <c r="A20" s="3" t="s">
        <v>268</v>
      </c>
    </row>
    <row r="21" spans="1:4">
      <c r="A21" s="4" t="s">
        <v>414</v>
      </c>
      <c r="B21" s="5" t="n">
        <v>9179</v>
      </c>
      <c r="C21" s="5" t="n">
        <v>8871</v>
      </c>
      <c r="D21" s="5" t="n">
        <v>9135</v>
      </c>
    </row>
    <row r="22" spans="1:4">
      <c r="A22" s="4" t="s">
        <v>415</v>
      </c>
      <c r="B22" s="6" t="n">
        <v>3437</v>
      </c>
      <c r="C22" s="6" t="n">
        <v>3518</v>
      </c>
      <c r="D22" s="6" t="n">
        <v>35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 customWidth="1" max="7" min="7" width="35"/>
    <col customWidth="1" max="8" min="8" width="21"/>
    <col customWidth="1" max="9" min="9" width="21"/>
  </cols>
  <sheetData>
    <row r="1" spans="1:9">
      <c r="A1" s="1" t="s">
        <v>422</v>
      </c>
      <c r="B1" s="2" t="s">
        <v>423</v>
      </c>
      <c r="C1" s="2" t="s">
        <v>424</v>
      </c>
      <c r="D1" s="2" t="s">
        <v>425</v>
      </c>
      <c r="E1" s="2" t="s">
        <v>426</v>
      </c>
      <c r="F1" s="2" t="s">
        <v>427</v>
      </c>
      <c r="G1" s="2" t="s">
        <v>428</v>
      </c>
      <c r="H1" s="2" t="s">
        <v>429</v>
      </c>
      <c r="I1" s="2" t="s">
        <v>430</v>
      </c>
    </row>
    <row r="2" spans="1:9">
      <c r="A2" s="4" t="s">
        <v>409</v>
      </c>
    </row>
    <row r="3" spans="1:9">
      <c r="A3" s="3" t="s">
        <v>431</v>
      </c>
    </row>
    <row r="4" spans="1:9">
      <c r="A4" s="4" t="s">
        <v>432</v>
      </c>
      <c r="G4" s="4" t="s">
        <v>402</v>
      </c>
    </row>
    <row r="5" spans="1:9">
      <c r="A5" s="4" t="s">
        <v>433</v>
      </c>
      <c r="C5" s="6" t="n">
        <v>9</v>
      </c>
    </row>
    <row r="6" spans="1:9">
      <c r="A6" s="4" t="s">
        <v>434</v>
      </c>
      <c r="C6" s="5" t="n">
        <v>2</v>
      </c>
    </row>
    <row r="7" spans="1:9">
      <c r="A7" s="4" t="s">
        <v>435</v>
      </c>
      <c r="C7" s="8" t="n">
        <v>82.59999999999999</v>
      </c>
    </row>
    <row r="8" spans="1:9">
      <c r="A8" s="4" t="s">
        <v>436</v>
      </c>
      <c r="G8" s="5" t="n">
        <v>4</v>
      </c>
    </row>
    <row r="9" spans="1:9">
      <c r="A9" s="4" t="s">
        <v>437</v>
      </c>
      <c r="G9" s="4" t="s">
        <v>400</v>
      </c>
    </row>
    <row r="10" spans="1:9">
      <c r="A10" s="4" t="s">
        <v>438</v>
      </c>
      <c r="G10" s="8" t="n">
        <v>455.4</v>
      </c>
      <c r="H10" s="8" t="n">
        <v>442.3</v>
      </c>
      <c r="I10" s="6" t="n">
        <v>437</v>
      </c>
    </row>
    <row r="11" spans="1:9">
      <c r="A11" s="4" t="s">
        <v>439</v>
      </c>
    </row>
    <row r="12" spans="1:9">
      <c r="A12" s="3" t="s">
        <v>431</v>
      </c>
    </row>
    <row r="13" spans="1:9">
      <c r="A13" s="4" t="s">
        <v>440</v>
      </c>
      <c r="G13" s="5" t="n">
        <v>20</v>
      </c>
    </row>
    <row r="14" spans="1:9">
      <c r="A14" s="4" t="s">
        <v>441</v>
      </c>
      <c r="F14" s="4" t="s">
        <v>442</v>
      </c>
    </row>
    <row r="15" spans="1:9">
      <c r="A15" s="4" t="s">
        <v>432</v>
      </c>
      <c r="F15" s="4" t="s">
        <v>402</v>
      </c>
    </row>
    <row r="16" spans="1:9">
      <c r="A16" s="4" t="s">
        <v>443</v>
      </c>
      <c r="F16" s="4" t="s">
        <v>402</v>
      </c>
    </row>
    <row r="17" spans="1:9">
      <c r="A17" s="4" t="s">
        <v>444</v>
      </c>
      <c r="F17" s="4" t="s">
        <v>445</v>
      </c>
    </row>
    <row r="18" spans="1:9">
      <c r="A18" s="4" t="s">
        <v>446</v>
      </c>
      <c r="F18" s="4" t="s">
        <v>447</v>
      </c>
    </row>
    <row r="19" spans="1:9">
      <c r="A19" s="4" t="s">
        <v>448</v>
      </c>
    </row>
    <row r="20" spans="1:9">
      <c r="A20" s="3" t="s">
        <v>431</v>
      </c>
    </row>
    <row r="21" spans="1:9">
      <c r="A21" s="4" t="s">
        <v>449</v>
      </c>
      <c r="F21" s="4" t="s">
        <v>450</v>
      </c>
    </row>
    <row r="22" spans="1:9">
      <c r="A22" s="4" t="s">
        <v>451</v>
      </c>
    </row>
    <row r="23" spans="1:9">
      <c r="A23" s="3" t="s">
        <v>431</v>
      </c>
    </row>
    <row r="24" spans="1:9">
      <c r="A24" s="4" t="s">
        <v>433</v>
      </c>
      <c r="B24" s="8" t="n">
        <v>2.4</v>
      </c>
      <c r="D24" s="8" t="n">
        <v>4.5</v>
      </c>
      <c r="E24" s="6"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v>
      </c>
      <c r="E2" s="2" t="s">
        <v>455</v>
      </c>
      <c r="F2" s="2" t="s">
        <v>30</v>
      </c>
      <c r="G2" s="2" t="s">
        <v>456</v>
      </c>
      <c r="H2" s="2" t="s">
        <v>457</v>
      </c>
      <c r="I2" s="2" t="s">
        <v>458</v>
      </c>
      <c r="J2" s="2" t="s">
        <v>2</v>
      </c>
      <c r="K2" s="2" t="s">
        <v>30</v>
      </c>
      <c r="L2" s="2" t="s">
        <v>88</v>
      </c>
    </row>
    <row r="3" spans="1:12">
      <c r="A3" s="3" t="s">
        <v>459</v>
      </c>
    </row>
    <row r="4" spans="1:12">
      <c r="A4" s="4" t="s">
        <v>120</v>
      </c>
      <c r="B4" s="6" t="n">
        <v>-338060</v>
      </c>
      <c r="C4" s="6" t="n">
        <v>789340</v>
      </c>
      <c r="D4" s="6" t="n">
        <v>17079</v>
      </c>
      <c r="E4" s="6" t="n">
        <v>5104</v>
      </c>
      <c r="F4" s="6" t="n">
        <v>5032</v>
      </c>
      <c r="G4" s="6" t="n">
        <v>46535</v>
      </c>
      <c r="H4" s="6" t="n">
        <v>34035</v>
      </c>
      <c r="I4" s="6" t="n">
        <v>23708</v>
      </c>
      <c r="J4" s="6" t="n">
        <v>473463</v>
      </c>
      <c r="K4" s="6" t="n">
        <v>109310</v>
      </c>
      <c r="L4" s="6" t="n">
        <v>686</v>
      </c>
    </row>
    <row r="5" spans="1:12">
      <c r="A5" s="4" t="s">
        <v>460</v>
      </c>
      <c r="K5" s="5" t="n">
        <v>8662</v>
      </c>
      <c r="L5" s="5" t="n">
        <v>67</v>
      </c>
    </row>
    <row r="6" spans="1:12">
      <c r="A6" s="4" t="s">
        <v>461</v>
      </c>
      <c r="J6" s="6" t="n">
        <v>473463</v>
      </c>
      <c r="K6" s="6" t="n">
        <v>100648</v>
      </c>
      <c r="L6" s="6" t="n">
        <v>619</v>
      </c>
    </row>
    <row r="7" spans="1:12">
      <c r="A7" s="3" t="s">
        <v>462</v>
      </c>
    </row>
    <row r="8" spans="1:12">
      <c r="A8" s="4" t="s">
        <v>463</v>
      </c>
      <c r="J8" s="5" t="n">
        <v>90854000</v>
      </c>
      <c r="K8" s="5" t="n">
        <v>82929000</v>
      </c>
      <c r="L8" s="5" t="n">
        <v>80003000</v>
      </c>
    </row>
    <row r="9" spans="1:12">
      <c r="A9" s="4" t="s">
        <v>464</v>
      </c>
      <c r="J9" s="5" t="n">
        <v>2431000</v>
      </c>
      <c r="K9" s="5" t="n">
        <v>1299000</v>
      </c>
      <c r="L9" s="5" t="n">
        <v>2217000</v>
      </c>
    </row>
    <row r="10" spans="1:12">
      <c r="A10" s="4" t="s">
        <v>465</v>
      </c>
      <c r="J10" s="5" t="n">
        <v>93000</v>
      </c>
      <c r="K10" s="5" t="n">
        <v>42000</v>
      </c>
      <c r="L10" s="5" t="n">
        <v>60000</v>
      </c>
    </row>
    <row r="11" spans="1:12">
      <c r="A11" s="4" t="s">
        <v>466</v>
      </c>
      <c r="J11" s="5" t="n">
        <v>93378000</v>
      </c>
      <c r="K11" s="5" t="n">
        <v>84270000</v>
      </c>
      <c r="L11" s="5" t="n">
        <v>82280000</v>
      </c>
    </row>
    <row r="12" spans="1:12">
      <c r="A12" s="4" t="s">
        <v>467</v>
      </c>
      <c r="K12" s="5" t="n">
        <v>7137000</v>
      </c>
      <c r="L12" s="5" t="n">
        <v>8624000</v>
      </c>
    </row>
    <row r="13" spans="1:12">
      <c r="A13" s="4" t="s">
        <v>468</v>
      </c>
      <c r="J13" s="5" t="n">
        <v>93378000</v>
      </c>
      <c r="K13" s="5" t="n">
        <v>91407000</v>
      </c>
      <c r="L13" s="5" t="n">
        <v>90904000</v>
      </c>
    </row>
    <row r="14" spans="1:12">
      <c r="A14" s="3" t="s">
        <v>469</v>
      </c>
    </row>
    <row r="15" spans="1:12">
      <c r="A15" s="4" t="s">
        <v>461</v>
      </c>
      <c r="J15" s="6" t="n">
        <v>473463</v>
      </c>
      <c r="K15" s="6" t="n">
        <v>100648</v>
      </c>
      <c r="L15" s="6" t="n">
        <v>619</v>
      </c>
    </row>
    <row r="16" spans="1:12">
      <c r="A16" s="4" t="s">
        <v>463</v>
      </c>
      <c r="J16" s="5" t="n">
        <v>90854000</v>
      </c>
      <c r="K16" s="5" t="n">
        <v>82929000</v>
      </c>
      <c r="L16" s="5" t="n">
        <v>80003000</v>
      </c>
    </row>
    <row r="17" spans="1:12">
      <c r="A17" s="4" t="s">
        <v>470</v>
      </c>
      <c r="B17" s="7" t="n">
        <v>-3.72</v>
      </c>
      <c r="C17" s="7" t="n">
        <v>8.68</v>
      </c>
      <c r="D17" s="7" t="n">
        <v>0.19</v>
      </c>
      <c r="E17" s="7" t="n">
        <v>0.06</v>
      </c>
      <c r="F17" s="7" t="n">
        <v>0.06</v>
      </c>
      <c r="G17" s="7" t="n">
        <v>0.52</v>
      </c>
      <c r="H17" s="7" t="n">
        <v>0.38</v>
      </c>
      <c r="I17" s="7" t="n">
        <v>0.26</v>
      </c>
      <c r="J17" s="7" t="n">
        <v>5.21</v>
      </c>
      <c r="K17" s="7" t="n">
        <v>1.21</v>
      </c>
      <c r="L17" s="7" t="n">
        <v>0.01</v>
      </c>
    </row>
    <row r="18" spans="1:12">
      <c r="A18" s="3" t="s">
        <v>471</v>
      </c>
    </row>
    <row r="19" spans="1:12">
      <c r="A19" s="4" t="s">
        <v>461</v>
      </c>
      <c r="J19" s="6" t="n">
        <v>473463</v>
      </c>
      <c r="K19" s="6" t="n">
        <v>100648</v>
      </c>
      <c r="L19" s="6" t="n">
        <v>619</v>
      </c>
    </row>
    <row r="20" spans="1:12">
      <c r="A20" s="4" t="s">
        <v>466</v>
      </c>
      <c r="J20" s="5" t="n">
        <v>93378000</v>
      </c>
      <c r="K20" s="5" t="n">
        <v>84270000</v>
      </c>
      <c r="L20" s="5" t="n">
        <v>82280000</v>
      </c>
    </row>
    <row r="21" spans="1:12">
      <c r="A21" s="4" t="s">
        <v>472</v>
      </c>
      <c r="B21" s="7" t="n">
        <v>-3.72</v>
      </c>
      <c r="C21" s="7" t="n">
        <v>8.43</v>
      </c>
      <c r="D21" s="7" t="n">
        <v>0.18</v>
      </c>
      <c r="E21" s="7" t="n">
        <v>0.06</v>
      </c>
      <c r="F21" s="7" t="n">
        <v>0.05</v>
      </c>
      <c r="G21" s="7" t="n">
        <v>0.51</v>
      </c>
      <c r="H21" s="7" t="n">
        <v>0.37</v>
      </c>
      <c r="I21" s="7" t="n">
        <v>0.26</v>
      </c>
      <c r="J21" s="7" t="n">
        <v>5.07</v>
      </c>
      <c r="K21" s="7" t="n">
        <v>1.19</v>
      </c>
      <c r="L21" s="7" t="n">
        <v>0.01</v>
      </c>
    </row>
    <row r="22" spans="1:12">
      <c r="A22" s="4" t="s">
        <v>473</v>
      </c>
      <c r="J22" s="5" t="n">
        <v>51803</v>
      </c>
      <c r="K22" s="5" t="n">
        <v>3036819</v>
      </c>
      <c r="L22" s="5" t="n">
        <v>1635929</v>
      </c>
    </row>
    <row r="23" spans="1:12">
      <c r="A23" s="4" t="s">
        <v>74</v>
      </c>
    </row>
    <row r="24" spans="1:12">
      <c r="A24" s="3" t="s">
        <v>276</v>
      </c>
    </row>
    <row r="25" spans="1:12">
      <c r="A25" s="4" t="s">
        <v>474</v>
      </c>
      <c r="K25" s="5" t="n">
        <v>8624</v>
      </c>
    </row>
    <row r="26" spans="1:12">
      <c r="A26" s="4" t="s">
        <v>86</v>
      </c>
      <c r="B26" s="5" t="n">
        <v>0</v>
      </c>
      <c r="F26" s="5" t="n">
        <v>0</v>
      </c>
      <c r="J26" s="5" t="n">
        <v>0</v>
      </c>
      <c r="K26" s="5" t="n">
        <v>0</v>
      </c>
    </row>
    <row r="27" spans="1:12">
      <c r="A27" s="4" t="s">
        <v>142</v>
      </c>
      <c r="K27" s="5" t="n">
        <v>8624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5</v>
      </c>
      <c r="B1" s="2" t="s">
        <v>1</v>
      </c>
    </row>
    <row r="2" spans="1:4">
      <c r="B2" s="2" t="s">
        <v>2</v>
      </c>
      <c r="C2" s="2" t="s">
        <v>30</v>
      </c>
      <c r="D2" s="2" t="s">
        <v>88</v>
      </c>
    </row>
    <row r="3" spans="1:4">
      <c r="A3" s="3" t="s">
        <v>476</v>
      </c>
    </row>
    <row r="4" spans="1:4">
      <c r="A4" s="4" t="s">
        <v>477</v>
      </c>
      <c r="B4" s="4" t="s">
        <v>478</v>
      </c>
    </row>
    <row r="5" spans="1:4">
      <c r="A5" s="3" t="s">
        <v>479</v>
      </c>
    </row>
    <row r="6" spans="1:4">
      <c r="A6" s="4" t="s">
        <v>480</v>
      </c>
      <c r="B6" s="4" t="s">
        <v>481</v>
      </c>
      <c r="C6" s="4" t="s">
        <v>482</v>
      </c>
      <c r="D6" s="4" t="s">
        <v>483</v>
      </c>
    </row>
    <row r="7" spans="1:4">
      <c r="A7" s="4" t="s">
        <v>484</v>
      </c>
      <c r="B7" s="4" t="s">
        <v>485</v>
      </c>
      <c r="C7" s="4" t="s">
        <v>486</v>
      </c>
      <c r="D7" s="4" t="s">
        <v>487</v>
      </c>
    </row>
    <row r="8" spans="1:4">
      <c r="A8" s="4" t="s">
        <v>488</v>
      </c>
      <c r="B8" s="4" t="s">
        <v>442</v>
      </c>
      <c r="C8" s="4" t="s">
        <v>442</v>
      </c>
      <c r="D8" s="4" t="s">
        <v>442</v>
      </c>
    </row>
    <row r="9" spans="1:4">
      <c r="A9" s="4" t="s">
        <v>489</v>
      </c>
      <c r="B9" s="4" t="s">
        <v>478</v>
      </c>
      <c r="C9" s="4" t="s">
        <v>490</v>
      </c>
      <c r="D9" s="4" t="s">
        <v>4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8</v>
      </c>
    </row>
    <row r="3" spans="1:4">
      <c r="A3" s="3" t="s">
        <v>119</v>
      </c>
    </row>
    <row r="4" spans="1:4">
      <c r="A4" s="4" t="s">
        <v>120</v>
      </c>
      <c r="B4" s="6" t="n">
        <v>473463</v>
      </c>
      <c r="C4" s="6" t="n">
        <v>109310</v>
      </c>
      <c r="D4" s="6" t="n">
        <v>686</v>
      </c>
    </row>
    <row r="5" spans="1:4">
      <c r="A5" s="3" t="s">
        <v>121</v>
      </c>
    </row>
    <row r="6" spans="1:4">
      <c r="A6" s="4" t="s">
        <v>122</v>
      </c>
      <c r="B6" s="5" t="n">
        <v>3223</v>
      </c>
      <c r="C6" s="5" t="n">
        <v>-122</v>
      </c>
      <c r="D6" s="5" t="n">
        <v>-3272</v>
      </c>
    </row>
    <row r="7" spans="1:4">
      <c r="A7" s="4" t="s">
        <v>123</v>
      </c>
      <c r="B7" s="5" t="n">
        <v>3223</v>
      </c>
      <c r="C7" s="5" t="n">
        <v>-122</v>
      </c>
      <c r="D7" s="5" t="n">
        <v>-3272</v>
      </c>
    </row>
    <row r="8" spans="1:4">
      <c r="A8" s="4" t="s">
        <v>124</v>
      </c>
      <c r="B8" s="6" t="n">
        <v>476686</v>
      </c>
      <c r="C8" s="6" t="n">
        <v>109188</v>
      </c>
      <c r="D8" s="6" t="n">
        <v>-25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92</v>
      </c>
      <c r="B1" s="2" t="s">
        <v>453</v>
      </c>
      <c r="J1" s="2" t="s">
        <v>1</v>
      </c>
    </row>
    <row r="2" spans="1:12">
      <c r="B2" s="2" t="s">
        <v>493</v>
      </c>
      <c r="C2" s="2" t="s">
        <v>494</v>
      </c>
      <c r="D2" s="2" t="s">
        <v>495</v>
      </c>
      <c r="E2" s="2" t="s">
        <v>496</v>
      </c>
      <c r="F2" s="2" t="s">
        <v>429</v>
      </c>
      <c r="G2" s="2" t="s">
        <v>497</v>
      </c>
      <c r="H2" s="2" t="s">
        <v>498</v>
      </c>
      <c r="I2" s="2" t="s">
        <v>499</v>
      </c>
      <c r="J2" s="2" t="s">
        <v>500</v>
      </c>
      <c r="K2" s="2" t="s">
        <v>429</v>
      </c>
      <c r="L2" s="2" t="s">
        <v>430</v>
      </c>
    </row>
    <row r="3" spans="1:12">
      <c r="A3" s="3" t="s">
        <v>244</v>
      </c>
    </row>
    <row r="4" spans="1:12">
      <c r="A4" s="4" t="s">
        <v>501</v>
      </c>
      <c r="B4" s="6" t="n">
        <v>26775</v>
      </c>
      <c r="C4" s="6" t="n">
        <v>143663</v>
      </c>
      <c r="D4" s="6" t="n">
        <v>134989</v>
      </c>
      <c r="E4" s="6" t="n">
        <v>140287</v>
      </c>
      <c r="F4" s="6" t="n">
        <v>113848</v>
      </c>
      <c r="G4" s="6" t="n">
        <v>139300</v>
      </c>
      <c r="H4" s="6" t="n">
        <v>149337</v>
      </c>
      <c r="I4" s="6" t="n">
        <v>140531</v>
      </c>
      <c r="J4" s="6" t="n">
        <v>445714</v>
      </c>
      <c r="K4" s="6" t="n">
        <v>543016</v>
      </c>
      <c r="L4" s="6" t="n">
        <v>467846</v>
      </c>
    </row>
    <row r="5" spans="1:12">
      <c r="A5" s="3" t="s">
        <v>286</v>
      </c>
    </row>
    <row r="6" spans="1:12">
      <c r="A6" s="4" t="s">
        <v>502</v>
      </c>
      <c r="J6" s="5" t="n">
        <v>10</v>
      </c>
    </row>
    <row r="7" spans="1:12">
      <c r="A7" s="4" t="s">
        <v>503</v>
      </c>
      <c r="J7" s="5" t="n">
        <v>1</v>
      </c>
    </row>
    <row r="8" spans="1:12">
      <c r="A8" s="4" t="s">
        <v>504</v>
      </c>
    </row>
    <row r="9" spans="1:12">
      <c r="A9" s="3" t="s">
        <v>286</v>
      </c>
    </row>
    <row r="10" spans="1:12">
      <c r="A10" s="4" t="s">
        <v>505</v>
      </c>
      <c r="J10" s="5" t="n">
        <v>300</v>
      </c>
    </row>
    <row r="11" spans="1:12">
      <c r="A11" s="4" t="s">
        <v>506</v>
      </c>
    </row>
    <row r="12" spans="1:12">
      <c r="A12" s="3" t="s">
        <v>286</v>
      </c>
    </row>
    <row r="13" spans="1:12">
      <c r="A13" s="4" t="s">
        <v>505</v>
      </c>
      <c r="J13" s="5" t="n">
        <v>750</v>
      </c>
    </row>
    <row r="14" spans="1:12">
      <c r="A14" s="4" t="s">
        <v>507</v>
      </c>
      <c r="J14" s="5" t="n">
        <v>40</v>
      </c>
    </row>
    <row r="15" spans="1:12">
      <c r="A15" s="4" t="s">
        <v>508</v>
      </c>
    </row>
    <row r="16" spans="1:12">
      <c r="A16" s="3" t="s">
        <v>244</v>
      </c>
    </row>
    <row r="17" spans="1:12">
      <c r="A17" s="4" t="s">
        <v>509</v>
      </c>
      <c r="J17" s="4" t="s">
        <v>510</v>
      </c>
    </row>
    <row r="18" spans="1:12">
      <c r="A18" s="4" t="s">
        <v>511</v>
      </c>
    </row>
    <row r="19" spans="1:12">
      <c r="A19" s="3" t="s">
        <v>244</v>
      </c>
    </row>
    <row r="20" spans="1:12">
      <c r="A20" s="4" t="s">
        <v>512</v>
      </c>
      <c r="B20" s="4" t="s">
        <v>513</v>
      </c>
      <c r="J20" s="4" t="s">
        <v>513</v>
      </c>
    </row>
    <row r="21" spans="1:12">
      <c r="A21" s="4" t="s">
        <v>514</v>
      </c>
    </row>
    <row r="22" spans="1:12">
      <c r="A22" s="3" t="s">
        <v>244</v>
      </c>
    </row>
    <row r="23" spans="1:12">
      <c r="A23" s="4" t="s">
        <v>509</v>
      </c>
      <c r="J23" s="4" t="s">
        <v>450</v>
      </c>
    </row>
    <row r="24" spans="1:12">
      <c r="A24" s="4" t="s">
        <v>515</v>
      </c>
      <c r="J24" s="4" t="s">
        <v>516</v>
      </c>
    </row>
    <row r="25" spans="1:12">
      <c r="A25" s="4" t="s">
        <v>517</v>
      </c>
      <c r="B25" s="4" t="s">
        <v>450</v>
      </c>
      <c r="J25" s="4" t="s">
        <v>45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18</v>
      </c>
      <c r="B1" s="2" t="s">
        <v>519</v>
      </c>
      <c r="C1" s="2" t="s">
        <v>454</v>
      </c>
      <c r="D1" s="2" t="s">
        <v>2</v>
      </c>
      <c r="E1" s="2" t="s">
        <v>30</v>
      </c>
      <c r="F1" s="2" t="s">
        <v>88</v>
      </c>
      <c r="G1" s="2" t="s">
        <v>520</v>
      </c>
    </row>
    <row r="2" spans="1:7">
      <c r="A2" s="3" t="s">
        <v>220</v>
      </c>
    </row>
    <row r="3" spans="1:7">
      <c r="A3" s="4" t="s">
        <v>521</v>
      </c>
      <c r="D3" s="6" t="n">
        <v>498507</v>
      </c>
      <c r="E3" s="6" t="n">
        <v>-11307</v>
      </c>
      <c r="F3" s="6" t="n">
        <v>-55924</v>
      </c>
    </row>
    <row r="4" spans="1:7">
      <c r="A4" s="4" t="s">
        <v>522</v>
      </c>
      <c r="C4" s="6" t="n">
        <v>-766200</v>
      </c>
      <c r="D4" s="5" t="n">
        <v>-714800</v>
      </c>
    </row>
    <row r="5" spans="1:7">
      <c r="A5" s="4" t="s">
        <v>523</v>
      </c>
      <c r="D5" s="5" t="n">
        <v>459079</v>
      </c>
      <c r="E5" s="5" t="n">
        <v>411719</v>
      </c>
      <c r="F5" s="5" t="n">
        <v>413808</v>
      </c>
    </row>
    <row r="6" spans="1:7">
      <c r="A6" s="4" t="s">
        <v>524</v>
      </c>
      <c r="D6" s="5" t="n">
        <v>-189028</v>
      </c>
      <c r="E6" s="5" t="n">
        <v>-339930</v>
      </c>
      <c r="F6" s="5" t="n">
        <v>395533</v>
      </c>
    </row>
    <row r="7" spans="1:7">
      <c r="A7" s="4" t="s">
        <v>525</v>
      </c>
      <c r="D7" s="5" t="n">
        <v>-1051818</v>
      </c>
      <c r="E7" s="5" t="n">
        <v>-1525281</v>
      </c>
    </row>
    <row r="8" spans="1:7">
      <c r="A8" s="4" t="s">
        <v>50</v>
      </c>
      <c r="D8" s="5" t="n">
        <v>125688</v>
      </c>
      <c r="E8" s="5" t="n">
        <v>101906</v>
      </c>
    </row>
    <row r="9" spans="1:7">
      <c r="A9" s="4" t="s">
        <v>526</v>
      </c>
    </row>
    <row r="10" spans="1:7">
      <c r="A10" s="3" t="s">
        <v>220</v>
      </c>
    </row>
    <row r="11" spans="1:7">
      <c r="A11" s="4" t="s">
        <v>521</v>
      </c>
      <c r="D11" s="6" t="n">
        <v>6300</v>
      </c>
    </row>
    <row r="12" spans="1:7">
      <c r="A12" s="4" t="s">
        <v>527</v>
      </c>
    </row>
    <row r="13" spans="1:7">
      <c r="A13" s="3" t="s">
        <v>220</v>
      </c>
    </row>
    <row r="14" spans="1:7">
      <c r="A14" s="4" t="s">
        <v>528</v>
      </c>
      <c r="B14" s="6" t="n">
        <v>15400</v>
      </c>
    </row>
    <row r="15" spans="1:7">
      <c r="A15" s="4" t="s">
        <v>522</v>
      </c>
      <c r="B15" s="6" t="n">
        <v>15400</v>
      </c>
    </row>
    <row r="16" spans="1:7">
      <c r="A16" s="4" t="s">
        <v>523</v>
      </c>
      <c r="E16" s="5" t="n">
        <v>6900</v>
      </c>
      <c r="F16" s="5" t="n">
        <v>14800</v>
      </c>
    </row>
    <row r="17" spans="1:7">
      <c r="A17" s="4" t="s">
        <v>524</v>
      </c>
      <c r="E17" s="6" t="n">
        <v>-6900</v>
      </c>
      <c r="F17" s="6" t="n">
        <v>-14800</v>
      </c>
    </row>
    <row r="18" spans="1:7">
      <c r="A18" s="4" t="s">
        <v>529</v>
      </c>
    </row>
    <row r="19" spans="1:7">
      <c r="A19" s="3" t="s">
        <v>220</v>
      </c>
    </row>
    <row r="20" spans="1:7">
      <c r="A20" s="4" t="s">
        <v>525</v>
      </c>
      <c r="G20" s="6" t="n">
        <v>-11400</v>
      </c>
    </row>
    <row r="21" spans="1:7">
      <c r="A21" s="4" t="s">
        <v>50</v>
      </c>
      <c r="G21" s="6" t="n">
        <v>1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376</v>
      </c>
      <c r="C1" s="2" t="s">
        <v>1</v>
      </c>
    </row>
    <row r="2" spans="1:3">
      <c r="B2" s="2" t="s">
        <v>531</v>
      </c>
      <c r="C2" s="2" t="s">
        <v>2</v>
      </c>
    </row>
    <row r="3" spans="1:3">
      <c r="A3" s="3" t="s">
        <v>532</v>
      </c>
    </row>
    <row r="4" spans="1:3">
      <c r="A4" s="4" t="s">
        <v>533</v>
      </c>
      <c r="C4" s="6" t="n">
        <v>82600</v>
      </c>
    </row>
    <row r="5" spans="1:3">
      <c r="A5" s="4" t="s">
        <v>534</v>
      </c>
    </row>
    <row r="6" spans="1:3">
      <c r="A6" s="3" t="s">
        <v>532</v>
      </c>
    </row>
    <row r="7" spans="1:3">
      <c r="A7" s="4" t="s">
        <v>535</v>
      </c>
      <c r="B7" s="6" t="n">
        <v>65000</v>
      </c>
    </row>
    <row r="8" spans="1:3">
      <c r="A8" s="4" t="s">
        <v>536</v>
      </c>
    </row>
    <row r="9" spans="1:3">
      <c r="A9" s="3" t="s">
        <v>532</v>
      </c>
    </row>
    <row r="10" spans="1:3">
      <c r="A10" s="4" t="s">
        <v>537</v>
      </c>
      <c r="B10" s="5" t="n">
        <v>575000</v>
      </c>
    </row>
    <row r="11" spans="1:3">
      <c r="A11" s="4" t="s">
        <v>538</v>
      </c>
    </row>
    <row r="12" spans="1:3">
      <c r="A12" s="3" t="s">
        <v>532</v>
      </c>
    </row>
    <row r="13" spans="1:3">
      <c r="A13" s="4" t="s">
        <v>539</v>
      </c>
      <c r="B13" s="6" t="n">
        <v>2800000</v>
      </c>
    </row>
    <row r="14" spans="1:3">
      <c r="A14" s="4" t="s">
        <v>540</v>
      </c>
      <c r="B14" s="6" t="n">
        <v>20</v>
      </c>
    </row>
    <row r="15" spans="1:3">
      <c r="A15" s="4" t="s">
        <v>541</v>
      </c>
      <c r="B15" s="9" t="n">
        <v>0.42</v>
      </c>
    </row>
    <row r="16" spans="1:3">
      <c r="A16" s="4" t="s">
        <v>542</v>
      </c>
    </row>
    <row r="17" spans="1:3">
      <c r="A17" s="3" t="s">
        <v>532</v>
      </c>
    </row>
    <row r="18" spans="1:3">
      <c r="A18" s="4" t="s">
        <v>543</v>
      </c>
      <c r="B18" s="6" t="n">
        <v>13900</v>
      </c>
    </row>
    <row r="19" spans="1:3">
      <c r="A19" s="4" t="s">
        <v>544</v>
      </c>
    </row>
    <row r="20" spans="1:3">
      <c r="A20" s="3" t="s">
        <v>532</v>
      </c>
    </row>
    <row r="21" spans="1:3">
      <c r="A21" s="4" t="s">
        <v>533</v>
      </c>
      <c r="B21" s="5" t="n">
        <v>250000</v>
      </c>
    </row>
    <row r="22" spans="1:3">
      <c r="A22" s="4" t="s">
        <v>545</v>
      </c>
    </row>
    <row r="23" spans="1:3">
      <c r="A23" s="3" t="s">
        <v>532</v>
      </c>
    </row>
    <row r="24" spans="1:3">
      <c r="A24" s="4" t="s">
        <v>546</v>
      </c>
      <c r="B24" s="6" t="n">
        <v>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5"/>
    <col customWidth="1" max="9" min="9" width="33"/>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5"/>
    <col customWidth="1" max="19" min="19" width="21"/>
    <col customWidth="1" max="20" min="20" width="21"/>
    <col customWidth="1" max="21" min="21" width="21"/>
  </cols>
  <sheetData>
    <row r="1" spans="1:21">
      <c r="A1" s="1" t="s">
        <v>547</v>
      </c>
      <c r="B1" s="2" t="s">
        <v>548</v>
      </c>
      <c r="C1" s="2" t="s">
        <v>549</v>
      </c>
      <c r="D1" s="2" t="s">
        <v>550</v>
      </c>
      <c r="E1" s="2" t="s">
        <v>425</v>
      </c>
      <c r="F1" s="2" t="s">
        <v>551</v>
      </c>
      <c r="G1" s="2" t="s">
        <v>552</v>
      </c>
      <c r="H1" s="2" t="s">
        <v>553</v>
      </c>
      <c r="I1" s="2" t="s">
        <v>554</v>
      </c>
      <c r="J1" s="2" t="s">
        <v>493</v>
      </c>
      <c r="K1" s="2" t="s">
        <v>494</v>
      </c>
      <c r="L1" s="2" t="s">
        <v>495</v>
      </c>
      <c r="M1" s="2" t="s">
        <v>496</v>
      </c>
      <c r="N1" s="2" t="s">
        <v>429</v>
      </c>
      <c r="O1" s="2" t="s">
        <v>497</v>
      </c>
      <c r="P1" s="2" t="s">
        <v>498</v>
      </c>
      <c r="Q1" s="2" t="s">
        <v>499</v>
      </c>
      <c r="R1" s="2" t="s">
        <v>555</v>
      </c>
      <c r="S1" s="2" t="s">
        <v>493</v>
      </c>
      <c r="T1" s="2" t="s">
        <v>429</v>
      </c>
      <c r="U1" s="2" t="s">
        <v>430</v>
      </c>
    </row>
    <row r="2" spans="1:21">
      <c r="A2" s="3" t="s">
        <v>556</v>
      </c>
    </row>
    <row r="3" spans="1:21">
      <c r="A3" s="4" t="s">
        <v>40</v>
      </c>
      <c r="J3" s="6" t="n">
        <v>1008097</v>
      </c>
      <c r="N3" s="6" t="n">
        <v>989685</v>
      </c>
      <c r="S3" s="6" t="n">
        <v>1008097</v>
      </c>
      <c r="T3" s="6" t="n">
        <v>989685</v>
      </c>
      <c r="U3" s="6" t="n">
        <v>911942</v>
      </c>
    </row>
    <row r="4" spans="1:21">
      <c r="A4" s="3" t="s">
        <v>557</v>
      </c>
    </row>
    <row r="5" spans="1:21">
      <c r="A5" s="4" t="s">
        <v>558</v>
      </c>
      <c r="U5" s="5" t="n">
        <v>3154848</v>
      </c>
    </row>
    <row r="6" spans="1:21">
      <c r="A6" s="4" t="s">
        <v>559</v>
      </c>
      <c r="U6" s="5" t="n">
        <v>540992</v>
      </c>
    </row>
    <row r="7" spans="1:21">
      <c r="A7" s="4" t="s">
        <v>95</v>
      </c>
      <c r="J7" s="6" t="n">
        <v>769036</v>
      </c>
      <c r="K7" s="6" t="n">
        <v>806247</v>
      </c>
      <c r="L7" s="6" t="n">
        <v>796463</v>
      </c>
      <c r="M7" s="6" t="n">
        <v>776224</v>
      </c>
      <c r="N7" s="5" t="n">
        <v>742910</v>
      </c>
      <c r="O7" s="6" t="n">
        <v>765597</v>
      </c>
      <c r="P7" s="6" t="n">
        <v>769422</v>
      </c>
      <c r="Q7" s="6" t="n">
        <v>756451</v>
      </c>
      <c r="S7" s="5" t="n">
        <v>3147970</v>
      </c>
      <c r="T7" s="5" t="n">
        <v>3034380</v>
      </c>
      <c r="U7" s="5" t="n">
        <v>2838358</v>
      </c>
    </row>
    <row r="8" spans="1:21">
      <c r="A8" s="4" t="s">
        <v>310</v>
      </c>
    </row>
    <row r="9" spans="1:21">
      <c r="A9" s="3" t="s">
        <v>556</v>
      </c>
    </row>
    <row r="10" spans="1:21">
      <c r="A10" s="4" t="s">
        <v>560</v>
      </c>
      <c r="C10" s="6" t="n">
        <v>6725</v>
      </c>
    </row>
    <row r="11" spans="1:21">
      <c r="A11" s="4" t="s">
        <v>35</v>
      </c>
      <c r="C11" s="5" t="n">
        <v>2735</v>
      </c>
    </row>
    <row r="12" spans="1:21">
      <c r="A12" s="4" t="s">
        <v>40</v>
      </c>
      <c r="C12" s="5" t="n">
        <v>35929</v>
      </c>
    </row>
    <row r="13" spans="1:21">
      <c r="A13" s="4" t="s">
        <v>561</v>
      </c>
      <c r="C13" s="5" t="n">
        <v>851</v>
      </c>
    </row>
    <row r="14" spans="1:21">
      <c r="A14" s="4" t="s">
        <v>45</v>
      </c>
      <c r="C14" s="5" t="n">
        <v>137211</v>
      </c>
    </row>
    <row r="15" spans="1:21">
      <c r="A15" s="4" t="s">
        <v>562</v>
      </c>
      <c r="C15" s="5" t="n">
        <v>1968</v>
      </c>
    </row>
    <row r="16" spans="1:21">
      <c r="A16" s="4" t="s">
        <v>50</v>
      </c>
      <c r="C16" s="5" t="n">
        <v>2931</v>
      </c>
    </row>
    <row r="17" spans="1:21">
      <c r="A17" s="4" t="s">
        <v>52</v>
      </c>
      <c r="C17" s="5" t="n">
        <v>3256</v>
      </c>
    </row>
    <row r="18" spans="1:21">
      <c r="A18" s="4" t="s">
        <v>55</v>
      </c>
      <c r="C18" s="5" t="n">
        <v>1448</v>
      </c>
    </row>
    <row r="19" spans="1:21">
      <c r="A19" s="4" t="s">
        <v>563</v>
      </c>
      <c r="C19" s="5" t="n">
        <v>80635</v>
      </c>
    </row>
    <row r="20" spans="1:21">
      <c r="A20" s="4" t="s">
        <v>564</v>
      </c>
      <c r="C20" s="5" t="n">
        <v>90238</v>
      </c>
    </row>
    <row r="21" spans="1:21">
      <c r="A21" s="4" t="s">
        <v>565</v>
      </c>
      <c r="C21" s="5" t="n">
        <v>46973</v>
      </c>
    </row>
    <row r="22" spans="1:21">
      <c r="A22" s="4" t="s">
        <v>566</v>
      </c>
      <c r="C22" s="5" t="n">
        <v>137211</v>
      </c>
    </row>
    <row r="23" spans="1:21">
      <c r="A23" s="4" t="s">
        <v>567</v>
      </c>
    </row>
    <row r="24" spans="1:21">
      <c r="A24" s="3" t="s">
        <v>282</v>
      </c>
    </row>
    <row r="25" spans="1:21">
      <c r="A25" s="4" t="s">
        <v>568</v>
      </c>
      <c r="R25" s="5" t="n">
        <v>2</v>
      </c>
    </row>
    <row r="26" spans="1:21">
      <c r="A26" s="3" t="s">
        <v>556</v>
      </c>
    </row>
    <row r="27" spans="1:21">
      <c r="A27" s="4" t="s">
        <v>40</v>
      </c>
      <c r="B27" s="6" t="n">
        <v>700</v>
      </c>
      <c r="R27" s="6" t="n">
        <v>700</v>
      </c>
    </row>
    <row r="28" spans="1:21">
      <c r="A28" s="4" t="s">
        <v>569</v>
      </c>
    </row>
    <row r="29" spans="1:21">
      <c r="A29" s="3" t="s">
        <v>556</v>
      </c>
    </row>
    <row r="30" spans="1:21">
      <c r="A30" s="4" t="s">
        <v>561</v>
      </c>
      <c r="B30" s="6" t="n">
        <v>3700</v>
      </c>
      <c r="R30" s="6" t="n">
        <v>3700</v>
      </c>
    </row>
    <row r="31" spans="1:21">
      <c r="A31" s="4" t="s">
        <v>570</v>
      </c>
    </row>
    <row r="32" spans="1:21">
      <c r="A32" s="3" t="s">
        <v>282</v>
      </c>
    </row>
    <row r="33" spans="1:21">
      <c r="A33" s="4" t="s">
        <v>571</v>
      </c>
      <c r="D33" s="4" t="s">
        <v>572</v>
      </c>
    </row>
    <row r="34" spans="1:21">
      <c r="A34" s="3" t="s">
        <v>556</v>
      </c>
    </row>
    <row r="35" spans="1:21">
      <c r="A35" s="4" t="s">
        <v>565</v>
      </c>
      <c r="D35" s="6" t="n">
        <v>1900</v>
      </c>
    </row>
    <row r="36" spans="1:21">
      <c r="A36" s="4" t="s">
        <v>573</v>
      </c>
    </row>
    <row r="37" spans="1:21">
      <c r="A37" s="3" t="s">
        <v>282</v>
      </c>
    </row>
    <row r="38" spans="1:21">
      <c r="A38" s="4" t="s">
        <v>571</v>
      </c>
      <c r="B38" s="4" t="s">
        <v>572</v>
      </c>
      <c r="R38" s="4" t="s">
        <v>572</v>
      </c>
    </row>
    <row r="39" spans="1:21">
      <c r="A39" s="3" t="s">
        <v>556</v>
      </c>
    </row>
    <row r="40" spans="1:21">
      <c r="A40" s="4" t="s">
        <v>565</v>
      </c>
      <c r="B40" s="6" t="n">
        <v>2100</v>
      </c>
    </row>
    <row r="41" spans="1:21">
      <c r="A41" s="4" t="s">
        <v>211</v>
      </c>
    </row>
    <row r="42" spans="1:21">
      <c r="A42" s="3" t="s">
        <v>282</v>
      </c>
    </row>
    <row r="43" spans="1:21">
      <c r="A43" s="4" t="s">
        <v>571</v>
      </c>
      <c r="G43" s="4" t="s">
        <v>572</v>
      </c>
    </row>
    <row r="44" spans="1:21">
      <c r="A44" s="4" t="s">
        <v>574</v>
      </c>
      <c r="G44" s="4" t="s">
        <v>575</v>
      </c>
      <c r="K44" s="4" t="s">
        <v>575</v>
      </c>
    </row>
    <row r="45" spans="1:21">
      <c r="A45" s="4" t="s">
        <v>576</v>
      </c>
      <c r="G45" s="9" t="n">
        <v>6.25</v>
      </c>
    </row>
    <row r="46" spans="1:21">
      <c r="A46" s="3" t="s">
        <v>556</v>
      </c>
    </row>
    <row r="47" spans="1:21">
      <c r="A47" s="4" t="s">
        <v>560</v>
      </c>
      <c r="G47" s="6" t="n">
        <v>4100</v>
      </c>
    </row>
    <row r="48" spans="1:21">
      <c r="A48" s="4" t="s">
        <v>31</v>
      </c>
      <c r="G48" s="5" t="n">
        <v>7738</v>
      </c>
    </row>
    <row r="49" spans="1:21">
      <c r="A49" s="4" t="s">
        <v>37</v>
      </c>
      <c r="G49" s="5" t="n">
        <v>235</v>
      </c>
    </row>
    <row r="50" spans="1:21">
      <c r="A50" s="4" t="s">
        <v>40</v>
      </c>
      <c r="G50" s="5" t="n">
        <v>67164</v>
      </c>
    </row>
    <row r="51" spans="1:21">
      <c r="A51" s="4" t="s">
        <v>561</v>
      </c>
      <c r="G51" s="5" t="n">
        <v>35383</v>
      </c>
    </row>
    <row r="52" spans="1:21">
      <c r="A52" s="4" t="s">
        <v>38</v>
      </c>
      <c r="G52" s="5" t="n">
        <v>73</v>
      </c>
    </row>
    <row r="53" spans="1:21">
      <c r="A53" s="4" t="s">
        <v>45</v>
      </c>
      <c r="G53" s="5" t="n">
        <v>110593</v>
      </c>
    </row>
    <row r="54" spans="1:21">
      <c r="A54" s="4" t="s">
        <v>46</v>
      </c>
      <c r="G54" s="5" t="n">
        <v>5350</v>
      </c>
    </row>
    <row r="55" spans="1:21">
      <c r="A55" s="4" t="s">
        <v>577</v>
      </c>
      <c r="G55" s="5" t="n">
        <v>10268</v>
      </c>
    </row>
    <row r="56" spans="1:21">
      <c r="A56" s="4" t="s">
        <v>578</v>
      </c>
      <c r="G56" s="5" t="n">
        <v>100</v>
      </c>
    </row>
    <row r="57" spans="1:21">
      <c r="A57" s="4" t="s">
        <v>564</v>
      </c>
      <c r="G57" s="5" t="n">
        <v>15718</v>
      </c>
    </row>
    <row r="58" spans="1:21">
      <c r="A58" s="4" t="s">
        <v>565</v>
      </c>
      <c r="G58" s="5" t="n">
        <v>60489</v>
      </c>
    </row>
    <row r="59" spans="1:21">
      <c r="A59" s="4" t="s">
        <v>579</v>
      </c>
      <c r="G59" s="5" t="n">
        <v>34386</v>
      </c>
    </row>
    <row r="60" spans="1:21">
      <c r="A60" s="4" t="s">
        <v>566</v>
      </c>
      <c r="G60" s="5" t="n">
        <v>110593</v>
      </c>
    </row>
    <row r="61" spans="1:21">
      <c r="A61" s="3" t="s">
        <v>557</v>
      </c>
    </row>
    <row r="62" spans="1:21">
      <c r="A62" s="4" t="s">
        <v>95</v>
      </c>
      <c r="T62" s="5" t="n">
        <v>17300</v>
      </c>
    </row>
    <row r="63" spans="1:21">
      <c r="A63" s="4" t="s">
        <v>580</v>
      </c>
    </row>
    <row r="64" spans="1:21">
      <c r="A64" s="3" t="s">
        <v>556</v>
      </c>
    </row>
    <row r="65" spans="1:21">
      <c r="A65" s="4" t="s">
        <v>579</v>
      </c>
      <c r="G65" s="5" t="n">
        <v>110000</v>
      </c>
    </row>
    <row r="66" spans="1:21">
      <c r="A66" s="4" t="s">
        <v>581</v>
      </c>
    </row>
    <row r="67" spans="1:21">
      <c r="A67" s="3" t="s">
        <v>556</v>
      </c>
    </row>
    <row r="68" spans="1:21">
      <c r="A68" s="4" t="s">
        <v>561</v>
      </c>
      <c r="G68" s="6" t="n">
        <v>17969</v>
      </c>
    </row>
    <row r="69" spans="1:21">
      <c r="A69" s="4" t="s">
        <v>582</v>
      </c>
      <c r="G69" s="4" t="s">
        <v>583</v>
      </c>
    </row>
    <row r="70" spans="1:21">
      <c r="A70" s="4" t="s">
        <v>584</v>
      </c>
    </row>
    <row r="71" spans="1:21">
      <c r="A71" s="3" t="s">
        <v>556</v>
      </c>
    </row>
    <row r="72" spans="1:21">
      <c r="A72" s="4" t="s">
        <v>561</v>
      </c>
      <c r="G72" s="6" t="n">
        <v>11563</v>
      </c>
    </row>
    <row r="73" spans="1:21">
      <c r="A73" s="4" t="s">
        <v>582</v>
      </c>
      <c r="G73" s="4" t="s">
        <v>575</v>
      </c>
    </row>
    <row r="74" spans="1:21">
      <c r="A74" s="4" t="s">
        <v>585</v>
      </c>
    </row>
    <row r="75" spans="1:21">
      <c r="A75" s="3" t="s">
        <v>556</v>
      </c>
    </row>
    <row r="76" spans="1:21">
      <c r="A76" s="4" t="s">
        <v>561</v>
      </c>
      <c r="G76" s="6" t="n">
        <v>5851</v>
      </c>
    </row>
    <row r="77" spans="1:21">
      <c r="A77" s="4" t="s">
        <v>582</v>
      </c>
      <c r="G77" s="4" t="s">
        <v>583</v>
      </c>
    </row>
    <row r="78" spans="1:21">
      <c r="A78" s="4" t="s">
        <v>586</v>
      </c>
    </row>
    <row r="79" spans="1:21">
      <c r="A79" s="3" t="s">
        <v>556</v>
      </c>
    </row>
    <row r="80" spans="1:21">
      <c r="A80" s="4" t="s">
        <v>40</v>
      </c>
      <c r="E80" s="6" t="n">
        <v>10500</v>
      </c>
    </row>
    <row r="81" spans="1:21">
      <c r="A81" s="4" t="s">
        <v>561</v>
      </c>
      <c r="E81" s="6" t="n">
        <v>16600</v>
      </c>
    </row>
    <row r="82" spans="1:21">
      <c r="A82" s="4" t="s">
        <v>587</v>
      </c>
    </row>
    <row r="83" spans="1:21">
      <c r="A83" s="3" t="s">
        <v>282</v>
      </c>
    </row>
    <row r="84" spans="1:21">
      <c r="A84" s="4" t="s">
        <v>571</v>
      </c>
      <c r="F84" s="4" t="s">
        <v>572</v>
      </c>
    </row>
    <row r="85" spans="1:21">
      <c r="A85" s="3" t="s">
        <v>556</v>
      </c>
    </row>
    <row r="86" spans="1:21">
      <c r="A86" s="4" t="s">
        <v>565</v>
      </c>
      <c r="F86" s="6" t="n">
        <v>17100</v>
      </c>
    </row>
    <row r="87" spans="1:21">
      <c r="A87" s="4" t="s">
        <v>588</v>
      </c>
    </row>
    <row r="88" spans="1:21">
      <c r="A88" s="3" t="s">
        <v>282</v>
      </c>
    </row>
    <row r="89" spans="1:21">
      <c r="A89" s="4" t="s">
        <v>571</v>
      </c>
      <c r="E89" s="4" t="s">
        <v>572</v>
      </c>
    </row>
    <row r="90" spans="1:21">
      <c r="A90" s="3" t="s">
        <v>556</v>
      </c>
    </row>
    <row r="91" spans="1:21">
      <c r="A91" s="4" t="s">
        <v>565</v>
      </c>
      <c r="E91" s="6" t="n">
        <v>10800</v>
      </c>
    </row>
    <row r="92" spans="1:21">
      <c r="A92" s="4" t="s">
        <v>589</v>
      </c>
    </row>
    <row r="93" spans="1:21">
      <c r="A93" s="3" t="s">
        <v>557</v>
      </c>
    </row>
    <row r="94" spans="1:21">
      <c r="A94" s="4" t="s">
        <v>95</v>
      </c>
      <c r="U94" s="5" t="n">
        <v>57300</v>
      </c>
    </row>
    <row r="95" spans="1:21">
      <c r="A95" s="4" t="s">
        <v>590</v>
      </c>
      <c r="U95" s="5" t="n">
        <v>-3000</v>
      </c>
    </row>
    <row r="96" spans="1:21">
      <c r="A96" s="4" t="s">
        <v>591</v>
      </c>
    </row>
    <row r="97" spans="1:21">
      <c r="A97" s="3" t="s">
        <v>282</v>
      </c>
    </row>
    <row r="98" spans="1:21">
      <c r="A98" s="4" t="s">
        <v>571</v>
      </c>
      <c r="I98" s="4" t="s">
        <v>572</v>
      </c>
    </row>
    <row r="99" spans="1:21">
      <c r="A99" s="4" t="s">
        <v>592</v>
      </c>
      <c r="I99" s="5" t="n">
        <v>35</v>
      </c>
    </row>
    <row r="100" spans="1:21">
      <c r="A100" s="4" t="s">
        <v>593</v>
      </c>
      <c r="I100" s="5" t="n">
        <v>1183984</v>
      </c>
    </row>
    <row r="101" spans="1:21">
      <c r="A101" s="4" t="s">
        <v>594</v>
      </c>
      <c r="I101" s="5" t="n">
        <v>775</v>
      </c>
    </row>
    <row r="102" spans="1:21">
      <c r="A102" s="4" t="s">
        <v>595</v>
      </c>
      <c r="I102" s="5" t="n">
        <v>36</v>
      </c>
    </row>
    <row r="103" spans="1:21">
      <c r="A103" s="4" t="s">
        <v>596</v>
      </c>
      <c r="I103" s="5" t="n">
        <v>1470</v>
      </c>
    </row>
    <row r="104" spans="1:21">
      <c r="A104" s="4" t="s">
        <v>597</v>
      </c>
      <c r="I104" s="5" t="n">
        <v>3</v>
      </c>
    </row>
    <row r="105" spans="1:21">
      <c r="A105" s="4" t="s">
        <v>598</v>
      </c>
      <c r="I105" s="5" t="n">
        <v>1200</v>
      </c>
    </row>
    <row r="106" spans="1:21">
      <c r="A106" s="4" t="s">
        <v>599</v>
      </c>
      <c r="I106" s="5" t="n">
        <v>300</v>
      </c>
    </row>
    <row r="107" spans="1:21">
      <c r="A107" s="4" t="s">
        <v>600</v>
      </c>
      <c r="I107" s="5" t="n">
        <v>100000</v>
      </c>
    </row>
    <row r="108" spans="1:21">
      <c r="A108" s="4" t="s">
        <v>601</v>
      </c>
      <c r="I108" s="5" t="n">
        <v>5</v>
      </c>
    </row>
    <row r="109" spans="1:21">
      <c r="A109" s="3" t="s">
        <v>556</v>
      </c>
    </row>
    <row r="110" spans="1:21">
      <c r="A110" s="4" t="s">
        <v>560</v>
      </c>
      <c r="I110" s="6" t="n">
        <v>8000</v>
      </c>
    </row>
    <row r="111" spans="1:21">
      <c r="A111" s="4" t="s">
        <v>31</v>
      </c>
      <c r="I111" s="5" t="n">
        <v>15966</v>
      </c>
    </row>
    <row r="112" spans="1:21">
      <c r="A112" s="4" t="s">
        <v>37</v>
      </c>
      <c r="I112" s="5" t="n">
        <v>365492</v>
      </c>
    </row>
    <row r="113" spans="1:21">
      <c r="A113" s="4" t="s">
        <v>40</v>
      </c>
      <c r="I113" s="5" t="n">
        <v>14821</v>
      </c>
    </row>
    <row r="114" spans="1:21">
      <c r="A114" s="4" t="s">
        <v>38</v>
      </c>
      <c r="I114" s="5" t="n">
        <v>4553</v>
      </c>
    </row>
    <row r="115" spans="1:21">
      <c r="A115" s="4" t="s">
        <v>45</v>
      </c>
      <c r="I115" s="5" t="n">
        <v>400832</v>
      </c>
    </row>
    <row r="116" spans="1:21">
      <c r="A116" s="4" t="s">
        <v>46</v>
      </c>
      <c r="I116" s="5" t="n">
        <v>25755</v>
      </c>
    </row>
    <row r="117" spans="1:21">
      <c r="A117" s="4" t="s">
        <v>578</v>
      </c>
      <c r="I117" s="5" t="n">
        <v>17417</v>
      </c>
    </row>
    <row r="118" spans="1:21">
      <c r="A118" s="4" t="s">
        <v>564</v>
      </c>
      <c r="I118" s="5" t="n">
        <v>43172</v>
      </c>
    </row>
    <row r="119" spans="1:21">
      <c r="A119" s="4" t="s">
        <v>565</v>
      </c>
      <c r="I119" s="5" t="n">
        <v>357660</v>
      </c>
    </row>
    <row r="120" spans="1:21">
      <c r="A120" s="4" t="s">
        <v>602</v>
      </c>
      <c r="I120" s="6" t="n">
        <v>280000</v>
      </c>
    </row>
    <row r="121" spans="1:21">
      <c r="A121" s="4" t="s">
        <v>385</v>
      </c>
    </row>
    <row r="122" spans="1:21">
      <c r="A122" s="3" t="s">
        <v>282</v>
      </c>
    </row>
    <row r="123" spans="1:21">
      <c r="A123" s="4" t="s">
        <v>571</v>
      </c>
      <c r="H123" s="4" t="s">
        <v>572</v>
      </c>
    </row>
    <row r="124" spans="1:21">
      <c r="A124" s="4" t="s">
        <v>603</v>
      </c>
      <c r="H124" s="5" t="n">
        <v>270</v>
      </c>
    </row>
    <row r="125" spans="1:21">
      <c r="A125" s="3" t="s">
        <v>556</v>
      </c>
    </row>
    <row r="126" spans="1:21">
      <c r="A126" s="4" t="s">
        <v>40</v>
      </c>
      <c r="H126" s="6" t="n">
        <v>22900</v>
      </c>
    </row>
    <row r="127" spans="1:21">
      <c r="A127" s="4" t="s">
        <v>561</v>
      </c>
      <c r="H127" s="6" t="n">
        <v>15700</v>
      </c>
    </row>
    <row r="128" spans="1:21">
      <c r="A128" s="4" t="s">
        <v>604</v>
      </c>
    </row>
    <row r="129" spans="1:21">
      <c r="A129" s="3" t="s">
        <v>282</v>
      </c>
    </row>
    <row r="130" spans="1:21">
      <c r="A130" s="4" t="s">
        <v>605</v>
      </c>
      <c r="H130" s="5" t="n">
        <v>1100</v>
      </c>
    </row>
    <row r="131" spans="1:21">
      <c r="A131" s="4" t="s">
        <v>606</v>
      </c>
    </row>
    <row r="132" spans="1:21">
      <c r="A132" s="3" t="s">
        <v>282</v>
      </c>
    </row>
    <row r="133" spans="1:21">
      <c r="A133" s="4" t="s">
        <v>574</v>
      </c>
      <c r="G133" s="4" t="s">
        <v>575</v>
      </c>
    </row>
    <row r="134" spans="1:21">
      <c r="A134" s="4" t="s">
        <v>607</v>
      </c>
    </row>
    <row r="135" spans="1:21">
      <c r="A135" s="3" t="s">
        <v>556</v>
      </c>
    </row>
    <row r="136" spans="1:21">
      <c r="A136" s="4" t="s">
        <v>579</v>
      </c>
      <c r="G136" s="6" t="n">
        <v>10000</v>
      </c>
    </row>
    <row r="137" spans="1:21">
      <c r="A137" s="4" t="s">
        <v>608</v>
      </c>
    </row>
    <row r="138" spans="1:21">
      <c r="A138" s="3" t="s">
        <v>556</v>
      </c>
    </row>
    <row r="139" spans="1:21">
      <c r="A139" s="4" t="s">
        <v>37</v>
      </c>
      <c r="C139" s="6" t="n">
        <v>8368</v>
      </c>
    </row>
    <row r="140" spans="1:21">
      <c r="A140" s="4" t="s">
        <v>609</v>
      </c>
    </row>
    <row r="141" spans="1:21">
      <c r="A141" s="3" t="s">
        <v>282</v>
      </c>
    </row>
    <row r="142" spans="1:21">
      <c r="A142" s="4" t="s">
        <v>399</v>
      </c>
      <c r="C142" s="4" t="s">
        <v>404</v>
      </c>
    </row>
    <row r="143" spans="1:21">
      <c r="A143" s="4" t="s">
        <v>435</v>
      </c>
      <c r="C143" s="6" t="n">
        <v>82600</v>
      </c>
    </row>
    <row r="144" spans="1:21">
      <c r="A144" s="3" t="s">
        <v>556</v>
      </c>
    </row>
    <row r="145" spans="1:21">
      <c r="A145" s="4" t="s">
        <v>37</v>
      </c>
      <c r="C145" s="6" t="n">
        <v>82603</v>
      </c>
    </row>
    <row r="146" spans="1:21">
      <c r="A146" s="4" t="s">
        <v>610</v>
      </c>
    </row>
    <row r="147" spans="1:21">
      <c r="A147" s="3" t="s">
        <v>282</v>
      </c>
    </row>
    <row r="148" spans="1:21">
      <c r="A148" s="4" t="s">
        <v>611</v>
      </c>
      <c r="S148" s="6" t="n">
        <v>1000</v>
      </c>
    </row>
    <row r="149" spans="1:21">
      <c r="A149" s="4" t="s">
        <v>612</v>
      </c>
    </row>
    <row r="150" spans="1:21">
      <c r="A150" s="3" t="s">
        <v>282</v>
      </c>
    </row>
    <row r="151" spans="1:21">
      <c r="A151" s="4" t="s">
        <v>613</v>
      </c>
      <c r="K151" s="6" t="n">
        <v>22200</v>
      </c>
    </row>
    <row r="152" spans="1:21">
      <c r="A152" s="3" t="s">
        <v>557</v>
      </c>
    </row>
    <row r="153" spans="1:21">
      <c r="A153" s="4" t="s">
        <v>614</v>
      </c>
      <c r="N153" s="6" t="n">
        <v>1000</v>
      </c>
      <c r="T153" s="6" t="n">
        <v>1000</v>
      </c>
    </row>
    <row r="154" spans="1:21">
      <c r="A154" s="4" t="s">
        <v>615</v>
      </c>
    </row>
    <row r="155" spans="1:21">
      <c r="A155" s="3" t="s">
        <v>557</v>
      </c>
    </row>
    <row r="156" spans="1:21">
      <c r="A156" s="4" t="s">
        <v>614</v>
      </c>
      <c r="U156" s="6" t="n">
        <v>1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616</v>
      </c>
      <c r="B1" s="2" t="s">
        <v>617</v>
      </c>
      <c r="C1" s="2" t="s">
        <v>1</v>
      </c>
    </row>
    <row r="2" spans="1:5">
      <c r="B2" s="2" t="s">
        <v>430</v>
      </c>
      <c r="C2" s="2" t="s">
        <v>618</v>
      </c>
      <c r="D2" s="2" t="s">
        <v>429</v>
      </c>
      <c r="E2" s="2" t="s">
        <v>619</v>
      </c>
    </row>
    <row r="3" spans="1:5">
      <c r="A3" s="3" t="s">
        <v>620</v>
      </c>
    </row>
    <row r="4" spans="1:5">
      <c r="A4" s="4" t="s">
        <v>173</v>
      </c>
      <c r="C4" s="6" t="n">
        <v>20900</v>
      </c>
      <c r="D4" s="6" t="n">
        <v>91401</v>
      </c>
    </row>
    <row r="5" spans="1:5">
      <c r="A5" s="4" t="s">
        <v>621</v>
      </c>
    </row>
    <row r="6" spans="1:5">
      <c r="A6" s="3" t="s">
        <v>282</v>
      </c>
    </row>
    <row r="7" spans="1:5">
      <c r="A7" s="4" t="s">
        <v>622</v>
      </c>
      <c r="C7" s="5" t="n">
        <v>6</v>
      </c>
    </row>
    <row r="8" spans="1:5">
      <c r="A8" s="3" t="s">
        <v>620</v>
      </c>
    </row>
    <row r="9" spans="1:5">
      <c r="A9" s="4" t="s">
        <v>623</v>
      </c>
      <c r="C9" s="5" t="n">
        <v>3</v>
      </c>
    </row>
    <row r="10" spans="1:5">
      <c r="A10" s="4" t="s">
        <v>624</v>
      </c>
      <c r="C10" s="5" t="n">
        <v>200000</v>
      </c>
    </row>
    <row r="11" spans="1:5">
      <c r="A11" s="4" t="s">
        <v>594</v>
      </c>
      <c r="C11" s="5" t="n">
        <v>1731</v>
      </c>
    </row>
    <row r="12" spans="1:5">
      <c r="A12" s="4" t="s">
        <v>595</v>
      </c>
      <c r="C12" s="5" t="n">
        <v>40</v>
      </c>
    </row>
    <row r="13" spans="1:5">
      <c r="A13" s="4" t="s">
        <v>625</v>
      </c>
      <c r="C13" s="5" t="n">
        <v>1800</v>
      </c>
    </row>
    <row r="14" spans="1:5">
      <c r="A14" s="3" t="s">
        <v>626</v>
      </c>
    </row>
    <row r="15" spans="1:5">
      <c r="A15" s="4" t="s">
        <v>627</v>
      </c>
      <c r="B15" s="6" t="n">
        <v>60000</v>
      </c>
    </row>
    <row r="16" spans="1:5">
      <c r="A16" s="4" t="s">
        <v>628</v>
      </c>
      <c r="B16" s="6" t="n">
        <v>24000</v>
      </c>
    </row>
    <row r="17" spans="1:5">
      <c r="A17" s="4" t="s">
        <v>629</v>
      </c>
      <c r="B17" s="4" t="s">
        <v>630</v>
      </c>
    </row>
    <row r="18" spans="1:5">
      <c r="A18" s="4" t="s">
        <v>631</v>
      </c>
      <c r="E18" s="6" t="n">
        <v>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19</v>
      </c>
    </row>
    <row r="2" spans="1:2">
      <c r="A2" s="4" t="s">
        <v>633</v>
      </c>
    </row>
    <row r="3" spans="1:2">
      <c r="A3" s="3" t="s">
        <v>634</v>
      </c>
    </row>
    <row r="4" spans="1:2">
      <c r="A4" s="4" t="s">
        <v>635</v>
      </c>
      <c r="B4" s="6" t="n">
        <v>460</v>
      </c>
    </row>
    <row r="5" spans="1:2">
      <c r="A5" s="4" t="s">
        <v>636</v>
      </c>
    </row>
    <row r="6" spans="1:2">
      <c r="A6" s="3" t="s">
        <v>634</v>
      </c>
    </row>
    <row r="7" spans="1:2">
      <c r="A7" s="4" t="s">
        <v>635</v>
      </c>
      <c r="B7" s="5" t="n">
        <v>5</v>
      </c>
    </row>
    <row r="8" spans="1:2">
      <c r="A8" s="4" t="s">
        <v>637</v>
      </c>
    </row>
    <row r="9" spans="1:2">
      <c r="A9" s="3" t="s">
        <v>634</v>
      </c>
    </row>
    <row r="10" spans="1:2">
      <c r="A10" s="4" t="s">
        <v>638</v>
      </c>
      <c r="B10" s="5" t="n">
        <v>340</v>
      </c>
    </row>
    <row r="11" spans="1:2">
      <c r="A11" s="4" t="s">
        <v>639</v>
      </c>
    </row>
    <row r="12" spans="1:2">
      <c r="A12" s="3" t="s">
        <v>634</v>
      </c>
    </row>
    <row r="13" spans="1:2">
      <c r="A13" s="4" t="s">
        <v>638</v>
      </c>
      <c r="B13" s="6" t="n">
        <v>98</v>
      </c>
    </row>
    <row r="14" spans="1:2">
      <c r="A14" s="4" t="s">
        <v>640</v>
      </c>
    </row>
    <row r="15" spans="1:2">
      <c r="A15" s="3" t="s">
        <v>634</v>
      </c>
    </row>
    <row r="16" spans="1:2">
      <c r="A16" s="4" t="s">
        <v>641</v>
      </c>
      <c r="B16" s="5" t="n">
        <v>5</v>
      </c>
    </row>
    <row r="17" spans="1:2">
      <c r="A17" s="4" t="s">
        <v>642</v>
      </c>
    </row>
    <row r="18" spans="1:2">
      <c r="A18" s="3" t="s">
        <v>634</v>
      </c>
    </row>
    <row r="19" spans="1:2">
      <c r="A19" s="4" t="s">
        <v>635</v>
      </c>
      <c r="B19"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s>
  <sheetData>
    <row r="1" spans="1:7">
      <c r="A1" s="1" t="s">
        <v>643</v>
      </c>
      <c r="B1" s="2" t="s">
        <v>644</v>
      </c>
      <c r="C1" s="2" t="s">
        <v>2</v>
      </c>
      <c r="D1" s="2" t="s">
        <v>454</v>
      </c>
      <c r="E1" s="2" t="s">
        <v>4</v>
      </c>
      <c r="F1" s="2" t="s">
        <v>2</v>
      </c>
      <c r="G1" s="2" t="s">
        <v>30</v>
      </c>
    </row>
    <row r="2" spans="1:7">
      <c r="A2" s="3" t="s">
        <v>645</v>
      </c>
    </row>
    <row r="3" spans="1:7">
      <c r="A3" s="4" t="s">
        <v>646</v>
      </c>
      <c r="B3" s="6" t="n">
        <v>274000</v>
      </c>
      <c r="G3" s="6" t="n">
        <v>341864</v>
      </c>
    </row>
    <row r="4" spans="1:7">
      <c r="A4" s="4" t="s">
        <v>173</v>
      </c>
      <c r="C4" s="6" t="n">
        <v>20900</v>
      </c>
      <c r="F4" s="6" t="n">
        <v>20900</v>
      </c>
      <c r="G4" s="5" t="n">
        <v>91401</v>
      </c>
    </row>
    <row r="5" spans="1:7">
      <c r="A5" s="3" t="s">
        <v>647</v>
      </c>
    </row>
    <row r="6" spans="1:7">
      <c r="A6" s="4" t="s">
        <v>648</v>
      </c>
      <c r="F6" s="5" t="n">
        <v>0</v>
      </c>
    </row>
    <row r="7" spans="1:7">
      <c r="A7" s="4" t="s">
        <v>649</v>
      </c>
      <c r="F7" s="5" t="n">
        <v>64052</v>
      </c>
    </row>
    <row r="8" spans="1:7">
      <c r="A8" s="4" t="s">
        <v>650</v>
      </c>
      <c r="C8" s="5" t="n">
        <v>64052</v>
      </c>
      <c r="F8" s="5" t="n">
        <v>64052</v>
      </c>
      <c r="G8" s="5" t="n">
        <v>0</v>
      </c>
    </row>
    <row r="9" spans="1:7">
      <c r="A9" s="4" t="s">
        <v>649</v>
      </c>
      <c r="F9" s="5" t="n">
        <v>21996</v>
      </c>
    </row>
    <row r="10" spans="1:7">
      <c r="A10" s="4" t="s">
        <v>651</v>
      </c>
      <c r="C10" s="5" t="n">
        <v>21996</v>
      </c>
      <c r="F10" s="5" t="n">
        <v>21996</v>
      </c>
    </row>
    <row r="11" spans="1:7">
      <c r="A11" s="4" t="s">
        <v>173</v>
      </c>
    </row>
    <row r="12" spans="1:7">
      <c r="A12" s="3" t="s">
        <v>645</v>
      </c>
    </row>
    <row r="13" spans="1:7">
      <c r="A13" s="4" t="s">
        <v>652</v>
      </c>
      <c r="F13" s="5" t="n">
        <v>98300</v>
      </c>
      <c r="G13" s="5" t="n">
        <v>98000</v>
      </c>
    </row>
    <row r="14" spans="1:7">
      <c r="A14" s="4" t="s">
        <v>173</v>
      </c>
      <c r="C14" s="5" t="n">
        <v>20900</v>
      </c>
      <c r="F14" s="5" t="n">
        <v>20900</v>
      </c>
      <c r="G14" s="6" t="n">
        <v>92100</v>
      </c>
    </row>
    <row r="15" spans="1:7">
      <c r="A15" s="3" t="s">
        <v>647</v>
      </c>
    </row>
    <row r="16" spans="1:7">
      <c r="A16" s="4" t="s">
        <v>653</v>
      </c>
      <c r="F16" s="5" t="n">
        <v>86000</v>
      </c>
    </row>
    <row r="17" spans="1:7">
      <c r="A17" s="4" t="s">
        <v>649</v>
      </c>
      <c r="C17" s="5" t="n">
        <v>77900</v>
      </c>
      <c r="D17" s="6" t="n">
        <v>6300</v>
      </c>
      <c r="E17" s="6" t="n">
        <v>5600</v>
      </c>
    </row>
    <row r="18" spans="1:7">
      <c r="A18" s="4" t="s">
        <v>654</v>
      </c>
      <c r="F18" s="5" t="n">
        <v>3800</v>
      </c>
    </row>
    <row r="19" spans="1:7">
      <c r="A19" s="4" t="s">
        <v>655</v>
      </c>
    </row>
    <row r="20" spans="1:7">
      <c r="A20" s="3" t="s">
        <v>645</v>
      </c>
    </row>
    <row r="21" spans="1:7">
      <c r="A21" s="4" t="s">
        <v>656</v>
      </c>
      <c r="C21" s="6" t="n">
        <v>27900</v>
      </c>
      <c r="F21" s="6" t="n">
        <v>27900</v>
      </c>
    </row>
    <row r="22" spans="1:7">
      <c r="A22" s="4" t="s">
        <v>657</v>
      </c>
    </row>
    <row r="23" spans="1:7">
      <c r="A23" s="3" t="s">
        <v>645</v>
      </c>
    </row>
    <row r="24" spans="1:7">
      <c r="A24" s="4" t="s">
        <v>173</v>
      </c>
      <c r="B24" s="5" t="n">
        <v>98000</v>
      </c>
    </row>
    <row r="25" spans="1:7">
      <c r="A25" s="4" t="s">
        <v>658</v>
      </c>
    </row>
    <row r="26" spans="1:7">
      <c r="A26" s="3" t="s">
        <v>645</v>
      </c>
    </row>
    <row r="27" spans="1:7">
      <c r="A27" s="4" t="s">
        <v>659</v>
      </c>
      <c r="B27" s="6" t="n">
        <v>15000</v>
      </c>
    </row>
    <row r="28" spans="1:7">
      <c r="A28" s="4" t="s">
        <v>660</v>
      </c>
    </row>
    <row r="29" spans="1:7">
      <c r="A29" s="3" t="s">
        <v>645</v>
      </c>
    </row>
    <row r="30" spans="1:7">
      <c r="A30" s="4" t="s">
        <v>661</v>
      </c>
      <c r="B30" s="4" t="s">
        <v>662</v>
      </c>
    </row>
    <row r="31" spans="1:7">
      <c r="A31" s="4" t="s">
        <v>663</v>
      </c>
      <c r="B31" s="4" t="s">
        <v>664</v>
      </c>
    </row>
    <row r="32" spans="1:7">
      <c r="A32" s="4" t="s">
        <v>665</v>
      </c>
      <c r="B32" s="4" t="s">
        <v>450</v>
      </c>
    </row>
    <row r="33" spans="1:7">
      <c r="A33" s="4" t="s">
        <v>666</v>
      </c>
    </row>
    <row r="34" spans="1:7">
      <c r="A34" s="3" t="s">
        <v>645</v>
      </c>
    </row>
    <row r="35" spans="1:7">
      <c r="A35" s="4" t="s">
        <v>667</v>
      </c>
      <c r="B35" s="4" t="s">
        <v>668</v>
      </c>
    </row>
    <row r="36" spans="1:7">
      <c r="A36" s="4" t="s">
        <v>661</v>
      </c>
      <c r="B36" s="4" t="s">
        <v>669</v>
      </c>
    </row>
    <row r="37" spans="1:7">
      <c r="A37" s="4" t="s">
        <v>670</v>
      </c>
      <c r="B37" s="4" t="s">
        <v>671</v>
      </c>
    </row>
    <row r="38" spans="1:7">
      <c r="A38" s="4" t="s">
        <v>672</v>
      </c>
    </row>
    <row r="39" spans="1:7">
      <c r="A39" s="3" t="s">
        <v>645</v>
      </c>
    </row>
    <row r="40" spans="1:7">
      <c r="A40" s="4" t="s">
        <v>673</v>
      </c>
      <c r="B40" s="4" t="s">
        <v>674</v>
      </c>
    </row>
    <row r="41" spans="1:7">
      <c r="A41" s="4" t="s">
        <v>675</v>
      </c>
    </row>
    <row r="42" spans="1:7">
      <c r="A42" s="3" t="s">
        <v>645</v>
      </c>
    </row>
    <row r="43" spans="1:7">
      <c r="A43" s="4" t="s">
        <v>667</v>
      </c>
      <c r="B43" s="4" t="s">
        <v>676</v>
      </c>
    </row>
    <row r="44" spans="1:7">
      <c r="A44" s="4" t="s">
        <v>670</v>
      </c>
      <c r="B44" s="4" t="s">
        <v>671</v>
      </c>
    </row>
    <row r="45" spans="1:7">
      <c r="A45" s="4" t="s">
        <v>677</v>
      </c>
    </row>
    <row r="46" spans="1:7">
      <c r="A46" s="3" t="s">
        <v>645</v>
      </c>
    </row>
    <row r="47" spans="1:7">
      <c r="A47" s="4" t="s">
        <v>667</v>
      </c>
      <c r="B47" s="4" t="s">
        <v>678</v>
      </c>
    </row>
    <row r="48" spans="1:7">
      <c r="A48" s="4" t="s">
        <v>670</v>
      </c>
      <c r="B48" s="4" t="s">
        <v>671</v>
      </c>
    </row>
    <row r="49" spans="1:7">
      <c r="A49" s="4" t="s">
        <v>621</v>
      </c>
    </row>
    <row r="50" spans="1:7">
      <c r="A50" s="3" t="s">
        <v>645</v>
      </c>
    </row>
    <row r="51" spans="1:7">
      <c r="A51" s="4" t="s">
        <v>679</v>
      </c>
      <c r="B51" s="6" t="n">
        <v>6000</v>
      </c>
    </row>
    <row r="52" spans="1:7">
      <c r="A52" s="4" t="s">
        <v>646</v>
      </c>
      <c r="B52" s="6" t="n">
        <v>37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0</v>
      </c>
      <c r="B1" s="2" t="s">
        <v>617</v>
      </c>
      <c r="D1" s="2" t="s">
        <v>1</v>
      </c>
    </row>
    <row r="2" spans="1:6">
      <c r="B2" s="2" t="s">
        <v>681</v>
      </c>
      <c r="C2" s="2" t="s">
        <v>682</v>
      </c>
      <c r="D2" s="2" t="s">
        <v>2</v>
      </c>
      <c r="E2" s="2" t="s">
        <v>30</v>
      </c>
      <c r="F2" s="2" t="s">
        <v>88</v>
      </c>
    </row>
    <row r="3" spans="1:6">
      <c r="A3" s="3" t="s">
        <v>282</v>
      </c>
    </row>
    <row r="4" spans="1:6">
      <c r="A4" s="4" t="s">
        <v>192</v>
      </c>
      <c r="D4" s="6" t="n">
        <v>19613</v>
      </c>
      <c r="E4" s="6" t="n">
        <v>1807</v>
      </c>
    </row>
    <row r="5" spans="1:6">
      <c r="A5" s="4" t="s">
        <v>683</v>
      </c>
    </row>
    <row r="6" spans="1:6">
      <c r="A6" s="3" t="s">
        <v>282</v>
      </c>
    </row>
    <row r="7" spans="1:6">
      <c r="A7" s="4" t="s">
        <v>574</v>
      </c>
      <c r="D7" s="4" t="s">
        <v>684</v>
      </c>
    </row>
    <row r="8" spans="1:6">
      <c r="A8" s="4" t="s">
        <v>685</v>
      </c>
      <c r="D8" s="4" t="s">
        <v>686</v>
      </c>
    </row>
    <row r="9" spans="1:6">
      <c r="A9" s="4" t="s">
        <v>687</v>
      </c>
      <c r="D9" s="4" t="s">
        <v>688</v>
      </c>
    </row>
    <row r="10" spans="1:6">
      <c r="A10" s="4" t="s">
        <v>689</v>
      </c>
      <c r="D10" s="6" t="n">
        <v>21300</v>
      </c>
      <c r="E10" s="5" t="n">
        <v>10700</v>
      </c>
      <c r="F10" s="6" t="n">
        <v>13800</v>
      </c>
    </row>
    <row r="11" spans="1:6">
      <c r="A11" s="4" t="s">
        <v>192</v>
      </c>
      <c r="B11" s="6" t="n">
        <v>2000</v>
      </c>
      <c r="C11" s="6" t="n">
        <v>1800</v>
      </c>
    </row>
    <row r="12" spans="1:6">
      <c r="A12" s="4" t="s">
        <v>690</v>
      </c>
    </row>
    <row r="13" spans="1:6">
      <c r="A13" s="3" t="s">
        <v>282</v>
      </c>
    </row>
    <row r="14" spans="1:6">
      <c r="A14" s="4" t="s">
        <v>691</v>
      </c>
      <c r="D14" s="6" t="n">
        <v>-12500</v>
      </c>
      <c r="E14" s="6" t="n">
        <v>1300</v>
      </c>
      <c r="F14" s="6" t="n">
        <v>54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92</v>
      </c>
      <c r="B1" s="2" t="s">
        <v>1</v>
      </c>
    </row>
    <row r="2" spans="1:4">
      <c r="B2" s="2" t="s">
        <v>693</v>
      </c>
      <c r="C2" s="2" t="s">
        <v>429</v>
      </c>
      <c r="D2" s="2" t="s">
        <v>430</v>
      </c>
    </row>
    <row r="3" spans="1:4">
      <c r="A3" s="3" t="s">
        <v>694</v>
      </c>
    </row>
    <row r="4" spans="1:4">
      <c r="A4" s="4" t="s">
        <v>695</v>
      </c>
      <c r="B4" s="6" t="n">
        <v>148912</v>
      </c>
      <c r="C4" s="6" t="n">
        <v>156176</v>
      </c>
    </row>
    <row r="5" spans="1:4">
      <c r="A5" s="4" t="s">
        <v>158</v>
      </c>
      <c r="B5" s="5" t="n">
        <v>26450</v>
      </c>
      <c r="C5" s="5" t="n">
        <v>26300</v>
      </c>
      <c r="D5" s="6" t="n">
        <v>28150</v>
      </c>
    </row>
    <row r="6" spans="1:4">
      <c r="A6" s="3" t="s">
        <v>696</v>
      </c>
    </row>
    <row r="7" spans="1:4">
      <c r="A7" s="4" t="s">
        <v>697</v>
      </c>
      <c r="B7" s="6" t="n">
        <v>18671</v>
      </c>
      <c r="C7" s="5" t="n">
        <v>14337</v>
      </c>
      <c r="D7" s="5" t="n">
        <v>14488</v>
      </c>
    </row>
    <row r="8" spans="1:4">
      <c r="A8" s="4" t="s">
        <v>511</v>
      </c>
    </row>
    <row r="9" spans="1:4">
      <c r="A9" s="3" t="s">
        <v>694</v>
      </c>
    </row>
    <row r="10" spans="1:4">
      <c r="A10" s="4" t="s">
        <v>698</v>
      </c>
      <c r="B10" s="4" t="s">
        <v>513</v>
      </c>
    </row>
    <row r="11" spans="1:4">
      <c r="A11" s="4" t="s">
        <v>699</v>
      </c>
      <c r="B11" s="5" t="n">
        <v>244791</v>
      </c>
    </row>
    <row r="12" spans="1:4">
      <c r="A12" s="4" t="s">
        <v>700</v>
      </c>
      <c r="B12" s="5" t="n">
        <v>2000</v>
      </c>
    </row>
    <row r="13" spans="1:4">
      <c r="A13" s="4" t="s">
        <v>701</v>
      </c>
      <c r="B13" s="5" t="n">
        <v>41</v>
      </c>
    </row>
    <row r="14" spans="1:4">
      <c r="A14" s="4" t="s">
        <v>702</v>
      </c>
      <c r="B14" s="5" t="n">
        <v>12</v>
      </c>
    </row>
    <row r="15" spans="1:4">
      <c r="A15" s="4" t="s">
        <v>703</v>
      </c>
      <c r="B15" s="5" t="n">
        <v>1253</v>
      </c>
    </row>
    <row r="16" spans="1:4">
      <c r="A16" s="4" t="s">
        <v>695</v>
      </c>
      <c r="B16" s="6" t="n">
        <v>88300</v>
      </c>
      <c r="C16" s="5" t="n">
        <v>93800</v>
      </c>
    </row>
    <row r="17" spans="1:4">
      <c r="A17" s="4" t="s">
        <v>158</v>
      </c>
      <c r="B17" s="5" t="n">
        <v>26000</v>
      </c>
      <c r="C17" s="5" t="n">
        <v>25800</v>
      </c>
      <c r="D17" s="5" t="n">
        <v>27200</v>
      </c>
    </row>
    <row r="18" spans="1:4">
      <c r="A18" s="3" t="s">
        <v>696</v>
      </c>
    </row>
    <row r="19" spans="1:4">
      <c r="A19" s="4" t="s">
        <v>31</v>
      </c>
      <c r="B19" s="5" t="n">
        <v>18452</v>
      </c>
      <c r="C19" s="5" t="n">
        <v>16638</v>
      </c>
      <c r="D19" s="5" t="n">
        <v>16550</v>
      </c>
    </row>
    <row r="20" spans="1:4">
      <c r="A20" s="4" t="s">
        <v>704</v>
      </c>
      <c r="B20" s="5" t="n">
        <v>165801</v>
      </c>
      <c r="C20" s="5" t="n">
        <v>176050</v>
      </c>
      <c r="D20" s="5" t="n">
        <v>195010</v>
      </c>
    </row>
    <row r="21" spans="1:4">
      <c r="A21" s="4" t="s">
        <v>46</v>
      </c>
      <c r="B21" s="5" t="n">
        <v>17861</v>
      </c>
      <c r="C21" s="5" t="n">
        <v>15351</v>
      </c>
      <c r="D21" s="5" t="n">
        <v>14544</v>
      </c>
    </row>
    <row r="22" spans="1:4">
      <c r="A22" s="4" t="s">
        <v>95</v>
      </c>
      <c r="B22" s="5" t="n">
        <v>155636</v>
      </c>
      <c r="C22" s="5" t="n">
        <v>152926</v>
      </c>
      <c r="D22" s="5" t="n">
        <v>153407</v>
      </c>
    </row>
    <row r="23" spans="1:4">
      <c r="A23" s="4" t="s">
        <v>96</v>
      </c>
      <c r="B23" s="5" t="n">
        <v>114681</v>
      </c>
      <c r="C23" s="5" t="n">
        <v>121006</v>
      </c>
      <c r="D23" s="5" t="n">
        <v>122828</v>
      </c>
    </row>
    <row r="24" spans="1:4">
      <c r="A24" s="4" t="s">
        <v>102</v>
      </c>
      <c r="B24" s="5" t="n">
        <v>40955</v>
      </c>
      <c r="C24" s="5" t="n">
        <v>31920</v>
      </c>
      <c r="D24" s="5" t="n">
        <v>30579</v>
      </c>
    </row>
    <row r="25" spans="1:4">
      <c r="A25" s="4" t="s">
        <v>112</v>
      </c>
      <c r="B25" s="5" t="n">
        <v>40955</v>
      </c>
      <c r="C25" s="5" t="n">
        <v>31920</v>
      </c>
      <c r="D25" s="5" t="n">
        <v>30579</v>
      </c>
    </row>
    <row r="26" spans="1:4">
      <c r="A26" s="4" t="s">
        <v>697</v>
      </c>
      <c r="B26" s="6" t="n">
        <v>20478</v>
      </c>
      <c r="C26" s="6" t="n">
        <v>15960</v>
      </c>
      <c r="D26" s="6" t="n">
        <v>15290</v>
      </c>
    </row>
    <row r="27" spans="1:4">
      <c r="A27" s="4" t="s">
        <v>705</v>
      </c>
    </row>
    <row r="28" spans="1:4">
      <c r="A28" s="3" t="s">
        <v>694</v>
      </c>
    </row>
    <row r="29" spans="1:4">
      <c r="A29" s="4" t="s">
        <v>698</v>
      </c>
      <c r="B29" s="4" t="s">
        <v>513</v>
      </c>
    </row>
    <row r="30" spans="1:4">
      <c r="A30" s="4" t="s">
        <v>706</v>
      </c>
    </row>
    <row r="31" spans="1:4">
      <c r="A31" s="3" t="s">
        <v>694</v>
      </c>
    </row>
    <row r="32" spans="1:4">
      <c r="A32" s="4" t="s">
        <v>698</v>
      </c>
      <c r="B32" s="4" t="s">
        <v>5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7</v>
      </c>
      <c r="B1" s="2" t="s">
        <v>1</v>
      </c>
    </row>
    <row r="2" spans="1:4">
      <c r="B2" s="2" t="s">
        <v>2</v>
      </c>
      <c r="C2" s="2" t="s">
        <v>30</v>
      </c>
      <c r="D2" s="2" t="s">
        <v>88</v>
      </c>
    </row>
    <row r="3" spans="1:4">
      <c r="A3" s="3" t="s">
        <v>708</v>
      </c>
    </row>
    <row r="4" spans="1:4">
      <c r="A4" s="4" t="s">
        <v>37</v>
      </c>
      <c r="B4" s="6" t="n">
        <v>2756669</v>
      </c>
      <c r="C4" s="6" t="n">
        <v>2820383</v>
      </c>
    </row>
    <row r="5" spans="1:4">
      <c r="A5" s="4" t="s">
        <v>709</v>
      </c>
      <c r="B5" s="5" t="n">
        <v>63700</v>
      </c>
    </row>
    <row r="6" spans="1:4">
      <c r="A6" s="4" t="s">
        <v>710</v>
      </c>
      <c r="B6" s="5" t="n">
        <v>248200</v>
      </c>
      <c r="C6" s="5" t="n">
        <v>261900</v>
      </c>
      <c r="D6" s="6" t="n">
        <v>258900</v>
      </c>
    </row>
    <row r="7" spans="1:4">
      <c r="A7" s="4" t="s">
        <v>711</v>
      </c>
      <c r="B7" s="5" t="n">
        <v>200</v>
      </c>
      <c r="C7" s="5" t="n">
        <v>100</v>
      </c>
      <c r="D7" s="5" t="n">
        <v>1800</v>
      </c>
    </row>
    <row r="8" spans="1:4">
      <c r="A8" s="4" t="s">
        <v>409</v>
      </c>
    </row>
    <row r="9" spans="1:4">
      <c r="A9" s="3" t="s">
        <v>708</v>
      </c>
    </row>
    <row r="10" spans="1:4">
      <c r="A10" s="4" t="s">
        <v>710</v>
      </c>
      <c r="B10" s="5" t="n">
        <v>92400</v>
      </c>
      <c r="C10" s="5" t="n">
        <v>91100</v>
      </c>
      <c r="D10" s="6" t="n">
        <v>92400</v>
      </c>
    </row>
    <row r="11" spans="1:4">
      <c r="A11" s="4" t="s">
        <v>712</v>
      </c>
    </row>
    <row r="12" spans="1:4">
      <c r="A12" s="3" t="s">
        <v>708</v>
      </c>
    </row>
    <row r="13" spans="1:4">
      <c r="A13" s="4" t="s">
        <v>713</v>
      </c>
      <c r="B13" s="5" t="n">
        <v>294695</v>
      </c>
      <c r="C13" s="5" t="n">
        <v>294590</v>
      </c>
    </row>
    <row r="14" spans="1:4">
      <c r="A14" s="4" t="s">
        <v>714</v>
      </c>
    </row>
    <row r="15" spans="1:4">
      <c r="A15" s="3" t="s">
        <v>708</v>
      </c>
    </row>
    <row r="16" spans="1:4">
      <c r="A16" s="4" t="s">
        <v>713</v>
      </c>
      <c r="B16" s="5" t="n">
        <v>424700</v>
      </c>
      <c r="C16" s="5" t="n">
        <v>382246</v>
      </c>
    </row>
    <row r="17" spans="1:4">
      <c r="A17" s="4" t="s">
        <v>715</v>
      </c>
    </row>
    <row r="18" spans="1:4">
      <c r="A18" s="3" t="s">
        <v>708</v>
      </c>
    </row>
    <row r="19" spans="1:4">
      <c r="A19" s="4" t="s">
        <v>713</v>
      </c>
      <c r="B19" s="5" t="n">
        <v>429015</v>
      </c>
      <c r="C19" s="5" t="n">
        <v>404158</v>
      </c>
    </row>
    <row r="20" spans="1:4">
      <c r="A20" s="4" t="s">
        <v>716</v>
      </c>
    </row>
    <row r="21" spans="1:4">
      <c r="A21" s="3" t="s">
        <v>708</v>
      </c>
    </row>
    <row r="22" spans="1:4">
      <c r="A22" s="4" t="s">
        <v>713</v>
      </c>
      <c r="B22" s="5" t="n">
        <v>2258577</v>
      </c>
      <c r="C22" s="5" t="n">
        <v>2219018</v>
      </c>
    </row>
    <row r="23" spans="1:4">
      <c r="A23" s="4" t="s">
        <v>717</v>
      </c>
    </row>
    <row r="24" spans="1:4">
      <c r="A24" s="3" t="s">
        <v>708</v>
      </c>
    </row>
    <row r="25" spans="1:4">
      <c r="A25" s="4" t="s">
        <v>713</v>
      </c>
      <c r="B25" s="5" t="n">
        <v>1385889</v>
      </c>
      <c r="C25" s="5" t="n">
        <v>1355615</v>
      </c>
    </row>
    <row r="26" spans="1:4">
      <c r="A26" s="4" t="s">
        <v>718</v>
      </c>
    </row>
    <row r="27" spans="1:4">
      <c r="A27" s="3" t="s">
        <v>708</v>
      </c>
    </row>
    <row r="28" spans="1:4">
      <c r="A28" s="4" t="s">
        <v>713</v>
      </c>
      <c r="B28" s="5" t="n">
        <v>130801</v>
      </c>
      <c r="C28" s="5" t="n">
        <v>118940</v>
      </c>
    </row>
    <row r="29" spans="1:4">
      <c r="A29" s="4" t="s">
        <v>719</v>
      </c>
    </row>
    <row r="30" spans="1:4">
      <c r="A30" s="3" t="s">
        <v>708</v>
      </c>
    </row>
    <row r="31" spans="1:4">
      <c r="A31" s="4" t="s">
        <v>713</v>
      </c>
      <c r="B31" s="5" t="n">
        <v>15617</v>
      </c>
      <c r="C31" s="5" t="n">
        <v>16375</v>
      </c>
    </row>
    <row r="32" spans="1:4">
      <c r="A32" s="4" t="s">
        <v>720</v>
      </c>
    </row>
    <row r="33" spans="1:4">
      <c r="A33" s="3" t="s">
        <v>708</v>
      </c>
    </row>
    <row r="34" spans="1:4">
      <c r="A34" s="4" t="s">
        <v>713</v>
      </c>
      <c r="B34" s="5" t="n">
        <v>2256017</v>
      </c>
      <c r="C34" s="5" t="n">
        <v>2189678</v>
      </c>
    </row>
    <row r="35" spans="1:4">
      <c r="A35" s="4" t="s">
        <v>721</v>
      </c>
      <c r="B35" s="5" t="n">
        <v>-1345147</v>
      </c>
      <c r="C35" s="5" t="n">
        <v>-1224596</v>
      </c>
    </row>
    <row r="36" spans="1:4">
      <c r="A36" s="4" t="s">
        <v>37</v>
      </c>
      <c r="B36" s="5" t="n">
        <v>910870</v>
      </c>
      <c r="C36" s="5" t="n">
        <v>965082</v>
      </c>
    </row>
    <row r="37" spans="1:4">
      <c r="A37" s="4" t="s">
        <v>722</v>
      </c>
    </row>
    <row r="38" spans="1:4">
      <c r="A38" s="3" t="s">
        <v>708</v>
      </c>
    </row>
    <row r="39" spans="1:4">
      <c r="A39" s="4" t="s">
        <v>713</v>
      </c>
      <c r="B39" s="5" t="n">
        <v>2683277</v>
      </c>
      <c r="C39" s="5" t="n">
        <v>2601264</v>
      </c>
    </row>
    <row r="40" spans="1:4">
      <c r="A40" s="4" t="s">
        <v>721</v>
      </c>
      <c r="B40" s="5" t="n">
        <v>-837478</v>
      </c>
      <c r="C40" s="5" t="n">
        <v>-745963</v>
      </c>
    </row>
    <row r="41" spans="1:4">
      <c r="A41" s="4" t="s">
        <v>37</v>
      </c>
      <c r="B41" s="6" t="n">
        <v>1845799</v>
      </c>
      <c r="C41" s="6" t="n">
        <v>18553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27"/>
    <col customWidth="1" max="6" min="6" width="17"/>
    <col customWidth="1" max="7" min="7" width="46"/>
    <col customWidth="1" max="8" min="8" width="11"/>
  </cols>
  <sheetData>
    <row r="1" spans="1:8">
      <c r="A1" s="1" t="s">
        <v>125</v>
      </c>
      <c r="B1" s="2" t="s">
        <v>126</v>
      </c>
      <c r="C1" s="2" t="s">
        <v>127</v>
      </c>
      <c r="D1" s="2" t="s">
        <v>128</v>
      </c>
      <c r="E1" s="2" t="s">
        <v>129</v>
      </c>
      <c r="F1" s="2" t="s">
        <v>130</v>
      </c>
      <c r="G1" s="2" t="s">
        <v>131</v>
      </c>
      <c r="H1" s="2" t="s">
        <v>132</v>
      </c>
    </row>
    <row r="2" spans="1:8">
      <c r="A2" s="4" t="s">
        <v>133</v>
      </c>
      <c r="C2" s="6" t="n">
        <v>813</v>
      </c>
      <c r="D2" s="6" t="n">
        <v>-28414</v>
      </c>
      <c r="E2" s="6" t="n">
        <v>956146</v>
      </c>
      <c r="F2" s="6" t="n">
        <v>-1635277</v>
      </c>
      <c r="G2" s="6" t="n">
        <v>-1282</v>
      </c>
      <c r="H2" s="6" t="n">
        <v>-708014</v>
      </c>
    </row>
    <row r="3" spans="1:8">
      <c r="A3" s="4" t="s">
        <v>134</v>
      </c>
      <c r="B3" s="5" t="n">
        <v>8624</v>
      </c>
      <c r="C3" s="5" t="n">
        <v>79161817</v>
      </c>
    </row>
    <row r="4" spans="1:8">
      <c r="A4" s="3" t="s">
        <v>135</v>
      </c>
    </row>
    <row r="5" spans="1:8">
      <c r="A5" s="4" t="s">
        <v>136</v>
      </c>
      <c r="C5" s="6" t="n">
        <v>17</v>
      </c>
      <c r="E5" s="5" t="n">
        <v>32540</v>
      </c>
      <c r="H5" s="5" t="n">
        <v>32557</v>
      </c>
    </row>
    <row r="6" spans="1:8">
      <c r="A6" s="4" t="s">
        <v>137</v>
      </c>
      <c r="C6" s="5" t="n">
        <v>1727458</v>
      </c>
    </row>
    <row r="7" spans="1:8">
      <c r="A7" s="4" t="s">
        <v>138</v>
      </c>
      <c r="G7" s="5" t="n">
        <v>-3272</v>
      </c>
      <c r="H7" s="5" t="n">
        <v>-3272</v>
      </c>
    </row>
    <row r="8" spans="1:8">
      <c r="A8" s="4" t="s">
        <v>120</v>
      </c>
      <c r="F8" s="5" t="n">
        <v>686</v>
      </c>
      <c r="H8" s="5" t="n">
        <v>686</v>
      </c>
    </row>
    <row r="9" spans="1:8">
      <c r="A9" s="4" t="s">
        <v>139</v>
      </c>
      <c r="C9" s="6" t="n">
        <v>830</v>
      </c>
      <c r="D9" s="5" t="n">
        <v>-28414</v>
      </c>
      <c r="E9" s="5" t="n">
        <v>988686</v>
      </c>
      <c r="F9" s="5" t="n">
        <v>-1634591</v>
      </c>
      <c r="G9" s="5" t="n">
        <v>-4554</v>
      </c>
      <c r="H9" s="5" t="n">
        <v>-678043</v>
      </c>
    </row>
    <row r="10" spans="1:8">
      <c r="A10" s="4" t="s">
        <v>140</v>
      </c>
      <c r="B10" s="5" t="n">
        <v>8624</v>
      </c>
      <c r="C10" s="5" t="n">
        <v>80889275</v>
      </c>
    </row>
    <row r="11" spans="1:8">
      <c r="A11" s="3" t="s">
        <v>135</v>
      </c>
    </row>
    <row r="12" spans="1:8">
      <c r="A12" s="4" t="s">
        <v>136</v>
      </c>
      <c r="C12" s="6" t="n">
        <v>16</v>
      </c>
      <c r="E12" s="5" t="n">
        <v>25519</v>
      </c>
      <c r="H12" s="5" t="n">
        <v>25535</v>
      </c>
    </row>
    <row r="13" spans="1:8">
      <c r="A13" s="4" t="s">
        <v>137</v>
      </c>
      <c r="C13" s="5" t="n">
        <v>1609033</v>
      </c>
    </row>
    <row r="14" spans="1:8">
      <c r="A14" s="4" t="s">
        <v>138</v>
      </c>
      <c r="G14" s="5" t="n">
        <v>-122</v>
      </c>
      <c r="H14" s="5" t="n">
        <v>-122</v>
      </c>
    </row>
    <row r="15" spans="1:8">
      <c r="A15" s="4" t="s">
        <v>141</v>
      </c>
      <c r="C15" s="6" t="n">
        <v>86</v>
      </c>
      <c r="E15" s="5" t="n">
        <v>-86</v>
      </c>
    </row>
    <row r="16" spans="1:8">
      <c r="A16" s="4" t="s">
        <v>142</v>
      </c>
      <c r="B16" s="5" t="n">
        <v>-8624</v>
      </c>
      <c r="C16" s="5" t="n">
        <v>8624000</v>
      </c>
    </row>
    <row r="17" spans="1:8">
      <c r="A17" s="4" t="s">
        <v>120</v>
      </c>
      <c r="F17" s="5" t="n">
        <v>109310</v>
      </c>
      <c r="H17" s="5" t="n">
        <v>109310</v>
      </c>
    </row>
    <row r="18" spans="1:8">
      <c r="A18" s="4" t="s">
        <v>143</v>
      </c>
      <c r="C18" s="6" t="n">
        <v>932</v>
      </c>
      <c r="D18" s="5" t="n">
        <v>-28414</v>
      </c>
      <c r="E18" s="5" t="n">
        <v>1014119</v>
      </c>
      <c r="F18" s="5" t="n">
        <v>-1525281</v>
      </c>
      <c r="G18" s="5" t="n">
        <v>-4676</v>
      </c>
      <c r="H18" s="5" t="n">
        <v>-543320</v>
      </c>
    </row>
    <row r="19" spans="1:8">
      <c r="A19" s="4" t="s">
        <v>144</v>
      </c>
      <c r="C19" s="5" t="n">
        <v>91122308</v>
      </c>
    </row>
    <row r="20" spans="1:8">
      <c r="A20" s="3" t="s">
        <v>135</v>
      </c>
    </row>
    <row r="21" spans="1:8">
      <c r="A21" s="4" t="s">
        <v>136</v>
      </c>
      <c r="C21" s="6" t="n">
        <v>14</v>
      </c>
      <c r="E21" s="5" t="n">
        <v>18270</v>
      </c>
      <c r="H21" s="5" t="n">
        <v>18284</v>
      </c>
    </row>
    <row r="22" spans="1:8">
      <c r="A22" s="4" t="s">
        <v>137</v>
      </c>
      <c r="C22" s="5" t="n">
        <v>1367083</v>
      </c>
    </row>
    <row r="23" spans="1:8">
      <c r="A23" s="4" t="s">
        <v>138</v>
      </c>
      <c r="G23" s="5" t="n">
        <v>3223</v>
      </c>
      <c r="H23" s="5" t="n">
        <v>3223</v>
      </c>
    </row>
    <row r="24" spans="1:8">
      <c r="A24" s="4" t="s">
        <v>145</v>
      </c>
      <c r="C24" s="6" t="n">
        <v>-13</v>
      </c>
      <c r="E24" s="5" t="n">
        <v>-24783</v>
      </c>
      <c r="H24" s="5" t="n">
        <v>-24796</v>
      </c>
    </row>
    <row r="25" spans="1:8">
      <c r="A25" s="4" t="s">
        <v>146</v>
      </c>
      <c r="C25" s="5" t="n">
        <v>-1264149</v>
      </c>
    </row>
    <row r="26" spans="1:8">
      <c r="A26" s="4" t="s">
        <v>120</v>
      </c>
      <c r="F26" s="5" t="n">
        <v>473463</v>
      </c>
      <c r="H26" s="5" t="n">
        <v>473463</v>
      </c>
    </row>
    <row r="27" spans="1:8">
      <c r="A27" s="4" t="s">
        <v>147</v>
      </c>
      <c r="C27" s="6" t="n">
        <v>933</v>
      </c>
      <c r="D27" s="6" t="n">
        <v>-28414</v>
      </c>
      <c r="E27" s="6" t="n">
        <v>1007606</v>
      </c>
      <c r="F27" s="6" t="n">
        <v>-1051818</v>
      </c>
      <c r="G27" s="6" t="n">
        <v>-1453</v>
      </c>
      <c r="H27" s="6" t="n">
        <v>-73146</v>
      </c>
    </row>
    <row r="28" spans="1:8">
      <c r="A28" s="4" t="s">
        <v>148</v>
      </c>
      <c r="C28" s="5" t="n">
        <v>912252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23</v>
      </c>
      <c r="B1" s="2" t="s">
        <v>617</v>
      </c>
      <c r="D1" s="2" t="s">
        <v>1</v>
      </c>
    </row>
    <row r="2" spans="1:6">
      <c r="B2" s="2" t="s">
        <v>454</v>
      </c>
      <c r="C2" s="2" t="s">
        <v>724</v>
      </c>
      <c r="D2" s="2" t="s">
        <v>2</v>
      </c>
      <c r="E2" s="2" t="s">
        <v>30</v>
      </c>
      <c r="F2" s="2" t="s">
        <v>88</v>
      </c>
    </row>
    <row r="3" spans="1:6">
      <c r="A3" s="3" t="s">
        <v>323</v>
      </c>
    </row>
    <row r="4" spans="1:6">
      <c r="A4" s="4" t="s">
        <v>40</v>
      </c>
      <c r="D4" s="6" t="n">
        <v>2289848</v>
      </c>
      <c r="E4" s="6" t="n">
        <v>2253250</v>
      </c>
      <c r="F4" s="6" t="n">
        <v>2175507</v>
      </c>
    </row>
    <row r="5" spans="1:6">
      <c r="A5" s="4" t="s">
        <v>725</v>
      </c>
      <c r="D5" s="5" t="n">
        <v>-1281751</v>
      </c>
      <c r="E5" s="5" t="n">
        <v>-1263565</v>
      </c>
      <c r="F5" s="5" t="n">
        <v>-1263565</v>
      </c>
    </row>
    <row r="6" spans="1:6">
      <c r="A6" s="4" t="s">
        <v>726</v>
      </c>
      <c r="D6" s="5" t="n">
        <v>1008097</v>
      </c>
      <c r="E6" s="5" t="n">
        <v>989685</v>
      </c>
      <c r="F6" s="5" t="n">
        <v>911942</v>
      </c>
    </row>
    <row r="7" spans="1:6">
      <c r="A7" s="4" t="s">
        <v>727</v>
      </c>
      <c r="D7" s="5" t="n">
        <v>36598</v>
      </c>
      <c r="E7" s="5" t="n">
        <v>77743</v>
      </c>
    </row>
    <row r="8" spans="1:6">
      <c r="A8" s="4" t="s">
        <v>728</v>
      </c>
      <c r="D8" s="5" t="n">
        <v>-18026</v>
      </c>
      <c r="E8" s="5" t="n">
        <v>0</v>
      </c>
      <c r="F8" s="5" t="n">
        <v>0</v>
      </c>
    </row>
    <row r="9" spans="1:6">
      <c r="A9" s="4" t="s">
        <v>108</v>
      </c>
      <c r="D9" s="5" t="n">
        <v>-160</v>
      </c>
    </row>
    <row r="10" spans="1:6">
      <c r="A10" s="3" t="s">
        <v>729</v>
      </c>
    </row>
    <row r="11" spans="1:6">
      <c r="A11" s="4" t="s">
        <v>730</v>
      </c>
      <c r="D11" s="5" t="n">
        <v>84282</v>
      </c>
      <c r="E11" s="5" t="n">
        <v>65495</v>
      </c>
    </row>
    <row r="12" spans="1:6">
      <c r="A12" s="4" t="s">
        <v>731</v>
      </c>
      <c r="D12" s="5" t="n">
        <v>47201</v>
      </c>
    </row>
    <row r="13" spans="1:6">
      <c r="A13" s="4" t="s">
        <v>732</v>
      </c>
      <c r="D13" s="5" t="n">
        <v>375405</v>
      </c>
      <c r="E13" s="5" t="n">
        <v>375405</v>
      </c>
    </row>
    <row r="14" spans="1:6">
      <c r="A14" s="4" t="s">
        <v>733</v>
      </c>
      <c r="D14" s="5" t="n">
        <v>506888</v>
      </c>
      <c r="E14" s="5" t="n">
        <v>500989</v>
      </c>
    </row>
    <row r="15" spans="1:6">
      <c r="A15" s="4" t="s">
        <v>734</v>
      </c>
      <c r="D15" s="5" t="n">
        <v>422606</v>
      </c>
      <c r="E15" s="5" t="n">
        <v>435494</v>
      </c>
    </row>
    <row r="16" spans="1:6">
      <c r="A16" s="4" t="s">
        <v>561</v>
      </c>
      <c r="D16" s="5" t="n">
        <v>422606</v>
      </c>
      <c r="E16" s="5" t="n">
        <v>435494</v>
      </c>
    </row>
    <row r="17" spans="1:6">
      <c r="A17" s="4" t="s">
        <v>735</v>
      </c>
      <c r="D17" s="5" t="n">
        <v>18900</v>
      </c>
      <c r="E17" s="5" t="n">
        <v>9300</v>
      </c>
      <c r="F17" s="5" t="n">
        <v>500</v>
      </c>
    </row>
    <row r="18" spans="1:6">
      <c r="A18" s="4" t="s">
        <v>736</v>
      </c>
      <c r="D18" s="5" t="n">
        <v>0</v>
      </c>
      <c r="E18" s="5" t="n">
        <v>0</v>
      </c>
    </row>
    <row r="19" spans="1:6">
      <c r="A19" s="3" t="s">
        <v>737</v>
      </c>
    </row>
    <row r="20" spans="1:6">
      <c r="A20" s="5" t="n">
        <v>2018</v>
      </c>
      <c r="D20" s="5" t="n">
        <v>13614</v>
      </c>
    </row>
    <row r="21" spans="1:6">
      <c r="A21" s="5" t="n">
        <v>2019</v>
      </c>
      <c r="D21" s="5" t="n">
        <v>8505</v>
      </c>
    </row>
    <row r="22" spans="1:6">
      <c r="A22" s="5" t="n">
        <v>2020</v>
      </c>
      <c r="D22" s="5" t="n">
        <v>5844</v>
      </c>
    </row>
    <row r="23" spans="1:6">
      <c r="A23" s="5" t="n">
        <v>2021</v>
      </c>
      <c r="D23" s="5" t="n">
        <v>3599</v>
      </c>
    </row>
    <row r="24" spans="1:6">
      <c r="A24" s="5" t="n">
        <v>2022</v>
      </c>
      <c r="D24" s="5" t="n">
        <v>3596</v>
      </c>
    </row>
    <row r="25" spans="1:6">
      <c r="A25" s="4" t="s">
        <v>738</v>
      </c>
      <c r="D25" s="5" t="n">
        <v>12043</v>
      </c>
    </row>
    <row r="26" spans="1:6">
      <c r="A26" s="4" t="s">
        <v>731</v>
      </c>
      <c r="D26" s="5" t="n">
        <v>47201</v>
      </c>
    </row>
    <row r="27" spans="1:6">
      <c r="A27" s="4" t="s">
        <v>739</v>
      </c>
    </row>
    <row r="28" spans="1:6">
      <c r="A28" s="3" t="s">
        <v>323</v>
      </c>
    </row>
    <row r="29" spans="1:6">
      <c r="A29" s="4" t="s">
        <v>726</v>
      </c>
      <c r="D29" s="5" t="n">
        <v>205783</v>
      </c>
    </row>
    <row r="30" spans="1:6">
      <c r="A30" s="3" t="s">
        <v>729</v>
      </c>
    </row>
    <row r="31" spans="1:6">
      <c r="A31" s="4" t="s">
        <v>734</v>
      </c>
      <c r="D31" s="5" t="n">
        <v>58418</v>
      </c>
    </row>
    <row r="32" spans="1:6">
      <c r="A32" s="4" t="s">
        <v>561</v>
      </c>
      <c r="D32" s="5" t="n">
        <v>58418</v>
      </c>
    </row>
    <row r="33" spans="1:6">
      <c r="A33" s="4" t="s">
        <v>740</v>
      </c>
    </row>
    <row r="34" spans="1:6">
      <c r="A34" s="3" t="s">
        <v>323</v>
      </c>
    </row>
    <row r="35" spans="1:6">
      <c r="A35" s="4" t="s">
        <v>726</v>
      </c>
      <c r="D35" s="5" t="n">
        <v>207207</v>
      </c>
    </row>
    <row r="36" spans="1:6">
      <c r="A36" s="4" t="s">
        <v>741</v>
      </c>
    </row>
    <row r="37" spans="1:6">
      <c r="A37" s="3" t="s">
        <v>323</v>
      </c>
    </row>
    <row r="38" spans="1:6">
      <c r="A38" s="4" t="s">
        <v>726</v>
      </c>
      <c r="D38" s="5" t="n">
        <v>154332</v>
      </c>
    </row>
    <row r="39" spans="1:6">
      <c r="A39" s="3" t="s">
        <v>729</v>
      </c>
    </row>
    <row r="40" spans="1:6">
      <c r="A40" s="4" t="s">
        <v>734</v>
      </c>
      <c r="D40" s="5" t="n">
        <v>4964</v>
      </c>
    </row>
    <row r="41" spans="1:6">
      <c r="A41" s="4" t="s">
        <v>561</v>
      </c>
      <c r="D41" s="5" t="n">
        <v>4964</v>
      </c>
    </row>
    <row r="42" spans="1:6">
      <c r="A42" s="4" t="s">
        <v>742</v>
      </c>
    </row>
    <row r="43" spans="1:6">
      <c r="A43" s="3" t="s">
        <v>323</v>
      </c>
    </row>
    <row r="44" spans="1:6">
      <c r="A44" s="4" t="s">
        <v>726</v>
      </c>
      <c r="D44" s="5" t="n">
        <v>142359</v>
      </c>
    </row>
    <row r="45" spans="1:6">
      <c r="A45" s="4" t="s">
        <v>743</v>
      </c>
    </row>
    <row r="46" spans="1:6">
      <c r="A46" s="3" t="s">
        <v>323</v>
      </c>
    </row>
    <row r="47" spans="1:6">
      <c r="A47" s="4" t="s">
        <v>726</v>
      </c>
      <c r="D47" s="5" t="n">
        <v>15339</v>
      </c>
    </row>
    <row r="48" spans="1:6">
      <c r="A48" s="3" t="s">
        <v>729</v>
      </c>
    </row>
    <row r="49" spans="1:6">
      <c r="A49" s="4" t="s">
        <v>734</v>
      </c>
      <c r="D49" s="5" t="n">
        <v>110436</v>
      </c>
    </row>
    <row r="50" spans="1:6">
      <c r="A50" s="4" t="s">
        <v>561</v>
      </c>
      <c r="D50" s="5" t="n">
        <v>110436</v>
      </c>
    </row>
    <row r="51" spans="1:6">
      <c r="A51" s="4" t="s">
        <v>744</v>
      </c>
    </row>
    <row r="52" spans="1:6">
      <c r="A52" s="3" t="s">
        <v>729</v>
      </c>
    </row>
    <row r="53" spans="1:6">
      <c r="A53" s="4" t="s">
        <v>734</v>
      </c>
      <c r="D53" s="5" t="n">
        <v>125000</v>
      </c>
    </row>
    <row r="54" spans="1:6">
      <c r="A54" s="4" t="s">
        <v>561</v>
      </c>
      <c r="D54" s="5" t="n">
        <v>125000</v>
      </c>
    </row>
    <row r="55" spans="1:6">
      <c r="A55" s="4" t="s">
        <v>745</v>
      </c>
    </row>
    <row r="56" spans="1:6">
      <c r="A56" s="3" t="s">
        <v>323</v>
      </c>
    </row>
    <row r="57" spans="1:6">
      <c r="A57" s="4" t="s">
        <v>726</v>
      </c>
      <c r="D57" s="5" t="n">
        <v>67004</v>
      </c>
    </row>
    <row r="58" spans="1:6">
      <c r="A58" s="3" t="s">
        <v>729</v>
      </c>
    </row>
    <row r="59" spans="1:6">
      <c r="A59" s="4" t="s">
        <v>734</v>
      </c>
      <c r="D59" s="5" t="n">
        <v>15968</v>
      </c>
    </row>
    <row r="60" spans="1:6">
      <c r="A60" s="4" t="s">
        <v>561</v>
      </c>
      <c r="D60" s="5" t="n">
        <v>15968</v>
      </c>
    </row>
    <row r="61" spans="1:6">
      <c r="A61" s="4" t="s">
        <v>746</v>
      </c>
    </row>
    <row r="62" spans="1:6">
      <c r="A62" s="3" t="s">
        <v>323</v>
      </c>
    </row>
    <row r="63" spans="1:6">
      <c r="A63" s="4" t="s">
        <v>726</v>
      </c>
      <c r="D63" s="5" t="n">
        <v>1497</v>
      </c>
    </row>
    <row r="64" spans="1:6">
      <c r="A64" s="3" t="s">
        <v>729</v>
      </c>
    </row>
    <row r="65" spans="1:6">
      <c r="A65" s="4" t="s">
        <v>734</v>
      </c>
      <c r="D65" s="5" t="n">
        <v>67607</v>
      </c>
    </row>
    <row r="66" spans="1:6">
      <c r="A66" s="4" t="s">
        <v>561</v>
      </c>
      <c r="D66" s="5" t="n">
        <v>67607</v>
      </c>
    </row>
    <row r="67" spans="1:6">
      <c r="A67" s="4" t="s">
        <v>385</v>
      </c>
    </row>
    <row r="68" spans="1:6">
      <c r="A68" s="3" t="s">
        <v>323</v>
      </c>
    </row>
    <row r="69" spans="1:6">
      <c r="A69" s="4" t="s">
        <v>726</v>
      </c>
      <c r="D69" s="5" t="n">
        <v>34185</v>
      </c>
    </row>
    <row r="70" spans="1:6">
      <c r="A70" s="3" t="s">
        <v>729</v>
      </c>
    </row>
    <row r="71" spans="1:6">
      <c r="A71" s="4" t="s">
        <v>734</v>
      </c>
      <c r="D71" s="5" t="n">
        <v>30031</v>
      </c>
    </row>
    <row r="72" spans="1:6">
      <c r="A72" s="4" t="s">
        <v>561</v>
      </c>
      <c r="D72" s="5" t="n">
        <v>30031</v>
      </c>
    </row>
    <row r="73" spans="1:6">
      <c r="A73" s="4" t="s">
        <v>747</v>
      </c>
    </row>
    <row r="74" spans="1:6">
      <c r="A74" s="3" t="s">
        <v>323</v>
      </c>
    </row>
    <row r="75" spans="1:6">
      <c r="A75" s="4" t="s">
        <v>726</v>
      </c>
      <c r="D75" s="5" t="n">
        <v>63189</v>
      </c>
    </row>
    <row r="76" spans="1:6">
      <c r="A76" s="4" t="s">
        <v>748</v>
      </c>
    </row>
    <row r="77" spans="1:6">
      <c r="A77" s="3" t="s">
        <v>323</v>
      </c>
    </row>
    <row r="78" spans="1:6">
      <c r="A78" s="4" t="s">
        <v>726</v>
      </c>
      <c r="D78" s="5" t="n">
        <v>44042</v>
      </c>
    </row>
    <row r="79" spans="1:6">
      <c r="A79" s="4" t="s">
        <v>310</v>
      </c>
    </row>
    <row r="80" spans="1:6">
      <c r="A80" s="3" t="s">
        <v>323</v>
      </c>
    </row>
    <row r="81" spans="1:6">
      <c r="A81" s="4" t="s">
        <v>726</v>
      </c>
      <c r="D81" s="5" t="n">
        <v>35929</v>
      </c>
    </row>
    <row r="82" spans="1:6">
      <c r="A82" s="3" t="s">
        <v>729</v>
      </c>
    </row>
    <row r="83" spans="1:6">
      <c r="A83" s="4" t="s">
        <v>734</v>
      </c>
      <c r="D83" s="5" t="n">
        <v>567</v>
      </c>
    </row>
    <row r="84" spans="1:6">
      <c r="A84" s="4" t="s">
        <v>561</v>
      </c>
      <c r="D84" s="5" t="n">
        <v>567</v>
      </c>
    </row>
    <row r="85" spans="1:6">
      <c r="A85" s="4" t="s">
        <v>749</v>
      </c>
    </row>
    <row r="86" spans="1:6">
      <c r="A86" s="3" t="s">
        <v>323</v>
      </c>
    </row>
    <row r="87" spans="1:6">
      <c r="A87" s="4" t="s">
        <v>726</v>
      </c>
      <c r="D87" s="5" t="n">
        <v>22365</v>
      </c>
    </row>
    <row r="88" spans="1:6">
      <c r="A88" s="4" t="s">
        <v>750</v>
      </c>
    </row>
    <row r="89" spans="1:6">
      <c r="A89" s="3" t="s">
        <v>323</v>
      </c>
    </row>
    <row r="90" spans="1:6">
      <c r="A90" s="4" t="s">
        <v>726</v>
      </c>
      <c r="D90" s="5" t="n">
        <v>9863</v>
      </c>
    </row>
    <row r="91" spans="1:6">
      <c r="A91" s="3" t="s">
        <v>729</v>
      </c>
    </row>
    <row r="92" spans="1:6">
      <c r="A92" s="4" t="s">
        <v>734</v>
      </c>
      <c r="D92" s="5" t="n">
        <v>8285</v>
      </c>
    </row>
    <row r="93" spans="1:6">
      <c r="A93" s="4" t="s">
        <v>561</v>
      </c>
      <c r="D93" s="5" t="n">
        <v>8285</v>
      </c>
    </row>
    <row r="94" spans="1:6">
      <c r="A94" s="4" t="s">
        <v>751</v>
      </c>
    </row>
    <row r="95" spans="1:6">
      <c r="A95" s="3" t="s">
        <v>323</v>
      </c>
    </row>
    <row r="96" spans="1:6">
      <c r="A96" s="4" t="s">
        <v>726</v>
      </c>
      <c r="D96" s="5" t="n">
        <v>3052</v>
      </c>
    </row>
    <row r="97" spans="1:6">
      <c r="A97" s="4" t="s">
        <v>752</v>
      </c>
    </row>
    <row r="98" spans="1:6">
      <c r="A98" s="3" t="s">
        <v>323</v>
      </c>
    </row>
    <row r="99" spans="1:6">
      <c r="A99" s="4" t="s">
        <v>726</v>
      </c>
      <c r="D99" s="5" t="n">
        <v>1354</v>
      </c>
    </row>
    <row r="100" spans="1:6">
      <c r="A100" s="4" t="s">
        <v>753</v>
      </c>
    </row>
    <row r="101" spans="1:6">
      <c r="A101" s="3" t="s">
        <v>323</v>
      </c>
    </row>
    <row r="102" spans="1:6">
      <c r="A102" s="4" t="s">
        <v>726</v>
      </c>
      <c r="D102" s="5" t="n">
        <v>597</v>
      </c>
    </row>
    <row r="103" spans="1:6">
      <c r="A103" s="3" t="s">
        <v>729</v>
      </c>
    </row>
    <row r="104" spans="1:6">
      <c r="A104" s="4" t="s">
        <v>734</v>
      </c>
      <c r="D104" s="5" t="n">
        <v>1330</v>
      </c>
    </row>
    <row r="105" spans="1:6">
      <c r="A105" s="4" t="s">
        <v>561</v>
      </c>
      <c r="D105" s="5" t="n">
        <v>1330</v>
      </c>
    </row>
    <row r="106" spans="1:6">
      <c r="A106" s="4" t="s">
        <v>754</v>
      </c>
    </row>
    <row r="107" spans="1:6">
      <c r="A107" s="3" t="s">
        <v>729</v>
      </c>
    </row>
    <row r="108" spans="1:6">
      <c r="A108" s="4" t="s">
        <v>736</v>
      </c>
      <c r="F108" s="6" t="n">
        <v>40000</v>
      </c>
    </row>
    <row r="109" spans="1:6">
      <c r="A109" s="4" t="s">
        <v>314</v>
      </c>
    </row>
    <row r="110" spans="1:6">
      <c r="A110" s="3" t="s">
        <v>323</v>
      </c>
    </row>
    <row r="111" spans="1:6">
      <c r="A111" s="4" t="s">
        <v>727</v>
      </c>
      <c r="C111" s="6" t="n">
        <v>14800</v>
      </c>
    </row>
    <row r="112" spans="1:6">
      <c r="A112" s="3" t="s">
        <v>729</v>
      </c>
    </row>
    <row r="113" spans="1:6">
      <c r="A113" s="4" t="s">
        <v>755</v>
      </c>
      <c r="C113" s="6" t="n">
        <v>68000</v>
      </c>
    </row>
    <row r="114" spans="1:6">
      <c r="A114" s="4" t="s">
        <v>561</v>
      </c>
    </row>
    <row r="115" spans="1:6">
      <c r="A115" s="3" t="s">
        <v>729</v>
      </c>
    </row>
    <row r="116" spans="1:6">
      <c r="A116" s="4" t="s">
        <v>756</v>
      </c>
      <c r="D116" s="5" t="n">
        <v>131483</v>
      </c>
      <c r="E116" s="5" t="n">
        <v>125584</v>
      </c>
    </row>
    <row r="117" spans="1:6">
      <c r="A117" s="4" t="s">
        <v>730</v>
      </c>
      <c r="D117" s="5" t="n">
        <v>84282</v>
      </c>
      <c r="E117" s="5" t="n">
        <v>65495</v>
      </c>
    </row>
    <row r="118" spans="1:6">
      <c r="A118" s="4" t="s">
        <v>731</v>
      </c>
      <c r="D118" s="5" t="n">
        <v>47201</v>
      </c>
      <c r="E118" s="5" t="n">
        <v>60089</v>
      </c>
    </row>
    <row r="119" spans="1:6">
      <c r="A119" s="4" t="s">
        <v>757</v>
      </c>
      <c r="D119" s="6" t="n">
        <v>-12900</v>
      </c>
    </row>
    <row r="120" spans="1:6">
      <c r="A120" s="4" t="s">
        <v>758</v>
      </c>
      <c r="D120" s="4" t="s">
        <v>759</v>
      </c>
    </row>
    <row r="121" spans="1:6">
      <c r="A121" s="4" t="s">
        <v>735</v>
      </c>
      <c r="D121" s="6" t="n">
        <v>18900</v>
      </c>
    </row>
    <row r="122" spans="1:6">
      <c r="A122" s="3" t="s">
        <v>737</v>
      </c>
    </row>
    <row r="123" spans="1:6">
      <c r="A123" s="4" t="s">
        <v>731</v>
      </c>
      <c r="D123" s="5" t="n">
        <v>47201</v>
      </c>
      <c r="E123" s="5" t="n">
        <v>60089</v>
      </c>
    </row>
    <row r="124" spans="1:6">
      <c r="A124" s="4" t="s">
        <v>760</v>
      </c>
    </row>
    <row r="125" spans="1:6">
      <c r="A125" s="3" t="s">
        <v>323</v>
      </c>
    </row>
    <row r="126" spans="1:6">
      <c r="A126" s="4" t="s">
        <v>726</v>
      </c>
      <c r="D126" s="5" t="n">
        <v>1500</v>
      </c>
    </row>
    <row r="127" spans="1:6">
      <c r="A127" s="4" t="s">
        <v>761</v>
      </c>
    </row>
    <row r="128" spans="1:6">
      <c r="A128" s="3" t="s">
        <v>323</v>
      </c>
    </row>
    <row r="129" spans="1:6">
      <c r="A129" s="4" t="s">
        <v>726</v>
      </c>
      <c r="D129" s="5" t="n">
        <v>1400</v>
      </c>
    </row>
    <row r="130" spans="1:6">
      <c r="A130" s="4" t="s">
        <v>762</v>
      </c>
    </row>
    <row r="131" spans="1:6">
      <c r="A131" s="3" t="s">
        <v>323</v>
      </c>
    </row>
    <row r="132" spans="1:6">
      <c r="A132" s="4" t="s">
        <v>728</v>
      </c>
      <c r="B132" s="6" t="n">
        <v>-14800</v>
      </c>
      <c r="D132" s="5" t="n">
        <v>-14800</v>
      </c>
    </row>
    <row r="133" spans="1:6">
      <c r="A133" s="4" t="s">
        <v>763</v>
      </c>
    </row>
    <row r="134" spans="1:6">
      <c r="A134" s="3" t="s">
        <v>323</v>
      </c>
    </row>
    <row r="135" spans="1:6">
      <c r="A135" s="4" t="s">
        <v>726</v>
      </c>
      <c r="D135" s="5" t="n">
        <v>9900</v>
      </c>
    </row>
    <row r="136" spans="1:6">
      <c r="A136" s="4" t="s">
        <v>764</v>
      </c>
    </row>
    <row r="137" spans="1:6">
      <c r="A137" s="3" t="s">
        <v>323</v>
      </c>
    </row>
    <row r="138" spans="1:6">
      <c r="A138" s="4" t="s">
        <v>726</v>
      </c>
      <c r="D138" s="5" t="n">
        <v>21242</v>
      </c>
      <c r="E138" s="5" t="n">
        <v>21242</v>
      </c>
    </row>
    <row r="139" spans="1:6">
      <c r="A139" s="3" t="s">
        <v>729</v>
      </c>
    </row>
    <row r="140" spans="1:6">
      <c r="A140" s="4" t="s">
        <v>734</v>
      </c>
      <c r="D140" s="5" t="n">
        <v>303043</v>
      </c>
      <c r="E140" s="5" t="n">
        <v>303043</v>
      </c>
    </row>
    <row r="141" spans="1:6">
      <c r="A141" s="4" t="s">
        <v>561</v>
      </c>
      <c r="D141" s="5" t="n">
        <v>303043</v>
      </c>
      <c r="E141" s="5" t="n">
        <v>303043</v>
      </c>
    </row>
    <row r="142" spans="1:6">
      <c r="A142" s="4" t="s">
        <v>765</v>
      </c>
    </row>
    <row r="143" spans="1:6">
      <c r="A143" s="3" t="s">
        <v>323</v>
      </c>
    </row>
    <row r="144" spans="1:6">
      <c r="A144" s="4" t="s">
        <v>726</v>
      </c>
      <c r="D144" s="5" t="n">
        <v>244695</v>
      </c>
      <c r="E144" s="5" t="n">
        <v>223586</v>
      </c>
    </row>
    <row r="145" spans="1:6">
      <c r="A145" s="3" t="s">
        <v>729</v>
      </c>
    </row>
    <row r="146" spans="1:6">
      <c r="A146" s="4" t="s">
        <v>734</v>
      </c>
      <c r="D146" s="5" t="n">
        <v>1623</v>
      </c>
      <c r="E146" s="5" t="n">
        <v>1133</v>
      </c>
    </row>
    <row r="147" spans="1:6">
      <c r="A147" s="4" t="s">
        <v>561</v>
      </c>
      <c r="D147" s="5" t="n">
        <v>1623</v>
      </c>
      <c r="E147" s="5" t="n">
        <v>1133</v>
      </c>
    </row>
    <row r="148" spans="1:6">
      <c r="A148" s="4" t="s">
        <v>766</v>
      </c>
    </row>
    <row r="149" spans="1:6">
      <c r="A149" s="3" t="s">
        <v>323</v>
      </c>
    </row>
    <row r="150" spans="1:6">
      <c r="A150" s="4" t="s">
        <v>726</v>
      </c>
      <c r="D150" s="5" t="n">
        <v>674558</v>
      </c>
      <c r="E150" s="5" t="n">
        <v>673889</v>
      </c>
    </row>
    <row r="151" spans="1:6">
      <c r="A151" s="3" t="s">
        <v>729</v>
      </c>
    </row>
    <row r="152" spans="1:6">
      <c r="A152" s="4" t="s">
        <v>734</v>
      </c>
      <c r="D152" s="5" t="n">
        <v>101698</v>
      </c>
      <c r="E152" s="5" t="n">
        <v>101488</v>
      </c>
    </row>
    <row r="153" spans="1:6">
      <c r="A153" s="4" t="s">
        <v>561</v>
      </c>
      <c r="D153" s="5" t="n">
        <v>101698</v>
      </c>
      <c r="E153" s="5" t="n">
        <v>101488</v>
      </c>
    </row>
    <row r="154" spans="1:6">
      <c r="A154" s="4" t="s">
        <v>108</v>
      </c>
    </row>
    <row r="155" spans="1:6">
      <c r="A155" s="3" t="s">
        <v>323</v>
      </c>
    </row>
    <row r="156" spans="1:6">
      <c r="A156" s="4" t="s">
        <v>726</v>
      </c>
      <c r="D156" s="5" t="n">
        <v>67602</v>
      </c>
      <c r="E156" s="5" t="n">
        <v>70968</v>
      </c>
    </row>
    <row r="157" spans="1:6">
      <c r="A157" s="3" t="s">
        <v>729</v>
      </c>
    </row>
    <row r="158" spans="1:6">
      <c r="A158" s="4" t="s">
        <v>734</v>
      </c>
      <c r="D158" s="5" t="n">
        <v>16242</v>
      </c>
      <c r="E158" s="5" t="n">
        <v>29830</v>
      </c>
    </row>
    <row r="159" spans="1:6">
      <c r="A159" s="4" t="s">
        <v>561</v>
      </c>
      <c r="D159" s="5" t="n">
        <v>16242</v>
      </c>
      <c r="E159" s="6" t="n">
        <v>29830</v>
      </c>
    </row>
    <row r="160" spans="1:6">
      <c r="A160" s="4" t="s">
        <v>767</v>
      </c>
    </row>
    <row r="161" spans="1:6">
      <c r="A161" s="3" t="s">
        <v>323</v>
      </c>
    </row>
    <row r="162" spans="1:6">
      <c r="A162" s="4" t="s">
        <v>728</v>
      </c>
      <c r="B162" s="6" t="n">
        <v>-3200</v>
      </c>
      <c r="D162" s="6" t="n">
        <v>-32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768</v>
      </c>
      <c r="B1" s="2" t="s">
        <v>2</v>
      </c>
      <c r="C1" s="2" t="s">
        <v>455</v>
      </c>
      <c r="D1" s="2" t="s">
        <v>769</v>
      </c>
      <c r="E1" s="2" t="s">
        <v>30</v>
      </c>
    </row>
    <row r="2" spans="1:5">
      <c r="A2" s="3" t="s">
        <v>232</v>
      </c>
    </row>
    <row r="3" spans="1:5">
      <c r="A3" s="4" t="s">
        <v>770</v>
      </c>
      <c r="B3" s="6" t="n">
        <v>1280201000</v>
      </c>
      <c r="E3" s="6" t="n">
        <v>1432689000</v>
      </c>
    </row>
    <row r="4" spans="1:5">
      <c r="A4" s="4" t="s">
        <v>771</v>
      </c>
      <c r="B4" s="5" t="n">
        <v>-35612000</v>
      </c>
      <c r="E4" s="5" t="n">
        <v>-85595000</v>
      </c>
    </row>
    <row r="5" spans="1:5">
      <c r="A5" s="4" t="s">
        <v>772</v>
      </c>
      <c r="B5" s="5" t="n">
        <v>-27406000</v>
      </c>
      <c r="E5" s="5" t="n">
        <v>-16535000</v>
      </c>
    </row>
    <row r="6" spans="1:5">
      <c r="A6" s="4" t="s">
        <v>59</v>
      </c>
      <c r="B6" s="5" t="n">
        <v>1214625000</v>
      </c>
      <c r="E6" s="5" t="n">
        <v>1329939000</v>
      </c>
    </row>
    <row r="7" spans="1:5">
      <c r="A7" s="4" t="s">
        <v>773</v>
      </c>
    </row>
    <row r="8" spans="1:5">
      <c r="A8" s="3" t="s">
        <v>232</v>
      </c>
    </row>
    <row r="9" spans="1:5">
      <c r="A9" s="4" t="s">
        <v>770</v>
      </c>
      <c r="B9" s="5" t="n">
        <v>760000000</v>
      </c>
      <c r="E9" s="5" t="n">
        <v>976845000</v>
      </c>
    </row>
    <row r="10" spans="1:5">
      <c r="A10" s="4" t="s">
        <v>637</v>
      </c>
    </row>
    <row r="11" spans="1:5">
      <c r="A11" s="3" t="s">
        <v>232</v>
      </c>
    </row>
    <row r="12" spans="1:5">
      <c r="A12" s="4" t="s">
        <v>774</v>
      </c>
      <c r="B12" s="5" t="n">
        <v>-2558000</v>
      </c>
      <c r="E12" s="5" t="n">
        <v>-620000</v>
      </c>
    </row>
    <row r="13" spans="1:5">
      <c r="A13" s="4" t="s">
        <v>775</v>
      </c>
    </row>
    <row r="14" spans="1:5">
      <c r="A14" s="3" t="s">
        <v>232</v>
      </c>
    </row>
    <row r="15" spans="1:5">
      <c r="A15" s="4" t="s">
        <v>770</v>
      </c>
      <c r="E15" s="5" t="n">
        <v>300000000</v>
      </c>
    </row>
    <row r="16" spans="1:5">
      <c r="A16" s="4" t="s">
        <v>638</v>
      </c>
      <c r="E16" s="6" t="n">
        <v>300000000</v>
      </c>
    </row>
    <row r="17" spans="1:5">
      <c r="A17" s="4" t="s">
        <v>776</v>
      </c>
      <c r="C17" s="4" t="s">
        <v>777</v>
      </c>
      <c r="E17" s="4" t="s">
        <v>777</v>
      </c>
    </row>
    <row r="18" spans="1:5">
      <c r="A18" s="4" t="s">
        <v>778</v>
      </c>
    </row>
    <row r="19" spans="1:5">
      <c r="A19" s="3" t="s">
        <v>232</v>
      </c>
    </row>
    <row r="20" spans="1:5">
      <c r="A20" s="4" t="s">
        <v>770</v>
      </c>
      <c r="B20" s="5" t="n">
        <v>400000000</v>
      </c>
    </row>
    <row r="21" spans="1:5">
      <c r="A21" s="4" t="s">
        <v>638</v>
      </c>
      <c r="B21" s="6" t="n">
        <v>400000000</v>
      </c>
      <c r="D21" s="6" t="n">
        <v>400000000</v>
      </c>
    </row>
    <row r="22" spans="1:5">
      <c r="A22" s="4" t="s">
        <v>776</v>
      </c>
      <c r="B22" s="4" t="s">
        <v>779</v>
      </c>
      <c r="D22" s="4" t="s">
        <v>779</v>
      </c>
    </row>
    <row r="23" spans="1:5">
      <c r="A23" s="4" t="s">
        <v>780</v>
      </c>
    </row>
    <row r="24" spans="1:5">
      <c r="A24" s="3" t="s">
        <v>232</v>
      </c>
    </row>
    <row r="25" spans="1:5">
      <c r="A25" s="4" t="s">
        <v>770</v>
      </c>
      <c r="B25" s="6" t="n">
        <v>119310000</v>
      </c>
      <c r="E25" s="6" t="n">
        <v>154084000</v>
      </c>
    </row>
    <row r="26" spans="1:5">
      <c r="A26" s="4" t="s">
        <v>781</v>
      </c>
    </row>
    <row r="27" spans="1:5">
      <c r="A27" s="3" t="s">
        <v>232</v>
      </c>
    </row>
    <row r="28" spans="1:5">
      <c r="A28" s="4" t="s">
        <v>770</v>
      </c>
      <c r="B28" s="6" t="n">
        <v>891000</v>
      </c>
      <c r="E28" s="6" t="n">
        <v>17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s="1" t="s">
        <v>782</v>
      </c>
      <c r="B1" s="2" t="s">
        <v>783</v>
      </c>
      <c r="C1" s="2" t="s">
        <v>497</v>
      </c>
      <c r="D1" s="2" t="s">
        <v>784</v>
      </c>
      <c r="E1" s="2" t="s">
        <v>785</v>
      </c>
      <c r="F1" s="2" t="s">
        <v>496</v>
      </c>
      <c r="G1" s="2" t="s">
        <v>786</v>
      </c>
      <c r="H1" s="2" t="s">
        <v>493</v>
      </c>
      <c r="I1" s="2" t="s">
        <v>429</v>
      </c>
      <c r="J1" s="2" t="s">
        <v>430</v>
      </c>
      <c r="K1" s="2" t="s">
        <v>787</v>
      </c>
      <c r="L1" s="2" t="s">
        <v>788</v>
      </c>
    </row>
    <row r="2" spans="1:12">
      <c r="A2" s="3" t="s">
        <v>232</v>
      </c>
    </row>
    <row r="3" spans="1:12">
      <c r="A3" s="4" t="s">
        <v>789</v>
      </c>
      <c r="H3" s="6" t="n">
        <v>1700000</v>
      </c>
    </row>
    <row r="4" spans="1:12">
      <c r="A4" s="4" t="s">
        <v>107</v>
      </c>
      <c r="F4" s="6" t="n">
        <v>25100000</v>
      </c>
      <c r="H4" s="5" t="n">
        <v>23963000</v>
      </c>
    </row>
    <row r="5" spans="1:12">
      <c r="A5" s="4" t="s">
        <v>104</v>
      </c>
      <c r="H5" s="5" t="n">
        <v>466761000</v>
      </c>
      <c r="I5" s="6" t="n">
        <v>459243000</v>
      </c>
      <c r="J5" s="6" t="n">
        <v>443127000</v>
      </c>
    </row>
    <row r="6" spans="1:12">
      <c r="A6" s="3" t="s">
        <v>790</v>
      </c>
    </row>
    <row r="7" spans="1:12">
      <c r="A7" s="5" t="n">
        <v>2018</v>
      </c>
      <c r="H7" s="5" t="n">
        <v>35612000</v>
      </c>
    </row>
    <row r="8" spans="1:12">
      <c r="A8" s="5" t="n">
        <v>2019</v>
      </c>
      <c r="H8" s="5" t="n">
        <v>41132000</v>
      </c>
    </row>
    <row r="9" spans="1:12">
      <c r="A9" s="5" t="n">
        <v>2020</v>
      </c>
      <c r="H9" s="5" t="n">
        <v>49324000</v>
      </c>
    </row>
    <row r="10" spans="1:12">
      <c r="A10" s="5" t="n">
        <v>2021</v>
      </c>
      <c r="H10" s="5" t="n">
        <v>51994000</v>
      </c>
    </row>
    <row r="11" spans="1:12">
      <c r="A11" s="5" t="n">
        <v>2022</v>
      </c>
      <c r="H11" s="5" t="n">
        <v>217828000</v>
      </c>
    </row>
    <row r="12" spans="1:12">
      <c r="A12" s="4" t="s">
        <v>738</v>
      </c>
      <c r="H12" s="5" t="n">
        <v>884311000</v>
      </c>
    </row>
    <row r="13" spans="1:12">
      <c r="A13" s="4" t="s">
        <v>770</v>
      </c>
      <c r="H13" s="5" t="n">
        <v>1280201000</v>
      </c>
      <c r="I13" s="5" t="n">
        <v>1432689000</v>
      </c>
    </row>
    <row r="14" spans="1:12">
      <c r="A14" s="4" t="s">
        <v>773</v>
      </c>
    </row>
    <row r="15" spans="1:12">
      <c r="A15" s="3" t="s">
        <v>232</v>
      </c>
    </row>
    <row r="16" spans="1:12">
      <c r="A16" s="4" t="s">
        <v>791</v>
      </c>
      <c r="H16" s="5" t="n">
        <v>760000000</v>
      </c>
    </row>
    <row r="17" spans="1:12">
      <c r="A17" s="4" t="s">
        <v>792</v>
      </c>
      <c r="H17" s="5" t="n">
        <v>22100000</v>
      </c>
      <c r="I17" s="5" t="n">
        <v>23000000</v>
      </c>
    </row>
    <row r="18" spans="1:12">
      <c r="A18" s="3" t="s">
        <v>790</v>
      </c>
    </row>
    <row r="19" spans="1:12">
      <c r="A19" s="4" t="s">
        <v>770</v>
      </c>
      <c r="H19" s="5" t="n">
        <v>760000000</v>
      </c>
      <c r="I19" s="5" t="n">
        <v>976845000</v>
      </c>
    </row>
    <row r="20" spans="1:12">
      <c r="A20" s="4" t="s">
        <v>793</v>
      </c>
    </row>
    <row r="21" spans="1:12">
      <c r="A21" s="3" t="s">
        <v>232</v>
      </c>
    </row>
    <row r="22" spans="1:12">
      <c r="A22" s="4" t="s">
        <v>794</v>
      </c>
      <c r="B22" s="4" t="s">
        <v>402</v>
      </c>
      <c r="D22" s="4" t="s">
        <v>402</v>
      </c>
    </row>
    <row r="23" spans="1:12">
      <c r="A23" s="4" t="s">
        <v>795</v>
      </c>
      <c r="B23" s="6" t="n">
        <v>700000000</v>
      </c>
      <c r="D23" s="6" t="n">
        <v>500000000</v>
      </c>
      <c r="K23" s="6" t="n">
        <v>633200000</v>
      </c>
      <c r="L23" s="6" t="n">
        <v>500000000</v>
      </c>
    </row>
    <row r="24" spans="1:12">
      <c r="A24" s="4" t="s">
        <v>796</v>
      </c>
      <c r="H24" s="5" t="n">
        <v>677900000</v>
      </c>
      <c r="I24" s="5" t="n">
        <v>419100000</v>
      </c>
    </row>
    <row r="25" spans="1:12">
      <c r="A25" s="4" t="s">
        <v>797</v>
      </c>
    </row>
    <row r="26" spans="1:12">
      <c r="A26" s="3" t="s">
        <v>232</v>
      </c>
    </row>
    <row r="27" spans="1:12">
      <c r="A27" s="4" t="s">
        <v>794</v>
      </c>
      <c r="B27" s="4" t="s">
        <v>402</v>
      </c>
      <c r="D27" s="4" t="s">
        <v>402</v>
      </c>
    </row>
    <row r="28" spans="1:12">
      <c r="A28" s="4" t="s">
        <v>795</v>
      </c>
      <c r="B28" s="6" t="n">
        <v>300000000</v>
      </c>
      <c r="D28" s="6" t="n">
        <v>500000000</v>
      </c>
      <c r="L28" s="6" t="n">
        <v>500000000</v>
      </c>
    </row>
    <row r="29" spans="1:12">
      <c r="A29" s="4" t="s">
        <v>798</v>
      </c>
      <c r="K29" s="6" t="n">
        <v>146700000</v>
      </c>
    </row>
    <row r="30" spans="1:12">
      <c r="A30" s="4" t="s">
        <v>791</v>
      </c>
      <c r="H30" s="5" t="n">
        <v>288800000</v>
      </c>
    </row>
    <row r="31" spans="1:12">
      <c r="A31" s="4" t="s">
        <v>637</v>
      </c>
    </row>
    <row r="32" spans="1:12">
      <c r="A32" s="3" t="s">
        <v>232</v>
      </c>
    </row>
    <row r="33" spans="1:12">
      <c r="A33" s="4" t="s">
        <v>794</v>
      </c>
      <c r="B33" s="4" t="s">
        <v>799</v>
      </c>
      <c r="D33" s="4" t="s">
        <v>799</v>
      </c>
    </row>
    <row r="34" spans="1:12">
      <c r="A34" s="4" t="s">
        <v>795</v>
      </c>
      <c r="B34" s="6" t="n">
        <v>500000000</v>
      </c>
      <c r="D34" s="6" t="n">
        <v>250000000</v>
      </c>
    </row>
    <row r="35" spans="1:12">
      <c r="A35" s="4" t="s">
        <v>107</v>
      </c>
      <c r="H35" s="5" t="n">
        <v>2300000</v>
      </c>
    </row>
    <row r="36" spans="1:12">
      <c r="A36" s="4" t="s">
        <v>791</v>
      </c>
      <c r="H36" s="5" t="n">
        <v>471200000</v>
      </c>
    </row>
    <row r="37" spans="1:12">
      <c r="A37" s="4" t="s">
        <v>800</v>
      </c>
    </row>
    <row r="38" spans="1:12">
      <c r="A38" s="3" t="s">
        <v>232</v>
      </c>
    </row>
    <row r="39" spans="1:12">
      <c r="A39" s="4" t="s">
        <v>638</v>
      </c>
      <c r="D39" s="6" t="n">
        <v>300000000</v>
      </c>
    </row>
    <row r="40" spans="1:12">
      <c r="A40" s="4" t="s">
        <v>776</v>
      </c>
      <c r="D40" s="4" t="s">
        <v>777</v>
      </c>
    </row>
    <row r="41" spans="1:12">
      <c r="A41" s="4" t="s">
        <v>801</v>
      </c>
      <c r="D41" s="4" t="s">
        <v>572</v>
      </c>
    </row>
    <row r="42" spans="1:12">
      <c r="A42" s="4" t="s">
        <v>802</v>
      </c>
      <c r="D42" s="4" t="s">
        <v>803</v>
      </c>
    </row>
    <row r="43" spans="1:12">
      <c r="A43" s="4" t="s">
        <v>804</v>
      </c>
      <c r="D43" s="4" t="s">
        <v>805</v>
      </c>
    </row>
    <row r="44" spans="1:12">
      <c r="A44" s="4" t="s">
        <v>806</v>
      </c>
      <c r="D44" s="4" t="s">
        <v>807</v>
      </c>
    </row>
    <row r="45" spans="1:12">
      <c r="A45" s="4" t="s">
        <v>775</v>
      </c>
    </row>
    <row r="46" spans="1:12">
      <c r="A46" s="3" t="s">
        <v>232</v>
      </c>
    </row>
    <row r="47" spans="1:12">
      <c r="A47" s="4" t="s">
        <v>107</v>
      </c>
      <c r="H47" s="5" t="n">
        <v>21100000</v>
      </c>
    </row>
    <row r="48" spans="1:12">
      <c r="A48" s="4" t="s">
        <v>808</v>
      </c>
      <c r="F48" s="6" t="n">
        <v>300000000</v>
      </c>
    </row>
    <row r="49" spans="1:12">
      <c r="A49" s="4" t="s">
        <v>638</v>
      </c>
      <c r="I49" s="6" t="n">
        <v>300000000</v>
      </c>
    </row>
    <row r="50" spans="1:12">
      <c r="A50" s="4" t="s">
        <v>776</v>
      </c>
      <c r="F50" s="4" t="s">
        <v>777</v>
      </c>
      <c r="I50" s="4" t="s">
        <v>777</v>
      </c>
    </row>
    <row r="51" spans="1:12">
      <c r="A51" s="3" t="s">
        <v>790</v>
      </c>
    </row>
    <row r="52" spans="1:12">
      <c r="A52" s="4" t="s">
        <v>770</v>
      </c>
      <c r="I52" s="6" t="n">
        <v>300000000</v>
      </c>
    </row>
    <row r="53" spans="1:12">
      <c r="A53" s="4" t="s">
        <v>778</v>
      </c>
    </row>
    <row r="54" spans="1:12">
      <c r="A54" s="3" t="s">
        <v>232</v>
      </c>
    </row>
    <row r="55" spans="1:12">
      <c r="A55" s="4" t="s">
        <v>638</v>
      </c>
      <c r="B55" s="6" t="n">
        <v>400000000</v>
      </c>
      <c r="H55" s="6" t="n">
        <v>400000000</v>
      </c>
    </row>
    <row r="56" spans="1:12">
      <c r="A56" s="4" t="s">
        <v>776</v>
      </c>
      <c r="B56" s="4" t="s">
        <v>779</v>
      </c>
      <c r="H56" s="4" t="s">
        <v>779</v>
      </c>
    </row>
    <row r="57" spans="1:12">
      <c r="A57" s="4" t="s">
        <v>802</v>
      </c>
      <c r="B57" s="4" t="s">
        <v>809</v>
      </c>
    </row>
    <row r="58" spans="1:12">
      <c r="A58" s="4" t="s">
        <v>806</v>
      </c>
      <c r="B58" s="4" t="s">
        <v>807</v>
      </c>
    </row>
    <row r="59" spans="1:12">
      <c r="A59" s="3" t="s">
        <v>790</v>
      </c>
    </row>
    <row r="60" spans="1:12">
      <c r="A60" s="4" t="s">
        <v>770</v>
      </c>
      <c r="H60" s="6" t="n">
        <v>400000000</v>
      </c>
    </row>
    <row r="61" spans="1:12">
      <c r="A61" s="4" t="s">
        <v>780</v>
      </c>
    </row>
    <row r="62" spans="1:12">
      <c r="A62" s="3" t="s">
        <v>790</v>
      </c>
    </row>
    <row r="63" spans="1:12">
      <c r="A63" s="4" t="s">
        <v>770</v>
      </c>
      <c r="H63" s="5" t="n">
        <v>119310000</v>
      </c>
      <c r="I63" s="5" t="n">
        <v>154084000</v>
      </c>
    </row>
    <row r="64" spans="1:12">
      <c r="A64" s="4" t="s">
        <v>810</v>
      </c>
    </row>
    <row r="65" spans="1:12">
      <c r="A65" s="3" t="s">
        <v>232</v>
      </c>
    </row>
    <row r="66" spans="1:12">
      <c r="A66" s="4" t="s">
        <v>811</v>
      </c>
      <c r="E66" s="6" t="n">
        <v>1000000</v>
      </c>
    </row>
    <row r="67" spans="1:12">
      <c r="A67" s="4" t="s">
        <v>794</v>
      </c>
      <c r="E67" s="4" t="s">
        <v>812</v>
      </c>
    </row>
    <row r="68" spans="1:12">
      <c r="A68" s="4" t="s">
        <v>813</v>
      </c>
      <c r="E68" s="4" t="s">
        <v>814</v>
      </c>
    </row>
    <row r="69" spans="1:12">
      <c r="A69" s="4" t="s">
        <v>104</v>
      </c>
      <c r="H69" s="5" t="n">
        <v>400000</v>
      </c>
      <c r="I69" s="5" t="n">
        <v>400000</v>
      </c>
    </row>
    <row r="70" spans="1:12">
      <c r="A70" s="3" t="s">
        <v>790</v>
      </c>
    </row>
    <row r="71" spans="1:12">
      <c r="A71" s="4" t="s">
        <v>770</v>
      </c>
      <c r="E71" s="6" t="n">
        <v>15300000</v>
      </c>
      <c r="H71" s="6" t="n">
        <v>13800000</v>
      </c>
      <c r="I71" s="5" t="n">
        <v>14400000</v>
      </c>
    </row>
    <row r="72" spans="1:12">
      <c r="A72" s="4" t="s">
        <v>815</v>
      </c>
    </row>
    <row r="73" spans="1:12">
      <c r="A73" s="3" t="s">
        <v>232</v>
      </c>
    </row>
    <row r="74" spans="1:12">
      <c r="A74" s="4" t="s">
        <v>816</v>
      </c>
      <c r="C74" s="6" t="n">
        <v>220000</v>
      </c>
    </row>
    <row r="75" spans="1:12">
      <c r="A75" s="4" t="s">
        <v>794</v>
      </c>
      <c r="C75" s="4" t="s">
        <v>402</v>
      </c>
    </row>
    <row r="76" spans="1:12">
      <c r="A76" s="4" t="s">
        <v>776</v>
      </c>
      <c r="C76" s="4" t="s">
        <v>817</v>
      </c>
    </row>
    <row r="77" spans="1:12">
      <c r="A77" s="4" t="s">
        <v>818</v>
      </c>
      <c r="C77" s="6" t="n">
        <v>12600000</v>
      </c>
    </row>
    <row r="78" spans="1:12">
      <c r="A78" s="3" t="s">
        <v>790</v>
      </c>
    </row>
    <row r="79" spans="1:12">
      <c r="A79" s="4" t="s">
        <v>770</v>
      </c>
      <c r="I79" s="5" t="n">
        <v>20800000</v>
      </c>
    </row>
    <row r="80" spans="1:12">
      <c r="A80" s="4" t="s">
        <v>819</v>
      </c>
    </row>
    <row r="81" spans="1:12">
      <c r="A81" s="3" t="s">
        <v>232</v>
      </c>
    </row>
    <row r="82" spans="1:12">
      <c r="A82" s="4" t="s">
        <v>820</v>
      </c>
      <c r="G82" s="4" t="s">
        <v>516</v>
      </c>
    </row>
    <row r="83" spans="1:12">
      <c r="A83" s="4" t="s">
        <v>821</v>
      </c>
      <c r="G83" s="5" t="n">
        <v>18</v>
      </c>
    </row>
    <row r="84" spans="1:12">
      <c r="A84" s="4" t="s">
        <v>822</v>
      </c>
      <c r="G84" s="6" t="n">
        <v>4800000</v>
      </c>
    </row>
    <row r="85" spans="1:12">
      <c r="A85" s="4" t="s">
        <v>813</v>
      </c>
      <c r="H85" s="4" t="s">
        <v>516</v>
      </c>
    </row>
    <row r="86" spans="1:12">
      <c r="A86" s="4" t="s">
        <v>104</v>
      </c>
      <c r="H86" s="6" t="n">
        <v>5500000</v>
      </c>
      <c r="I86" s="5" t="n">
        <v>6200000</v>
      </c>
    </row>
    <row r="87" spans="1:12">
      <c r="A87" s="3" t="s">
        <v>790</v>
      </c>
    </row>
    <row r="88" spans="1:12">
      <c r="A88" s="4" t="s">
        <v>770</v>
      </c>
      <c r="H88" s="6" t="n">
        <v>105400000</v>
      </c>
      <c r="I88" s="6" t="n">
        <v>118900000</v>
      </c>
    </row>
    <row r="89" spans="1:12">
      <c r="A89" s="4" t="s">
        <v>823</v>
      </c>
    </row>
    <row r="90" spans="1:12">
      <c r="A90" s="3" t="s">
        <v>232</v>
      </c>
    </row>
    <row r="91" spans="1:12">
      <c r="A91" s="4" t="s">
        <v>824</v>
      </c>
      <c r="G91" s="5" t="n">
        <v>75000000</v>
      </c>
    </row>
    <row r="92" spans="1:12">
      <c r="A92" s="4" t="s">
        <v>825</v>
      </c>
      <c r="G92" s="5" t="n">
        <v>7500000</v>
      </c>
    </row>
    <row r="93" spans="1:12">
      <c r="A93" s="4" t="s">
        <v>826</v>
      </c>
    </row>
    <row r="94" spans="1:12">
      <c r="A94" s="3" t="s">
        <v>232</v>
      </c>
    </row>
    <row r="95" spans="1:12">
      <c r="A95" s="4" t="s">
        <v>824</v>
      </c>
      <c r="G95" s="5" t="n">
        <v>75000000</v>
      </c>
    </row>
    <row r="96" spans="1:12">
      <c r="A96" s="4" t="s">
        <v>825</v>
      </c>
      <c r="G96" s="6" t="n">
        <v>7500000</v>
      </c>
    </row>
    <row r="97" spans="1:12">
      <c r="A97" s="4" t="s">
        <v>827</v>
      </c>
    </row>
    <row r="98" spans="1:12">
      <c r="A98" s="3" t="s">
        <v>232</v>
      </c>
    </row>
    <row r="99" spans="1:12">
      <c r="A99" s="4" t="s">
        <v>804</v>
      </c>
      <c r="B99" s="4" t="s">
        <v>805</v>
      </c>
    </row>
    <row r="100" spans="1:12">
      <c r="A100" s="4" t="s">
        <v>828</v>
      </c>
    </row>
    <row r="101" spans="1:12">
      <c r="A101" s="3" t="s">
        <v>232</v>
      </c>
    </row>
    <row r="102" spans="1:12">
      <c r="A102" s="4" t="s">
        <v>829</v>
      </c>
      <c r="B102" s="4" t="s">
        <v>668</v>
      </c>
      <c r="D102" s="4" t="s">
        <v>668</v>
      </c>
    </row>
    <row r="103" spans="1:12">
      <c r="A103" s="4" t="s">
        <v>830</v>
      </c>
    </row>
    <row r="104" spans="1:12">
      <c r="A104" s="3" t="s">
        <v>232</v>
      </c>
    </row>
    <row r="105" spans="1:12">
      <c r="A105" s="4" t="s">
        <v>829</v>
      </c>
      <c r="B105" s="4" t="s">
        <v>668</v>
      </c>
      <c r="D105" s="4" t="s">
        <v>668</v>
      </c>
    </row>
    <row r="106" spans="1:12">
      <c r="A106" s="4" t="s">
        <v>831</v>
      </c>
      <c r="B106" s="4" t="s">
        <v>832</v>
      </c>
      <c r="D106" s="4" t="s">
        <v>832</v>
      </c>
    </row>
    <row r="107" spans="1:12">
      <c r="A107" s="4" t="s">
        <v>833</v>
      </c>
      <c r="B107" s="4" t="s">
        <v>834</v>
      </c>
      <c r="D107" s="4" t="s">
        <v>834</v>
      </c>
    </row>
    <row r="108" spans="1:12">
      <c r="A108" s="4" t="s">
        <v>835</v>
      </c>
    </row>
    <row r="109" spans="1:12">
      <c r="A109" s="3" t="s">
        <v>232</v>
      </c>
    </row>
    <row r="110" spans="1:12">
      <c r="A110" s="4" t="s">
        <v>831</v>
      </c>
      <c r="B110" s="4" t="s">
        <v>836</v>
      </c>
      <c r="D110" s="4" t="s">
        <v>836</v>
      </c>
    </row>
    <row r="111" spans="1:12">
      <c r="A111" s="4" t="s">
        <v>837</v>
      </c>
    </row>
    <row r="112" spans="1:12">
      <c r="A112" s="3" t="s">
        <v>232</v>
      </c>
    </row>
    <row r="113" spans="1:12">
      <c r="A113" s="4" t="s">
        <v>831</v>
      </c>
      <c r="B113" s="4" t="s">
        <v>814</v>
      </c>
      <c r="D113" s="4" t="s">
        <v>8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39</v>
      </c>
      <c r="B1" s="2" t="s">
        <v>1</v>
      </c>
    </row>
    <row r="2" spans="1:5">
      <c r="B2" s="2" t="s">
        <v>2</v>
      </c>
      <c r="C2" s="2" t="s">
        <v>30</v>
      </c>
      <c r="D2" s="2" t="s">
        <v>88</v>
      </c>
      <c r="E2" s="2" t="s">
        <v>840</v>
      </c>
    </row>
    <row r="3" spans="1:5">
      <c r="A3" s="3" t="s">
        <v>410</v>
      </c>
    </row>
    <row r="4" spans="1:5">
      <c r="A4" s="4" t="s">
        <v>435</v>
      </c>
      <c r="E4" s="8" t="n">
        <v>82.59999999999999</v>
      </c>
    </row>
    <row r="5" spans="1:5">
      <c r="A5" s="4" t="s">
        <v>438</v>
      </c>
      <c r="B5" s="8" t="n">
        <v>455.4</v>
      </c>
      <c r="C5" s="8" t="n">
        <v>442.3</v>
      </c>
      <c r="D5" s="6" t="n">
        <v>437</v>
      </c>
    </row>
    <row r="6" spans="1:5">
      <c r="A6" s="4" t="s">
        <v>841</v>
      </c>
      <c r="B6" s="10" t="n">
        <v>397.6</v>
      </c>
      <c r="C6" s="10" t="n">
        <v>391.7</v>
      </c>
      <c r="D6" s="10" t="n">
        <v>390.1</v>
      </c>
    </row>
    <row r="7" spans="1:5">
      <c r="A7" s="4" t="s">
        <v>842</v>
      </c>
    </row>
    <row r="8" spans="1:5">
      <c r="A8" s="3" t="s">
        <v>410</v>
      </c>
    </row>
    <row r="9" spans="1:5">
      <c r="A9" s="4" t="s">
        <v>843</v>
      </c>
      <c r="B9" s="8" t="n">
        <v>46.8</v>
      </c>
      <c r="C9" s="8" t="n">
        <v>43.8</v>
      </c>
      <c r="D9" s="8" t="n">
        <v>43.5</v>
      </c>
    </row>
    <row r="10" spans="1:5">
      <c r="A10" s="4" t="s">
        <v>310</v>
      </c>
    </row>
    <row r="11" spans="1:5">
      <c r="A11" s="3" t="s">
        <v>410</v>
      </c>
    </row>
    <row r="12" spans="1:5">
      <c r="A12" s="4" t="s">
        <v>435</v>
      </c>
      <c r="E12" s="8" t="n">
        <v>82.5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6" t="n">
        <v>-56248</v>
      </c>
      <c r="C3" s="6" t="n">
        <v>-56595</v>
      </c>
    </row>
    <row r="4" spans="1:3">
      <c r="A4" s="4" t="s">
        <v>847</v>
      </c>
      <c r="B4" s="5" t="n">
        <v>3482573</v>
      </c>
      <c r="C4" s="6" t="n">
        <v>3457485</v>
      </c>
    </row>
    <row r="5" spans="1:3">
      <c r="A5" s="4" t="s">
        <v>409</v>
      </c>
    </row>
    <row r="6" spans="1:3">
      <c r="A6" s="3" t="s">
        <v>845</v>
      </c>
    </row>
    <row r="7" spans="1:3">
      <c r="A7" s="5" t="n">
        <v>2018</v>
      </c>
      <c r="B7" s="5" t="n">
        <v>387456</v>
      </c>
    </row>
    <row r="8" spans="1:3">
      <c r="A8" s="5" t="n">
        <v>2019</v>
      </c>
      <c r="B8" s="5" t="n">
        <v>332259</v>
      </c>
    </row>
    <row r="9" spans="1:3">
      <c r="A9" s="5" t="n">
        <v>2020</v>
      </c>
      <c r="B9" s="5" t="n">
        <v>332259</v>
      </c>
    </row>
    <row r="10" spans="1:3">
      <c r="A10" s="5" t="n">
        <v>2021</v>
      </c>
      <c r="B10" s="5" t="n">
        <v>332259</v>
      </c>
    </row>
    <row r="11" spans="1:3">
      <c r="A11" s="5" t="n">
        <v>2022</v>
      </c>
      <c r="B11" s="5" t="n">
        <v>332259</v>
      </c>
    </row>
    <row r="12" spans="1:3">
      <c r="A12" s="4" t="s">
        <v>738</v>
      </c>
      <c r="B12" s="5" t="n">
        <v>8583363</v>
      </c>
    </row>
    <row r="13" spans="1:3">
      <c r="A13" s="4" t="s">
        <v>848</v>
      </c>
      <c r="B13" s="5" t="n">
        <v>10299855</v>
      </c>
    </row>
    <row r="14" spans="1:3">
      <c r="A14" s="4" t="s">
        <v>849</v>
      </c>
      <c r="B14" s="5" t="n">
        <v>-7148946</v>
      </c>
    </row>
    <row r="15" spans="1:3">
      <c r="A15" s="4" t="s">
        <v>850</v>
      </c>
      <c r="B15" s="5" t="n">
        <v>387912</v>
      </c>
    </row>
    <row r="16" spans="1:3">
      <c r="A16" s="4" t="s">
        <v>851</v>
      </c>
      <c r="B16" s="5" t="n">
        <v>3538821</v>
      </c>
    </row>
    <row r="17" spans="1:3">
      <c r="A17" s="4" t="s">
        <v>846</v>
      </c>
      <c r="B17" s="5" t="n">
        <v>-56248</v>
      </c>
    </row>
    <row r="18" spans="1:3">
      <c r="A18" s="4" t="s">
        <v>847</v>
      </c>
      <c r="B18" s="6" t="n">
        <v>3482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88</v>
      </c>
    </row>
    <row r="3" spans="1:4">
      <c r="A3" s="3" t="s">
        <v>853</v>
      </c>
    </row>
    <row r="4" spans="1:4">
      <c r="A4" s="4" t="s">
        <v>854</v>
      </c>
      <c r="B4" s="6" t="n">
        <v>105500</v>
      </c>
    </row>
    <row r="5" spans="1:4">
      <c r="A5" s="4" t="s">
        <v>855</v>
      </c>
      <c r="B5" s="5" t="n">
        <v>4800</v>
      </c>
    </row>
    <row r="6" spans="1:4">
      <c r="A6" s="3" t="s">
        <v>856</v>
      </c>
    </row>
    <row r="7" spans="1:4">
      <c r="A7" s="4" t="s">
        <v>857</v>
      </c>
      <c r="B7" s="5" t="n">
        <v>73600</v>
      </c>
    </row>
    <row r="8" spans="1:4">
      <c r="A8" s="4" t="s">
        <v>858</v>
      </c>
      <c r="B8" s="5" t="n">
        <v>44100</v>
      </c>
    </row>
    <row r="9" spans="1:4">
      <c r="A9" s="4" t="s">
        <v>859</v>
      </c>
    </row>
    <row r="10" spans="1:4">
      <c r="A10" s="3" t="s">
        <v>860</v>
      </c>
    </row>
    <row r="11" spans="1:4">
      <c r="A11" s="4" t="s">
        <v>861</v>
      </c>
      <c r="B11" s="5" t="n">
        <v>45400</v>
      </c>
      <c r="C11" s="6" t="n">
        <v>40300</v>
      </c>
      <c r="D11" s="6" t="n">
        <v>37900</v>
      </c>
    </row>
    <row r="12" spans="1:4">
      <c r="A12" s="3" t="s">
        <v>340</v>
      </c>
    </row>
    <row r="13" spans="1:4">
      <c r="A13" s="5" t="n">
        <v>2018</v>
      </c>
      <c r="B13" s="5" t="n">
        <v>8609</v>
      </c>
    </row>
    <row r="14" spans="1:4">
      <c r="A14" s="5" t="n">
        <v>2019</v>
      </c>
      <c r="B14" s="5" t="n">
        <v>6387</v>
      </c>
    </row>
    <row r="15" spans="1:4">
      <c r="A15" s="5" t="n">
        <v>2020</v>
      </c>
      <c r="B15" s="5" t="n">
        <v>4692</v>
      </c>
    </row>
    <row r="16" spans="1:4">
      <c r="A16" s="5" t="n">
        <v>2021</v>
      </c>
      <c r="B16" s="5" t="n">
        <v>4026</v>
      </c>
    </row>
    <row r="17" spans="1:4">
      <c r="A17" s="5" t="n">
        <v>2022</v>
      </c>
      <c r="B17" s="5" t="n">
        <v>3504</v>
      </c>
    </row>
    <row r="18" spans="1:4">
      <c r="A18" s="4" t="s">
        <v>738</v>
      </c>
      <c r="B18" s="5" t="n">
        <v>60517</v>
      </c>
    </row>
    <row r="19" spans="1:4">
      <c r="A19" s="4" t="s">
        <v>132</v>
      </c>
      <c r="B19" s="6" t="n">
        <v>87735</v>
      </c>
    </row>
    <row r="20" spans="1:4">
      <c r="A20" s="4" t="s">
        <v>409</v>
      </c>
    </row>
    <row r="21" spans="1:4">
      <c r="A21" s="3" t="s">
        <v>853</v>
      </c>
    </row>
    <row r="22" spans="1:4">
      <c r="A22" s="4" t="s">
        <v>862</v>
      </c>
      <c r="B22" s="4" t="s">
        <v>674</v>
      </c>
    </row>
    <row r="23" spans="1:4">
      <c r="A23" s="4" t="s">
        <v>385</v>
      </c>
    </row>
    <row r="24" spans="1:4">
      <c r="A24" s="3" t="s">
        <v>863</v>
      </c>
    </row>
    <row r="25" spans="1:4">
      <c r="A25" s="4" t="s">
        <v>864</v>
      </c>
      <c r="B25" s="6" t="n">
        <v>29700</v>
      </c>
      <c r="C25" s="6" t="n">
        <v>21200</v>
      </c>
      <c r="D25" s="6" t="n">
        <v>6000</v>
      </c>
    </row>
    <row r="26" spans="1:4">
      <c r="A26" s="4" t="s">
        <v>865</v>
      </c>
    </row>
    <row r="27" spans="1:4">
      <c r="A27" s="3" t="s">
        <v>866</v>
      </c>
    </row>
    <row r="28" spans="1:4">
      <c r="A28" s="4" t="s">
        <v>867</v>
      </c>
      <c r="B28" s="6" t="n">
        <v>2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21"/>
  </cols>
  <sheetData>
    <row r="1" spans="1:5">
      <c r="A1" s="1" t="s">
        <v>868</v>
      </c>
      <c r="B1" s="2" t="s">
        <v>869</v>
      </c>
      <c r="C1" s="2" t="s">
        <v>870</v>
      </c>
      <c r="D1" s="2" t="s">
        <v>429</v>
      </c>
      <c r="E1" s="2" t="s">
        <v>430</v>
      </c>
    </row>
    <row r="2" spans="1:5">
      <c r="A2" s="3" t="s">
        <v>871</v>
      </c>
    </row>
    <row r="3" spans="1:5">
      <c r="A3" s="4" t="s">
        <v>872</v>
      </c>
      <c r="C3" s="4" t="s">
        <v>513</v>
      </c>
    </row>
    <row r="4" spans="1:5">
      <c r="A4" s="4" t="s">
        <v>873</v>
      </c>
      <c r="C4" s="4" t="s">
        <v>874</v>
      </c>
    </row>
    <row r="5" spans="1:5">
      <c r="A5" s="4" t="s">
        <v>875</v>
      </c>
      <c r="C5" s="6" t="n">
        <v>6</v>
      </c>
      <c r="D5" s="8" t="n">
        <v>5.3</v>
      </c>
      <c r="E5" s="6" t="n">
        <v>5</v>
      </c>
    </row>
    <row r="6" spans="1:5">
      <c r="A6" s="3" t="s">
        <v>876</v>
      </c>
    </row>
    <row r="7" spans="1:5">
      <c r="A7" s="4" t="s">
        <v>877</v>
      </c>
      <c r="C7" s="4" t="s">
        <v>878</v>
      </c>
    </row>
    <row r="8" spans="1:5">
      <c r="A8" s="4" t="s">
        <v>879</v>
      </c>
      <c r="C8" s="4" t="s">
        <v>674</v>
      </c>
    </row>
    <row r="9" spans="1:5">
      <c r="A9" s="4" t="s">
        <v>880</v>
      </c>
      <c r="C9" s="4" t="s">
        <v>881</v>
      </c>
    </row>
    <row r="10" spans="1:5">
      <c r="A10" s="4" t="s">
        <v>882</v>
      </c>
      <c r="C10" s="4" t="s">
        <v>883</v>
      </c>
    </row>
    <row r="11" spans="1:5">
      <c r="A11" s="4" t="s">
        <v>884</v>
      </c>
      <c r="C11" s="5" t="n">
        <v>2</v>
      </c>
    </row>
    <row r="12" spans="1:5">
      <c r="A12" s="4" t="s">
        <v>885</v>
      </c>
      <c r="C12" s="8" t="n">
        <v>2.6</v>
      </c>
      <c r="D12" s="10" t="n">
        <v>2.8</v>
      </c>
      <c r="E12" s="10" t="n">
        <v>2.9</v>
      </c>
    </row>
    <row r="13" spans="1:5">
      <c r="A13" s="3" t="s">
        <v>886</v>
      </c>
    </row>
    <row r="14" spans="1:5">
      <c r="A14" s="4" t="s">
        <v>887</v>
      </c>
      <c r="C14" s="4" t="s">
        <v>402</v>
      </c>
    </row>
    <row r="15" spans="1:5">
      <c r="A15" s="4" t="s">
        <v>888</v>
      </c>
      <c r="C15" s="8" t="n">
        <v>2.2</v>
      </c>
      <c r="D15" s="10" t="n">
        <v>2.2</v>
      </c>
      <c r="E15" s="6" t="n">
        <v>2</v>
      </c>
    </row>
    <row r="16" spans="1:5">
      <c r="A16" s="4" t="s">
        <v>889</v>
      </c>
      <c r="C16" s="8" t="n">
        <v>64.7</v>
      </c>
      <c r="D16" s="8" t="n">
        <v>59.4</v>
      </c>
    </row>
    <row r="17" spans="1:5">
      <c r="A17" s="4" t="s">
        <v>890</v>
      </c>
    </row>
    <row r="18" spans="1:5">
      <c r="A18" s="3" t="s">
        <v>891</v>
      </c>
    </row>
    <row r="19" spans="1:5">
      <c r="A19" s="4" t="s">
        <v>892</v>
      </c>
      <c r="C19" s="4" t="s">
        <v>406</v>
      </c>
    </row>
    <row r="20" spans="1:5">
      <c r="A20" s="4" t="s">
        <v>893</v>
      </c>
    </row>
    <row r="21" spans="1:5">
      <c r="A21" s="3" t="s">
        <v>891</v>
      </c>
    </row>
    <row r="22" spans="1:5">
      <c r="A22" s="4" t="s">
        <v>894</v>
      </c>
      <c r="C22" s="5" t="n">
        <v>1670</v>
      </c>
    </row>
    <row r="23" spans="1:5">
      <c r="A23" s="4" t="s">
        <v>895</v>
      </c>
    </row>
    <row r="24" spans="1:5">
      <c r="A24" s="3" t="s">
        <v>891</v>
      </c>
    </row>
    <row r="25" spans="1:5">
      <c r="A25" s="4" t="s">
        <v>894</v>
      </c>
      <c r="C25" s="5" t="n">
        <v>167</v>
      </c>
    </row>
    <row r="26" spans="1:5">
      <c r="A26" s="4" t="s">
        <v>896</v>
      </c>
    </row>
    <row r="27" spans="1:5">
      <c r="A27" s="3" t="s">
        <v>891</v>
      </c>
    </row>
    <row r="28" spans="1:5">
      <c r="A28" s="4" t="s">
        <v>894</v>
      </c>
      <c r="C28" s="5" t="n">
        <v>1271</v>
      </c>
    </row>
    <row r="29" spans="1:5">
      <c r="A29" s="4" t="s">
        <v>897</v>
      </c>
    </row>
    <row r="30" spans="1:5">
      <c r="A30" s="3" t="s">
        <v>891</v>
      </c>
    </row>
    <row r="31" spans="1:5">
      <c r="A31" s="4" t="s">
        <v>898</v>
      </c>
      <c r="C31" s="4" t="s">
        <v>684</v>
      </c>
    </row>
    <row r="32" spans="1:5">
      <c r="A32" s="4" t="s">
        <v>899</v>
      </c>
    </row>
    <row r="33" spans="1:5">
      <c r="A33" s="3" t="s">
        <v>891</v>
      </c>
    </row>
    <row r="34" spans="1:5">
      <c r="A34" s="4" t="s">
        <v>898</v>
      </c>
      <c r="C34" s="4" t="s">
        <v>684</v>
      </c>
    </row>
    <row r="35" spans="1:5">
      <c r="A35" s="4" t="s">
        <v>591</v>
      </c>
    </row>
    <row r="36" spans="1:5">
      <c r="A36" s="3" t="s">
        <v>891</v>
      </c>
    </row>
    <row r="37" spans="1:5">
      <c r="A37" s="4" t="s">
        <v>900</v>
      </c>
      <c r="B37" s="5" t="n">
        <v>7</v>
      </c>
    </row>
    <row r="38" spans="1:5">
      <c r="A38" s="4" t="s">
        <v>901</v>
      </c>
    </row>
    <row r="39" spans="1:5">
      <c r="A39" s="3" t="s">
        <v>891</v>
      </c>
    </row>
    <row r="40" spans="1:5">
      <c r="A40" s="4" t="s">
        <v>902</v>
      </c>
      <c r="C40" s="5" t="n">
        <v>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3</v>
      </c>
      <c r="B1" s="2" t="s">
        <v>1</v>
      </c>
    </row>
    <row r="2" spans="1:5">
      <c r="B2" s="2" t="s">
        <v>531</v>
      </c>
      <c r="C2" s="2" t="s">
        <v>2</v>
      </c>
      <c r="D2" s="2" t="s">
        <v>30</v>
      </c>
      <c r="E2" s="2" t="s">
        <v>88</v>
      </c>
    </row>
    <row r="3" spans="1:5">
      <c r="A3" s="4" t="s">
        <v>904</v>
      </c>
      <c r="C3" s="4" t="s">
        <v>905</v>
      </c>
      <c r="D3" s="4" t="s">
        <v>905</v>
      </c>
      <c r="E3" s="4" t="s">
        <v>905</v>
      </c>
    </row>
    <row r="4" spans="1:5">
      <c r="A4" s="4" t="s">
        <v>906</v>
      </c>
      <c r="C4" s="8" t="n">
        <v>2.1</v>
      </c>
    </row>
    <row r="5" spans="1:5">
      <c r="A5" s="3" t="s">
        <v>907</v>
      </c>
    </row>
    <row r="6" spans="1:5">
      <c r="A6" s="4" t="s">
        <v>908</v>
      </c>
      <c r="C6" s="10" t="n">
        <v>261.3</v>
      </c>
    </row>
    <row r="7" spans="1:5">
      <c r="A7" s="4" t="s">
        <v>909</v>
      </c>
      <c r="C7" s="8" t="n">
        <v>2.6</v>
      </c>
    </row>
    <row r="8" spans="1:5">
      <c r="A8" s="4" t="s">
        <v>910</v>
      </c>
      <c r="C8" s="4" t="s">
        <v>911</v>
      </c>
    </row>
    <row r="9" spans="1:5">
      <c r="A9" s="4" t="s">
        <v>912</v>
      </c>
    </row>
    <row r="10" spans="1:5">
      <c r="A10" s="4" t="s">
        <v>904</v>
      </c>
      <c r="B10" s="4" t="s">
        <v>91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4</v>
      </c>
      <c r="B1" s="2" t="s">
        <v>427</v>
      </c>
      <c r="C1" s="2" t="s">
        <v>207</v>
      </c>
      <c r="D1" s="2" t="s">
        <v>2</v>
      </c>
      <c r="E1" s="2" t="s">
        <v>454</v>
      </c>
      <c r="F1" s="2" t="s">
        <v>4</v>
      </c>
      <c r="G1" s="2" t="s">
        <v>454</v>
      </c>
      <c r="H1" s="2" t="s">
        <v>2</v>
      </c>
      <c r="I1" s="2" t="s">
        <v>30</v>
      </c>
      <c r="J1" s="2" t="s">
        <v>88</v>
      </c>
      <c r="K1" s="2" t="s">
        <v>915</v>
      </c>
      <c r="L1" s="2" t="s">
        <v>916</v>
      </c>
    </row>
    <row r="2" spans="1:12">
      <c r="A2" s="3" t="s">
        <v>917</v>
      </c>
    </row>
    <row r="3" spans="1:12">
      <c r="A3" s="4" t="s">
        <v>918</v>
      </c>
      <c r="D3" s="6" t="n">
        <v>15038</v>
      </c>
      <c r="H3" s="6" t="n">
        <v>15038</v>
      </c>
      <c r="I3" s="6" t="n">
        <v>17773</v>
      </c>
    </row>
    <row r="4" spans="1:12">
      <c r="A4" s="4" t="s">
        <v>50</v>
      </c>
      <c r="D4" s="5" t="n">
        <v>39474</v>
      </c>
      <c r="H4" s="5" t="n">
        <v>39474</v>
      </c>
      <c r="I4" s="5" t="n">
        <v>64175</v>
      </c>
    </row>
    <row r="5" spans="1:12">
      <c r="A5" s="4" t="s">
        <v>919</v>
      </c>
      <c r="D5" s="5" t="n">
        <v>26237</v>
      </c>
      <c r="H5" s="5" t="n">
        <v>26237</v>
      </c>
      <c r="I5" s="5" t="n">
        <v>2268</v>
      </c>
    </row>
    <row r="6" spans="1:12">
      <c r="A6" s="4" t="s">
        <v>920</v>
      </c>
      <c r="D6" s="5" t="n">
        <v>900311</v>
      </c>
      <c r="H6" s="5" t="n">
        <v>900311</v>
      </c>
      <c r="I6" s="5" t="n">
        <v>1359193</v>
      </c>
    </row>
    <row r="7" spans="1:12">
      <c r="A7" s="4" t="s">
        <v>921</v>
      </c>
      <c r="D7" s="5" t="n">
        <v>6565</v>
      </c>
      <c r="H7" s="5" t="n">
        <v>6565</v>
      </c>
      <c r="I7" s="5" t="n">
        <v>9377</v>
      </c>
    </row>
    <row r="8" spans="1:12">
      <c r="A8" s="4" t="s">
        <v>922</v>
      </c>
      <c r="D8" s="5" t="n">
        <v>59842</v>
      </c>
      <c r="H8" s="5" t="n">
        <v>59842</v>
      </c>
      <c r="I8" s="5" t="n">
        <v>78021</v>
      </c>
    </row>
    <row r="9" spans="1:12">
      <c r="A9" s="4" t="s">
        <v>923</v>
      </c>
      <c r="D9" s="5" t="n">
        <v>1047467</v>
      </c>
      <c r="H9" s="5" t="n">
        <v>1047467</v>
      </c>
      <c r="I9" s="5" t="n">
        <v>1530807</v>
      </c>
    </row>
    <row r="10" spans="1:12">
      <c r="A10" s="4" t="s">
        <v>924</v>
      </c>
      <c r="D10" s="5" t="n">
        <v>-113699</v>
      </c>
      <c r="H10" s="5" t="n">
        <v>-113699</v>
      </c>
      <c r="I10" s="5" t="n">
        <v>-828501</v>
      </c>
    </row>
    <row r="11" spans="1:12">
      <c r="A11" s="4" t="s">
        <v>925</v>
      </c>
      <c r="D11" s="5" t="n">
        <v>933768</v>
      </c>
      <c r="H11" s="5" t="n">
        <v>933768</v>
      </c>
      <c r="I11" s="5" t="n">
        <v>702306</v>
      </c>
    </row>
    <row r="12" spans="1:12">
      <c r="A12" s="3" t="s">
        <v>926</v>
      </c>
    </row>
    <row r="13" spans="1:12">
      <c r="A13" s="4" t="s">
        <v>927</v>
      </c>
      <c r="D13" s="5" t="n">
        <v>-33148</v>
      </c>
      <c r="H13" s="5" t="n">
        <v>-33148</v>
      </c>
      <c r="I13" s="5" t="n">
        <v>-69151</v>
      </c>
    </row>
    <row r="14" spans="1:12">
      <c r="A14" s="4" t="s">
        <v>928</v>
      </c>
      <c r="D14" s="5" t="n">
        <v>-469363</v>
      </c>
      <c r="H14" s="5" t="n">
        <v>-469363</v>
      </c>
      <c r="I14" s="5" t="n">
        <v>-717602</v>
      </c>
    </row>
    <row r="15" spans="1:12">
      <c r="A15" s="4" t="s">
        <v>929</v>
      </c>
      <c r="D15" s="5" t="n">
        <v>-1218</v>
      </c>
      <c r="H15" s="5" t="n">
        <v>-1218</v>
      </c>
      <c r="I15" s="5" t="n">
        <v>-1383</v>
      </c>
    </row>
    <row r="16" spans="1:12">
      <c r="A16" s="4" t="s">
        <v>930</v>
      </c>
      <c r="D16" s="5" t="n">
        <v>-2061</v>
      </c>
      <c r="H16" s="5" t="n">
        <v>-2061</v>
      </c>
      <c r="I16" s="5" t="n">
        <v>-8596</v>
      </c>
    </row>
    <row r="17" spans="1:12">
      <c r="A17" s="4" t="s">
        <v>931</v>
      </c>
      <c r="D17" s="5" t="n">
        <v>-37035</v>
      </c>
      <c r="H17" s="5" t="n">
        <v>-37035</v>
      </c>
      <c r="I17" s="5" t="n">
        <v>-32498</v>
      </c>
    </row>
    <row r="18" spans="1:12">
      <c r="A18" s="4" t="s">
        <v>932</v>
      </c>
      <c r="D18" s="5" t="n">
        <v>-542825</v>
      </c>
      <c r="H18" s="5" t="n">
        <v>-542825</v>
      </c>
      <c r="I18" s="5" t="n">
        <v>-829230</v>
      </c>
    </row>
    <row r="19" spans="1:12">
      <c r="A19" s="4" t="s">
        <v>933</v>
      </c>
      <c r="D19" s="5" t="n">
        <v>390943</v>
      </c>
      <c r="H19" s="5" t="n">
        <v>390943</v>
      </c>
    </row>
    <row r="20" spans="1:12">
      <c r="A20" s="4" t="s">
        <v>934</v>
      </c>
      <c r="I20" s="5" t="n">
        <v>-126924</v>
      </c>
    </row>
    <row r="21" spans="1:12">
      <c r="A21" s="4" t="s">
        <v>935</v>
      </c>
      <c r="C21" s="6" t="n">
        <v>15300</v>
      </c>
    </row>
    <row r="22" spans="1:12">
      <c r="A22" s="4" t="s">
        <v>936</v>
      </c>
      <c r="G22" s="6" t="n">
        <v>76600</v>
      </c>
      <c r="H22" s="5" t="n">
        <v>152200</v>
      </c>
    </row>
    <row r="23" spans="1:12">
      <c r="A23" s="4" t="s">
        <v>937</v>
      </c>
      <c r="D23" s="5" t="n">
        <v>161500</v>
      </c>
    </row>
    <row r="24" spans="1:12">
      <c r="A24" s="4" t="s">
        <v>938</v>
      </c>
      <c r="D24" s="5" t="n">
        <v>155300</v>
      </c>
      <c r="G24" s="6" t="n">
        <v>29900</v>
      </c>
      <c r="I24" s="5" t="n">
        <v>0</v>
      </c>
      <c r="J24" s="6" t="n">
        <v>40000</v>
      </c>
      <c r="K24" s="6" t="n">
        <v>159900</v>
      </c>
      <c r="L24" s="6" t="n">
        <v>798300</v>
      </c>
    </row>
    <row r="25" spans="1:12">
      <c r="A25" s="4" t="s">
        <v>939</v>
      </c>
      <c r="H25" s="5" t="n">
        <v>64052</v>
      </c>
    </row>
    <row r="26" spans="1:12">
      <c r="A26" s="4" t="s">
        <v>940</v>
      </c>
      <c r="H26" s="5" t="n">
        <v>741900</v>
      </c>
    </row>
    <row r="27" spans="1:12">
      <c r="A27" s="4" t="s">
        <v>941</v>
      </c>
      <c r="E27" s="6" t="n">
        <v>766200</v>
      </c>
      <c r="H27" s="5" t="n">
        <v>714800</v>
      </c>
    </row>
    <row r="28" spans="1:12">
      <c r="A28" s="4" t="s">
        <v>942</v>
      </c>
      <c r="D28" s="5" t="n">
        <v>113699</v>
      </c>
      <c r="H28" s="5" t="n">
        <v>113699</v>
      </c>
      <c r="I28" s="6" t="n">
        <v>828501</v>
      </c>
    </row>
    <row r="29" spans="1:12">
      <c r="A29" s="4" t="s">
        <v>409</v>
      </c>
    </row>
    <row r="30" spans="1:12">
      <c r="A30" s="3" t="s">
        <v>926</v>
      </c>
    </row>
    <row r="31" spans="1:12">
      <c r="A31" s="4" t="s">
        <v>943</v>
      </c>
      <c r="B31" s="6" t="n">
        <v>2000000</v>
      </c>
    </row>
    <row r="32" spans="1:12">
      <c r="A32" s="4" t="s">
        <v>935</v>
      </c>
      <c r="B32" s="5" t="n">
        <v>3520000</v>
      </c>
    </row>
    <row r="33" spans="1:12">
      <c r="A33" s="4" t="s">
        <v>528</v>
      </c>
      <c r="B33" s="6" t="n">
        <v>599900</v>
      </c>
    </row>
    <row r="34" spans="1:12">
      <c r="A34" s="4" t="s">
        <v>591</v>
      </c>
    </row>
    <row r="35" spans="1:12">
      <c r="A35" s="3" t="s">
        <v>926</v>
      </c>
    </row>
    <row r="36" spans="1:12">
      <c r="A36" s="4" t="s">
        <v>944</v>
      </c>
      <c r="D36" s="5" t="n">
        <v>143400</v>
      </c>
      <c r="H36" s="5" t="n">
        <v>143400</v>
      </c>
    </row>
    <row r="37" spans="1:12">
      <c r="A37" s="4" t="s">
        <v>945</v>
      </c>
    </row>
    <row r="38" spans="1:12">
      <c r="A38" s="3" t="s">
        <v>926</v>
      </c>
    </row>
    <row r="39" spans="1:12">
      <c r="A39" s="4" t="s">
        <v>946</v>
      </c>
      <c r="D39" s="5" t="n">
        <v>28700</v>
      </c>
      <c r="H39" s="5" t="n">
        <v>28700</v>
      </c>
    </row>
    <row r="40" spans="1:12">
      <c r="A40" s="4" t="s">
        <v>947</v>
      </c>
      <c r="D40" s="5" t="n">
        <v>28300</v>
      </c>
      <c r="H40" s="5" t="n">
        <v>28300</v>
      </c>
    </row>
    <row r="41" spans="1:12">
      <c r="A41" s="4" t="s">
        <v>948</v>
      </c>
      <c r="D41" s="5" t="n">
        <v>478300</v>
      </c>
      <c r="H41" s="5" t="n">
        <v>478300</v>
      </c>
    </row>
    <row r="42" spans="1:12">
      <c r="A42" s="4" t="s">
        <v>949</v>
      </c>
    </row>
    <row r="43" spans="1:12">
      <c r="A43" s="3" t="s">
        <v>926</v>
      </c>
    </row>
    <row r="44" spans="1:12">
      <c r="A44" s="4" t="s">
        <v>950</v>
      </c>
      <c r="D44" s="5" t="n">
        <v>100</v>
      </c>
      <c r="H44" s="5" t="n">
        <v>100</v>
      </c>
    </row>
    <row r="45" spans="1:12">
      <c r="A45" s="4" t="s">
        <v>173</v>
      </c>
    </row>
    <row r="46" spans="1:12">
      <c r="A46" s="3" t="s">
        <v>926</v>
      </c>
    </row>
    <row r="47" spans="1:12">
      <c r="A47" s="4" t="s">
        <v>939</v>
      </c>
      <c r="D47" s="5" t="n">
        <v>77900</v>
      </c>
      <c r="E47" s="6" t="n">
        <v>6300</v>
      </c>
      <c r="F47" s="6" t="n">
        <v>5600</v>
      </c>
    </row>
    <row r="48" spans="1:12">
      <c r="A48" s="4" t="s">
        <v>951</v>
      </c>
    </row>
    <row r="49" spans="1:12">
      <c r="A49" s="3" t="s">
        <v>926</v>
      </c>
    </row>
    <row r="50" spans="1:12">
      <c r="A50" s="4" t="s">
        <v>950</v>
      </c>
      <c r="D50" s="6" t="n">
        <v>26200</v>
      </c>
      <c r="H50" s="6" t="n">
        <v>26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8</v>
      </c>
    </row>
    <row r="3" spans="1:4">
      <c r="A3" s="3" t="s">
        <v>953</v>
      </c>
    </row>
    <row r="4" spans="1:4">
      <c r="A4" s="4" t="s">
        <v>954</v>
      </c>
      <c r="B4" s="6" t="n">
        <v>-29538</v>
      </c>
      <c r="C4" s="6" t="n">
        <v>116693</v>
      </c>
      <c r="D4" s="6" t="n">
        <v>54443</v>
      </c>
    </row>
    <row r="5" spans="1:4">
      <c r="A5" s="4" t="s">
        <v>955</v>
      </c>
      <c r="B5" s="5" t="n">
        <v>4494</v>
      </c>
      <c r="C5" s="5" t="n">
        <v>3924</v>
      </c>
      <c r="D5" s="5" t="n">
        <v>2167</v>
      </c>
    </row>
    <row r="6" spans="1:4">
      <c r="A6" s="4" t="s">
        <v>110</v>
      </c>
      <c r="B6" s="5" t="n">
        <v>-25044</v>
      </c>
      <c r="C6" s="5" t="n">
        <v>120617</v>
      </c>
      <c r="D6" s="5" t="n">
        <v>56610</v>
      </c>
    </row>
    <row r="7" spans="1:4">
      <c r="A7" s="3" t="s">
        <v>956</v>
      </c>
    </row>
    <row r="8" spans="1:4">
      <c r="A8" s="4" t="s">
        <v>957</v>
      </c>
      <c r="B8" s="5" t="n">
        <v>16318</v>
      </c>
      <c r="C8" s="5" t="n">
        <v>8721</v>
      </c>
      <c r="D8" s="5" t="n">
        <v>-5158</v>
      </c>
    </row>
    <row r="9" spans="1:4">
      <c r="A9" s="4" t="s">
        <v>958</v>
      </c>
      <c r="B9" s="5" t="n">
        <v>6062</v>
      </c>
      <c r="C9" s="5" t="n">
        <v>3489</v>
      </c>
      <c r="D9" s="5" t="n">
        <v>133</v>
      </c>
    </row>
    <row r="10" spans="1:4">
      <c r="A10" s="4" t="s">
        <v>955</v>
      </c>
      <c r="B10" s="5" t="n">
        <v>-2981</v>
      </c>
      <c r="C10" s="5" t="n">
        <v>-9639</v>
      </c>
      <c r="D10" s="5" t="n">
        <v>3713</v>
      </c>
    </row>
    <row r="11" spans="1:4">
      <c r="A11" s="4" t="s">
        <v>959</v>
      </c>
      <c r="B11" s="5" t="n">
        <v>19399</v>
      </c>
      <c r="C11" s="5" t="n">
        <v>2571</v>
      </c>
      <c r="D11" s="5" t="n">
        <v>-1312</v>
      </c>
    </row>
    <row r="12" spans="1:4">
      <c r="A12" s="3" t="s">
        <v>960</v>
      </c>
    </row>
    <row r="13" spans="1:4">
      <c r="A13" s="4" t="s">
        <v>957</v>
      </c>
      <c r="B13" s="5" t="n">
        <v>-480712</v>
      </c>
      <c r="C13" s="5" t="n">
        <v>4701</v>
      </c>
      <c r="D13" s="5" t="n">
        <v>51817</v>
      </c>
    </row>
    <row r="14" spans="1:4">
      <c r="A14" s="4" t="s">
        <v>958</v>
      </c>
      <c r="B14" s="5" t="n">
        <v>-39255</v>
      </c>
      <c r="C14" s="5" t="n">
        <v>3279</v>
      </c>
      <c r="D14" s="5" t="n">
        <v>5419</v>
      </c>
    </row>
    <row r="15" spans="1:4">
      <c r="A15" s="4" t="s">
        <v>955</v>
      </c>
      <c r="B15" s="5" t="n">
        <v>2061</v>
      </c>
      <c r="C15" s="5" t="n">
        <v>756</v>
      </c>
    </row>
    <row r="16" spans="1:4">
      <c r="A16" s="4" t="s">
        <v>961</v>
      </c>
      <c r="B16" s="5" t="n">
        <v>-517906</v>
      </c>
      <c r="C16" s="5" t="n">
        <v>8736</v>
      </c>
      <c r="D16" s="5" t="n">
        <v>57236</v>
      </c>
    </row>
    <row r="17" spans="1:4">
      <c r="A17" s="4" t="s">
        <v>962</v>
      </c>
      <c r="B17" s="6" t="n">
        <v>-498507</v>
      </c>
      <c r="C17" s="6" t="n">
        <v>11307</v>
      </c>
      <c r="D17" s="6" t="n">
        <v>55924</v>
      </c>
    </row>
    <row r="18" spans="1:4">
      <c r="A18" s="3" t="s">
        <v>349</v>
      </c>
    </row>
    <row r="19" spans="1:4">
      <c r="A19" s="4" t="s">
        <v>963</v>
      </c>
      <c r="B19" s="4" t="s">
        <v>905</v>
      </c>
      <c r="C19" s="4" t="s">
        <v>905</v>
      </c>
      <c r="D19" s="4" t="s">
        <v>905</v>
      </c>
    </row>
    <row r="20" spans="1:4">
      <c r="A20" s="4" t="s">
        <v>964</v>
      </c>
      <c r="B20" s="4" t="s">
        <v>965</v>
      </c>
      <c r="C20" s="4" t="s">
        <v>482</v>
      </c>
      <c r="D20" s="4" t="s">
        <v>966</v>
      </c>
    </row>
    <row r="21" spans="1:4">
      <c r="A21" s="4" t="s">
        <v>967</v>
      </c>
      <c r="B21" s="4" t="s">
        <v>968</v>
      </c>
      <c r="C21" s="4" t="s">
        <v>969</v>
      </c>
      <c r="D21" s="4" t="s">
        <v>814</v>
      </c>
    </row>
    <row r="22" spans="1:4">
      <c r="A22" s="4" t="s">
        <v>970</v>
      </c>
      <c r="B22" s="4" t="s">
        <v>971</v>
      </c>
    </row>
    <row r="23" spans="1:4">
      <c r="A23" s="4" t="s">
        <v>972</v>
      </c>
      <c r="B23" s="4" t="s">
        <v>973</v>
      </c>
      <c r="C23" s="4" t="s">
        <v>974</v>
      </c>
      <c r="D23" s="4" t="s">
        <v>975</v>
      </c>
    </row>
    <row r="24" spans="1:4">
      <c r="A24" s="4" t="s">
        <v>976</v>
      </c>
      <c r="B24" s="4" t="s">
        <v>977</v>
      </c>
      <c r="C24" s="4" t="s">
        <v>978</v>
      </c>
    </row>
    <row r="25" spans="1:4">
      <c r="A25" s="4" t="s">
        <v>979</v>
      </c>
      <c r="B25" s="4" t="s">
        <v>980</v>
      </c>
      <c r="C25" s="4" t="s">
        <v>981</v>
      </c>
      <c r="D25" s="4" t="s">
        <v>982</v>
      </c>
    </row>
    <row r="26" spans="1:4">
      <c r="A26" s="4" t="s">
        <v>983</v>
      </c>
      <c r="B26" s="4" t="s">
        <v>984</v>
      </c>
      <c r="C26" s="4" t="s">
        <v>985</v>
      </c>
      <c r="D26" s="4" t="s">
        <v>986</v>
      </c>
    </row>
    <row r="27" spans="1:4">
      <c r="A27" s="4" t="s">
        <v>987</v>
      </c>
      <c r="B27" s="4" t="s">
        <v>988</v>
      </c>
    </row>
    <row r="28" spans="1:4">
      <c r="A28" s="4" t="s">
        <v>989</v>
      </c>
      <c r="B28" s="4" t="s">
        <v>990</v>
      </c>
      <c r="C28" s="4" t="s">
        <v>991</v>
      </c>
      <c r="D28" s="4" t="s">
        <v>992</v>
      </c>
    </row>
    <row r="29" spans="1:4">
      <c r="A29" s="4" t="s">
        <v>993</v>
      </c>
      <c r="B29" s="4" t="s">
        <v>994</v>
      </c>
      <c r="C29" s="4" t="s">
        <v>995</v>
      </c>
      <c r="D29" s="4" t="s">
        <v>996</v>
      </c>
    </row>
    <row r="30" spans="1:4">
      <c r="A30" s="3" t="s">
        <v>997</v>
      </c>
    </row>
    <row r="31" spans="1:4">
      <c r="A31" s="4" t="s">
        <v>998</v>
      </c>
      <c r="B31" s="6" t="n">
        <v>-8765</v>
      </c>
      <c r="C31" s="6" t="n">
        <v>42216</v>
      </c>
      <c r="D31" s="6" t="n">
        <v>19814</v>
      </c>
    </row>
    <row r="32" spans="1:4">
      <c r="A32" s="4" t="s">
        <v>999</v>
      </c>
      <c r="B32" s="5" t="n">
        <v>-1567</v>
      </c>
      <c r="C32" s="5" t="n">
        <v>1498</v>
      </c>
      <c r="D32" s="5" t="n">
        <v>3435</v>
      </c>
    </row>
    <row r="33" spans="1:4">
      <c r="A33" s="4" t="s">
        <v>1000</v>
      </c>
      <c r="B33" s="5" t="n">
        <v>4018</v>
      </c>
      <c r="C33" s="5" t="n">
        <v>371</v>
      </c>
      <c r="D33" s="5" t="n">
        <v>1717</v>
      </c>
    </row>
    <row r="34" spans="1:4">
      <c r="A34" s="4" t="s">
        <v>1001</v>
      </c>
      <c r="B34" s="5" t="n">
        <v>5131</v>
      </c>
    </row>
    <row r="35" spans="1:4">
      <c r="A35" s="4" t="s">
        <v>1002</v>
      </c>
      <c r="B35" s="5" t="n">
        <v>-7376</v>
      </c>
      <c r="C35" s="5" t="n">
        <v>-1817</v>
      </c>
      <c r="D35" s="5" t="n">
        <v>1559</v>
      </c>
    </row>
    <row r="36" spans="1:4">
      <c r="A36" s="4" t="s">
        <v>1003</v>
      </c>
      <c r="B36" s="5" t="n">
        <v>-5740</v>
      </c>
      <c r="C36" s="5" t="n">
        <v>756</v>
      </c>
    </row>
    <row r="37" spans="1:4">
      <c r="A37" s="4" t="s">
        <v>955</v>
      </c>
      <c r="B37" s="5" t="n">
        <v>-2840</v>
      </c>
      <c r="C37" s="5" t="n">
        <v>-10268</v>
      </c>
      <c r="D37" s="5" t="n">
        <v>2955</v>
      </c>
    </row>
    <row r="38" spans="1:4">
      <c r="A38" s="4" t="s">
        <v>942</v>
      </c>
      <c r="B38" s="5" t="n">
        <v>-741872</v>
      </c>
      <c r="C38" s="5" t="n">
        <v>-20675</v>
      </c>
      <c r="D38" s="5" t="n">
        <v>31288</v>
      </c>
    </row>
    <row r="39" spans="1:4">
      <c r="A39" s="4" t="s">
        <v>1004</v>
      </c>
      <c r="B39" s="5" t="n">
        <v>261329</v>
      </c>
    </row>
    <row r="40" spans="1:4">
      <c r="A40" s="4" t="s">
        <v>1005</v>
      </c>
      <c r="B40" s="5" t="n">
        <v>-825</v>
      </c>
      <c r="C40" s="5" t="n">
        <v>-774</v>
      </c>
      <c r="D40" s="5" t="n">
        <v>-4844</v>
      </c>
    </row>
    <row r="41" spans="1:4">
      <c r="A41" s="4" t="s">
        <v>962</v>
      </c>
      <c r="B41" s="5" t="n">
        <v>-498507</v>
      </c>
      <c r="C41" s="5" t="n">
        <v>11307</v>
      </c>
      <c r="D41" s="5" t="n">
        <v>55924</v>
      </c>
    </row>
    <row r="42" spans="1:4">
      <c r="A42" s="3" t="s">
        <v>351</v>
      </c>
    </row>
    <row r="43" spans="1:4">
      <c r="A43" s="4" t="s">
        <v>1006</v>
      </c>
      <c r="B43" s="5" t="n">
        <v>26792</v>
      </c>
      <c r="C43" s="5" t="n">
        <v>2198</v>
      </c>
    </row>
    <row r="44" spans="1:4">
      <c r="A44" s="4" t="s">
        <v>1007</v>
      </c>
      <c r="B44" s="5" t="n">
        <v>2979</v>
      </c>
    </row>
    <row r="45" spans="1:4">
      <c r="A45" s="4" t="s">
        <v>1008</v>
      </c>
      <c r="B45" s="5" t="n">
        <v>2836</v>
      </c>
      <c r="C45" s="5" t="n">
        <v>3749</v>
      </c>
    </row>
    <row r="46" spans="1:4">
      <c r="A46" s="4" t="s">
        <v>1009</v>
      </c>
      <c r="B46" s="5" t="n">
        <v>-216</v>
      </c>
      <c r="C46" s="5" t="n">
        <v>-4000</v>
      </c>
    </row>
    <row r="47" spans="1:4">
      <c r="A47" s="4" t="s">
        <v>921</v>
      </c>
      <c r="D47" s="5" t="n">
        <v>33569</v>
      </c>
    </row>
    <row r="48" spans="1:4">
      <c r="A48" s="4" t="s">
        <v>1010</v>
      </c>
      <c r="D48" s="5" t="n">
        <v>-31371</v>
      </c>
    </row>
    <row r="49" spans="1:4">
      <c r="A49" s="4" t="s">
        <v>1011</v>
      </c>
      <c r="B49" s="5" t="n">
        <v>-1322</v>
      </c>
      <c r="C49" s="5" t="n">
        <v>-9091</v>
      </c>
    </row>
    <row r="50" spans="1:4">
      <c r="A50" s="4" t="s">
        <v>1012</v>
      </c>
      <c r="C50" s="5" t="n">
        <v>2565</v>
      </c>
    </row>
    <row r="51" spans="1:4">
      <c r="A51" s="4" t="s">
        <v>1012</v>
      </c>
      <c r="B51" s="5" t="n">
        <v>-119</v>
      </c>
    </row>
    <row r="52" spans="1:4">
      <c r="A52" s="4" t="s">
        <v>1013</v>
      </c>
      <c r="B52" s="6" t="n">
        <v>30950</v>
      </c>
      <c r="C52" s="6" t="n">
        <v>26792</v>
      </c>
      <c r="D52" s="6" t="n">
        <v>21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30</v>
      </c>
      <c r="C2" s="2" t="s">
        <v>88</v>
      </c>
    </row>
    <row r="3" spans="1:3">
      <c r="A3" s="3" t="s">
        <v>150</v>
      </c>
    </row>
    <row r="4" spans="1:3">
      <c r="A4" s="4" t="s">
        <v>151</v>
      </c>
      <c r="B4" s="6" t="n">
        <v>6896</v>
      </c>
      <c r="C4" s="6" t="n">
        <v>148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88</v>
      </c>
    </row>
    <row r="3" spans="1:4">
      <c r="A3" s="3" t="s">
        <v>1015</v>
      </c>
    </row>
    <row r="4" spans="1:4">
      <c r="A4" s="4" t="s">
        <v>1016</v>
      </c>
      <c r="B4" s="6" t="n">
        <v>3600</v>
      </c>
    </row>
    <row r="5" spans="1:4">
      <c r="A5" s="4" t="s">
        <v>1017</v>
      </c>
      <c r="B5" s="5" t="n">
        <v>3100</v>
      </c>
    </row>
    <row r="6" spans="1:4">
      <c r="A6" s="4" t="s">
        <v>1018</v>
      </c>
      <c r="B6" s="5" t="n">
        <v>8000</v>
      </c>
    </row>
    <row r="7" spans="1:4">
      <c r="A7" s="4" t="s">
        <v>921</v>
      </c>
      <c r="B7" s="5" t="n">
        <v>30950</v>
      </c>
      <c r="C7" s="6" t="n">
        <v>26792</v>
      </c>
      <c r="D7" s="6" t="n">
        <v>2198</v>
      </c>
    </row>
    <row r="8" spans="1:4">
      <c r="A8" s="4" t="s">
        <v>1019</v>
      </c>
      <c r="B8" s="5" t="n">
        <v>25100</v>
      </c>
      <c r="C8" s="5" t="n">
        <v>9400</v>
      </c>
    </row>
    <row r="9" spans="1:4">
      <c r="A9" s="4" t="s">
        <v>1020</v>
      </c>
      <c r="B9" s="5" t="n">
        <v>100</v>
      </c>
      <c r="C9" s="5" t="n">
        <v>1700</v>
      </c>
    </row>
    <row r="10" spans="1:4">
      <c r="A10" s="4" t="s">
        <v>1021</v>
      </c>
      <c r="B10" s="5" t="n">
        <v>1700</v>
      </c>
      <c r="C10" s="5" t="n">
        <v>300</v>
      </c>
    </row>
    <row r="11" spans="1:4">
      <c r="A11" s="4" t="s">
        <v>1022</v>
      </c>
      <c r="B11" s="5" t="n">
        <v>100</v>
      </c>
    </row>
    <row r="12" spans="1:4">
      <c r="A12" s="4" t="s">
        <v>1023</v>
      </c>
      <c r="B12" s="5" t="n">
        <v>1400</v>
      </c>
    </row>
    <row r="13" spans="1:4">
      <c r="A13" s="4" t="s">
        <v>1024</v>
      </c>
      <c r="B13" s="5" t="n">
        <v>12000</v>
      </c>
      <c r="C13" s="6" t="n">
        <v>30100</v>
      </c>
    </row>
    <row r="14" spans="1:4">
      <c r="A14" s="4" t="s">
        <v>1025</v>
      </c>
      <c r="B14" s="5" t="n">
        <v>28100</v>
      </c>
    </row>
    <row r="15" spans="1:4">
      <c r="A15" s="4" t="s">
        <v>60</v>
      </c>
    </row>
    <row r="16" spans="1:4">
      <c r="A16" s="3" t="s">
        <v>1015</v>
      </c>
    </row>
    <row r="17" spans="1:4">
      <c r="A17" s="4" t="s">
        <v>921</v>
      </c>
      <c r="B17" s="5" t="n">
        <v>31800</v>
      </c>
    </row>
    <row r="18" spans="1:4">
      <c r="A18" s="4" t="s">
        <v>1026</v>
      </c>
    </row>
    <row r="19" spans="1:4">
      <c r="A19" s="3" t="s">
        <v>1015</v>
      </c>
    </row>
    <row r="20" spans="1:4">
      <c r="A20" s="4" t="s">
        <v>1027</v>
      </c>
      <c r="B20" s="5" t="n">
        <v>9500</v>
      </c>
    </row>
    <row r="21" spans="1:4">
      <c r="A21" s="4" t="s">
        <v>1028</v>
      </c>
    </row>
    <row r="22" spans="1:4">
      <c r="A22" s="3" t="s">
        <v>1015</v>
      </c>
    </row>
    <row r="23" spans="1:4">
      <c r="A23" s="4" t="s">
        <v>1027</v>
      </c>
      <c r="B23" s="6" t="n">
        <v>29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1029</v>
      </c>
      <c r="B1" s="2" t="s">
        <v>1030</v>
      </c>
      <c r="C1" s="2" t="s">
        <v>1031</v>
      </c>
      <c r="D1" s="2" t="s">
        <v>1032</v>
      </c>
      <c r="E1" s="2" t="s">
        <v>1033</v>
      </c>
      <c r="F1" s="2" t="s">
        <v>1034</v>
      </c>
      <c r="G1" s="2" t="s">
        <v>1035</v>
      </c>
      <c r="H1" s="2" t="s">
        <v>1036</v>
      </c>
      <c r="I1" s="2" t="s">
        <v>2</v>
      </c>
      <c r="J1" s="2" t="s">
        <v>30</v>
      </c>
      <c r="K1" s="2" t="s">
        <v>1037</v>
      </c>
    </row>
    <row r="2" spans="1:11">
      <c r="A2" s="3" t="s">
        <v>1038</v>
      </c>
    </row>
    <row r="3" spans="1:11">
      <c r="A3" s="4" t="s">
        <v>1039</v>
      </c>
      <c r="B3" s="6" t="n">
        <v>100000000</v>
      </c>
    </row>
    <row r="4" spans="1:11">
      <c r="A4" s="4" t="s">
        <v>1040</v>
      </c>
      <c r="B4" s="4" t="s">
        <v>575</v>
      </c>
    </row>
    <row r="5" spans="1:11">
      <c r="A5" s="4" t="s">
        <v>1041</v>
      </c>
      <c r="I5" s="5" t="n">
        <v>1264149</v>
      </c>
    </row>
    <row r="6" spans="1:11">
      <c r="A6" s="4" t="s">
        <v>1042</v>
      </c>
      <c r="I6" s="6" t="n">
        <v>24800000</v>
      </c>
    </row>
    <row r="7" spans="1:11">
      <c r="A7" s="4" t="s">
        <v>1043</v>
      </c>
      <c r="I7" s="7" t="n">
        <v>19.59</v>
      </c>
    </row>
    <row r="8" spans="1:11">
      <c r="A8" s="3" t="s">
        <v>1044</v>
      </c>
    </row>
    <row r="9" spans="1:11">
      <c r="A9" s="4" t="s">
        <v>1045</v>
      </c>
      <c r="G9" s="6" t="n">
        <v>67</v>
      </c>
    </row>
    <row r="10" spans="1:11">
      <c r="A10" s="4" t="s">
        <v>1046</v>
      </c>
      <c r="F10" s="6" t="n">
        <v>1475000000</v>
      </c>
    </row>
    <row r="11" spans="1:11">
      <c r="A11" s="4" t="s">
        <v>1047</v>
      </c>
      <c r="F11" s="5" t="n">
        <v>225000000</v>
      </c>
    </row>
    <row r="12" spans="1:11">
      <c r="A12" s="4" t="s">
        <v>1048</v>
      </c>
      <c r="F12" s="6" t="n">
        <v>1250000000</v>
      </c>
    </row>
    <row r="13" spans="1:11">
      <c r="A13" s="4" t="s">
        <v>1049</v>
      </c>
      <c r="I13" s="6" t="n">
        <v>24796000</v>
      </c>
    </row>
    <row r="14" spans="1:11">
      <c r="A14" s="4" t="s">
        <v>1050</v>
      </c>
    </row>
    <row r="15" spans="1:11">
      <c r="A15" s="3" t="s">
        <v>1044</v>
      </c>
    </row>
    <row r="16" spans="1:11">
      <c r="A16" s="4" t="s">
        <v>1051</v>
      </c>
      <c r="D16" s="6" t="n">
        <v>649500000</v>
      </c>
    </row>
    <row r="17" spans="1:11">
      <c r="A17" s="4" t="s">
        <v>1052</v>
      </c>
    </row>
    <row r="18" spans="1:11">
      <c r="A18" s="3" t="s">
        <v>1044</v>
      </c>
    </row>
    <row r="19" spans="1:11">
      <c r="A19" s="4" t="s">
        <v>1053</v>
      </c>
      <c r="C19" s="4" t="s">
        <v>1054</v>
      </c>
    </row>
    <row r="20" spans="1:11">
      <c r="A20" s="4" t="s">
        <v>1055</v>
      </c>
    </row>
    <row r="21" spans="1:11">
      <c r="A21" s="3" t="s">
        <v>1056</v>
      </c>
    </row>
    <row r="22" spans="1:11">
      <c r="A22" s="4" t="s">
        <v>142</v>
      </c>
      <c r="J22" s="5" t="n">
        <v>8624000</v>
      </c>
    </row>
    <row r="23" spans="1:11">
      <c r="A23" s="4" t="s">
        <v>71</v>
      </c>
    </row>
    <row r="24" spans="1:11">
      <c r="A24" s="3" t="s">
        <v>1044</v>
      </c>
    </row>
    <row r="25" spans="1:11">
      <c r="A25" s="4" t="s">
        <v>1057</v>
      </c>
      <c r="E25" s="5" t="n">
        <v>12500</v>
      </c>
    </row>
    <row r="26" spans="1:11">
      <c r="A26" s="4" t="s">
        <v>1049</v>
      </c>
      <c r="K26" s="6" t="n">
        <v>11200000</v>
      </c>
    </row>
    <row r="27" spans="1:11">
      <c r="A27" s="4" t="s">
        <v>1058</v>
      </c>
      <c r="I27" s="5" t="n">
        <v>0</v>
      </c>
      <c r="J27" s="5" t="n">
        <v>0</v>
      </c>
    </row>
    <row r="28" spans="1:11">
      <c r="A28" s="3" t="s">
        <v>1056</v>
      </c>
    </row>
    <row r="29" spans="1:11">
      <c r="A29" s="4" t="s">
        <v>1059</v>
      </c>
      <c r="I29" s="5" t="n">
        <v>0</v>
      </c>
      <c r="J29" s="5" t="n">
        <v>0</v>
      </c>
    </row>
    <row r="30" spans="1:11">
      <c r="A30" s="4" t="s">
        <v>1060</v>
      </c>
      <c r="D30" s="5" t="n">
        <v>2300</v>
      </c>
      <c r="K30" s="5" t="n">
        <v>225</v>
      </c>
    </row>
    <row r="31" spans="1:11">
      <c r="A31" s="4" t="s">
        <v>1061</v>
      </c>
      <c r="I31" s="5" t="n">
        <v>0</v>
      </c>
      <c r="J31" s="5" t="n">
        <v>0</v>
      </c>
    </row>
    <row r="32" spans="1:11">
      <c r="A32" s="4" t="s">
        <v>1062</v>
      </c>
    </row>
    <row r="33" spans="1:11">
      <c r="A33" s="3" t="s">
        <v>1056</v>
      </c>
    </row>
    <row r="34" spans="1:11">
      <c r="A34" s="4" t="s">
        <v>1060</v>
      </c>
      <c r="H34" s="5" t="n">
        <v>225</v>
      </c>
    </row>
    <row r="35" spans="1:11">
      <c r="A35" s="4" t="s">
        <v>1063</v>
      </c>
    </row>
    <row r="36" spans="1:11">
      <c r="A36" s="3" t="s">
        <v>1044</v>
      </c>
    </row>
    <row r="37" spans="1:11">
      <c r="A37" s="4" t="s">
        <v>1064</v>
      </c>
      <c r="C37" s="5" t="n">
        <v>9750</v>
      </c>
    </row>
    <row r="38" spans="1:11">
      <c r="A38" s="4" t="s">
        <v>1065</v>
      </c>
      <c r="C38" s="6" t="n">
        <v>67</v>
      </c>
    </row>
    <row r="39" spans="1:11">
      <c r="A39" s="4" t="s">
        <v>74</v>
      </c>
    </row>
    <row r="40" spans="1:11">
      <c r="A40" s="3" t="s">
        <v>1044</v>
      </c>
    </row>
    <row r="41" spans="1:11">
      <c r="A41" s="4" t="s">
        <v>1058</v>
      </c>
      <c r="I41" s="5" t="n">
        <v>0</v>
      </c>
      <c r="J41" s="5" t="n">
        <v>0</v>
      </c>
    </row>
    <row r="42" spans="1:11">
      <c r="A42" s="3" t="s">
        <v>1056</v>
      </c>
    </row>
    <row r="43" spans="1:11">
      <c r="A43" s="4" t="s">
        <v>1059</v>
      </c>
      <c r="I43" s="5" t="n">
        <v>0</v>
      </c>
    </row>
    <row r="44" spans="1:11">
      <c r="A44" s="4" t="s">
        <v>1061</v>
      </c>
      <c r="I44" s="5" t="n">
        <v>0</v>
      </c>
      <c r="J44" s="5" t="n">
        <v>0</v>
      </c>
    </row>
    <row r="45" spans="1:11">
      <c r="A45" s="4" t="s">
        <v>474</v>
      </c>
      <c r="J45" s="5" t="n">
        <v>8624</v>
      </c>
    </row>
    <row r="46" spans="1:11">
      <c r="A46" s="4" t="s">
        <v>142</v>
      </c>
      <c r="J46" s="5" t="n">
        <v>8624000</v>
      </c>
    </row>
    <row r="47" spans="1:11">
      <c r="A47" s="4" t="s">
        <v>1066</v>
      </c>
    </row>
    <row r="48" spans="1:11">
      <c r="A48" s="3" t="s">
        <v>1044</v>
      </c>
    </row>
    <row r="49" spans="1:11">
      <c r="A49" s="4" t="s">
        <v>1057</v>
      </c>
      <c r="D49" s="5" t="n">
        <v>14553</v>
      </c>
    </row>
    <row r="50" spans="1:11">
      <c r="A50" s="4" t="s">
        <v>1067</v>
      </c>
      <c r="C50" s="6" t="n">
        <v>67</v>
      </c>
    </row>
    <row r="51" spans="1:11">
      <c r="A51" s="3" t="s">
        <v>1056</v>
      </c>
    </row>
    <row r="52" spans="1:11">
      <c r="A52" s="4" t="s">
        <v>1060</v>
      </c>
      <c r="D52" s="5" t="n">
        <v>5929</v>
      </c>
    </row>
    <row r="53" spans="1:11">
      <c r="A53" s="4" t="s">
        <v>1066</v>
      </c>
    </row>
    <row r="54" spans="1:11">
      <c r="A54" s="3" t="s">
        <v>1044</v>
      </c>
    </row>
    <row r="55" spans="1:11">
      <c r="A55" s="4" t="s">
        <v>1058</v>
      </c>
      <c r="J55" s="5" t="n">
        <v>8624</v>
      </c>
    </row>
    <row r="56" spans="1:11">
      <c r="A56" s="3" t="s">
        <v>1056</v>
      </c>
    </row>
    <row r="57" spans="1:11">
      <c r="A57" s="4" t="s">
        <v>1059</v>
      </c>
      <c r="J57" s="5" t="n">
        <v>8624</v>
      </c>
    </row>
    <row r="58" spans="1:11">
      <c r="A58" s="4" t="s">
        <v>474</v>
      </c>
      <c r="J58" s="5" t="n">
        <v>86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0"/>
    <col customWidth="1" max="6" min="6" width="20"/>
    <col customWidth="1" max="7" min="7" width="37"/>
    <col customWidth="1" max="8" min="8" width="37"/>
    <col customWidth="1" max="9" min="9" width="21"/>
    <col customWidth="1" max="10" min="10" width="20"/>
    <col customWidth="1" max="11" min="11" width="20"/>
  </cols>
  <sheetData>
    <row r="1" spans="1:11">
      <c r="A1" s="1" t="s">
        <v>1068</v>
      </c>
      <c r="B1" s="2" t="s">
        <v>1069</v>
      </c>
      <c r="C1" s="2" t="s">
        <v>1070</v>
      </c>
      <c r="D1" s="2" t="s">
        <v>1071</v>
      </c>
      <c r="E1" s="2" t="s">
        <v>1072</v>
      </c>
      <c r="F1" s="2" t="s">
        <v>1073</v>
      </c>
      <c r="G1" s="2" t="s">
        <v>1074</v>
      </c>
      <c r="H1" s="2" t="s">
        <v>1075</v>
      </c>
      <c r="I1" s="2" t="s">
        <v>430</v>
      </c>
      <c r="J1" s="2" t="s">
        <v>1076</v>
      </c>
      <c r="K1" s="2" t="s">
        <v>1077</v>
      </c>
    </row>
    <row r="2" spans="1:11">
      <c r="A2" s="4" t="s">
        <v>506</v>
      </c>
    </row>
    <row r="3" spans="1:11">
      <c r="A3" s="3" t="s">
        <v>1078</v>
      </c>
    </row>
    <row r="4" spans="1:11">
      <c r="A4" s="4" t="s">
        <v>1079</v>
      </c>
      <c r="G4" s="4" t="s">
        <v>583</v>
      </c>
    </row>
    <row r="5" spans="1:11">
      <c r="A5" s="4" t="s">
        <v>1080</v>
      </c>
    </row>
    <row r="6" spans="1:11">
      <c r="A6" s="3" t="s">
        <v>1081</v>
      </c>
    </row>
    <row r="7" spans="1:11">
      <c r="A7" s="4" t="s">
        <v>1082</v>
      </c>
      <c r="G7" s="7" t="n">
        <v>6.96</v>
      </c>
    </row>
    <row r="8" spans="1:11">
      <c r="A8" s="4" t="s">
        <v>1083</v>
      </c>
      <c r="G8" s="7" t="n">
        <v>20.75</v>
      </c>
    </row>
    <row r="9" spans="1:11">
      <c r="A9" s="3" t="s">
        <v>1084</v>
      </c>
    </row>
    <row r="10" spans="1:11">
      <c r="A10" s="4" t="s">
        <v>1085</v>
      </c>
      <c r="G10" s="5" t="n">
        <v>6326593</v>
      </c>
    </row>
    <row r="11" spans="1:11">
      <c r="A11" s="4" t="s">
        <v>1086</v>
      </c>
      <c r="G11" s="5" t="n">
        <v>1486790</v>
      </c>
    </row>
    <row r="12" spans="1:11">
      <c r="A12" s="4" t="s">
        <v>1087</v>
      </c>
      <c r="G12" s="5" t="n">
        <v>-1226345</v>
      </c>
    </row>
    <row r="13" spans="1:11">
      <c r="A13" s="4" t="s">
        <v>1088</v>
      </c>
      <c r="G13" s="5" t="n">
        <v>-35724</v>
      </c>
    </row>
    <row r="14" spans="1:11">
      <c r="A14" s="4" t="s">
        <v>1089</v>
      </c>
      <c r="G14" s="5" t="n">
        <v>6551314</v>
      </c>
      <c r="H14" s="5" t="n">
        <v>6326593</v>
      </c>
    </row>
    <row r="15" spans="1:11">
      <c r="A15" s="3" t="s">
        <v>1090</v>
      </c>
    </row>
    <row r="16" spans="1:11">
      <c r="A16" s="4" t="s">
        <v>1091</v>
      </c>
      <c r="G16" s="7" t="n">
        <v>11.17</v>
      </c>
    </row>
    <row r="17" spans="1:11">
      <c r="A17" s="4" t="s">
        <v>1092</v>
      </c>
      <c r="G17" s="9" t="n">
        <v>14.26</v>
      </c>
    </row>
    <row r="18" spans="1:11">
      <c r="A18" s="4" t="s">
        <v>1093</v>
      </c>
      <c r="G18" s="9" t="n">
        <v>8.81</v>
      </c>
    </row>
    <row r="19" spans="1:11">
      <c r="A19" s="4" t="s">
        <v>1094</v>
      </c>
      <c r="G19" s="9" t="n">
        <v>14.38</v>
      </c>
    </row>
    <row r="20" spans="1:11">
      <c r="A20" s="4" t="s">
        <v>1095</v>
      </c>
      <c r="G20" s="7" t="n">
        <v>12.29</v>
      </c>
      <c r="H20" s="7" t="n">
        <v>11.17</v>
      </c>
    </row>
    <row r="21" spans="1:11">
      <c r="A21" s="3" t="s">
        <v>1096</v>
      </c>
    </row>
    <row r="22" spans="1:11">
      <c r="A22" s="4" t="s">
        <v>1097</v>
      </c>
      <c r="G22" s="4" t="s">
        <v>1098</v>
      </c>
    </row>
    <row r="23" spans="1:11">
      <c r="A23" s="4" t="s">
        <v>1099</v>
      </c>
      <c r="G23" s="6" t="n">
        <v>124709</v>
      </c>
    </row>
    <row r="24" spans="1:11">
      <c r="A24" s="4" t="s">
        <v>1100</v>
      </c>
      <c r="G24" s="7" t="n">
        <v>4.48</v>
      </c>
      <c r="H24" s="7" t="n">
        <v>3.97</v>
      </c>
    </row>
    <row r="25" spans="1:11">
      <c r="A25" s="4" t="s">
        <v>1101</v>
      </c>
      <c r="G25" s="6" t="n">
        <v>15800</v>
      </c>
      <c r="H25" s="6" t="n">
        <v>10300</v>
      </c>
      <c r="I25" s="6" t="n">
        <v>19500</v>
      </c>
    </row>
    <row r="26" spans="1:11">
      <c r="A26" s="4" t="s">
        <v>1084</v>
      </c>
      <c r="G26" s="5" t="n">
        <v>3106177</v>
      </c>
    </row>
    <row r="27" spans="1:11">
      <c r="A27" s="4" t="s">
        <v>1102</v>
      </c>
      <c r="G27" s="7" t="n">
        <v>10.94</v>
      </c>
    </row>
    <row r="28" spans="1:11">
      <c r="A28" s="4" t="s">
        <v>1103</v>
      </c>
      <c r="G28" s="4" t="s">
        <v>1104</v>
      </c>
    </row>
    <row r="29" spans="1:11">
      <c r="A29" s="4" t="s">
        <v>1105</v>
      </c>
      <c r="G29" s="6" t="n">
        <v>63300</v>
      </c>
    </row>
    <row r="30" spans="1:11">
      <c r="A30" s="4" t="s">
        <v>1106</v>
      </c>
    </row>
    <row r="31" spans="1:11">
      <c r="A31" s="3" t="s">
        <v>1081</v>
      </c>
    </row>
    <row r="32" spans="1:11">
      <c r="A32" s="4" t="s">
        <v>1107</v>
      </c>
      <c r="G32" s="4" t="s">
        <v>583</v>
      </c>
    </row>
    <row r="33" spans="1:11">
      <c r="A33" s="4" t="s">
        <v>1108</v>
      </c>
    </row>
    <row r="34" spans="1:11">
      <c r="A34" s="3" t="s">
        <v>1081</v>
      </c>
    </row>
    <row r="35" spans="1:11">
      <c r="A35" s="4" t="s">
        <v>1107</v>
      </c>
      <c r="G35" s="4" t="s">
        <v>684</v>
      </c>
    </row>
    <row r="36" spans="1:11">
      <c r="A36" s="4" t="s">
        <v>1109</v>
      </c>
    </row>
    <row r="37" spans="1:11">
      <c r="A37" s="3" t="s">
        <v>1078</v>
      </c>
    </row>
    <row r="38" spans="1:11">
      <c r="A38" s="4" t="s">
        <v>1079</v>
      </c>
      <c r="G38" s="4" t="s">
        <v>583</v>
      </c>
    </row>
    <row r="39" spans="1:11">
      <c r="A39" s="4" t="s">
        <v>1110</v>
      </c>
    </row>
    <row r="40" spans="1:11">
      <c r="A40" s="3" t="s">
        <v>1078</v>
      </c>
    </row>
    <row r="41" spans="1:11">
      <c r="A41" s="4" t="s">
        <v>1111</v>
      </c>
      <c r="G41" s="5" t="n">
        <v>176865</v>
      </c>
    </row>
    <row r="42" spans="1:11">
      <c r="A42" s="4" t="s">
        <v>1112</v>
      </c>
    </row>
    <row r="43" spans="1:11">
      <c r="A43" s="3" t="s">
        <v>1078</v>
      </c>
    </row>
    <row r="44" spans="1:11">
      <c r="A44" s="4" t="s">
        <v>1111</v>
      </c>
      <c r="B44" s="5" t="n">
        <v>172245</v>
      </c>
    </row>
    <row r="45" spans="1:11">
      <c r="A45" s="4" t="s">
        <v>1113</v>
      </c>
    </row>
    <row r="46" spans="1:11">
      <c r="A46" s="3" t="s">
        <v>1081</v>
      </c>
    </row>
    <row r="47" spans="1:11">
      <c r="A47" s="4" t="s">
        <v>1114</v>
      </c>
      <c r="F47" s="5" t="n">
        <v>12000000</v>
      </c>
    </row>
    <row r="48" spans="1:11">
      <c r="A48" s="4" t="s">
        <v>1115</v>
      </c>
    </row>
    <row r="49" spans="1:11">
      <c r="A49" s="3" t="s">
        <v>1081</v>
      </c>
    </row>
    <row r="50" spans="1:11">
      <c r="A50" s="4" t="s">
        <v>1116</v>
      </c>
      <c r="F50" s="4" t="s">
        <v>572</v>
      </c>
    </row>
    <row r="51" spans="1:11">
      <c r="A51" s="4" t="s">
        <v>1117</v>
      </c>
    </row>
    <row r="52" spans="1:11">
      <c r="A52" s="3" t="s">
        <v>1081</v>
      </c>
    </row>
    <row r="53" spans="1:11">
      <c r="A53" s="4" t="s">
        <v>1116</v>
      </c>
      <c r="F53" s="4" t="s">
        <v>1118</v>
      </c>
    </row>
    <row r="54" spans="1:11">
      <c r="A54" s="4" t="s">
        <v>1119</v>
      </c>
    </row>
    <row r="55" spans="1:11">
      <c r="A55" s="3" t="s">
        <v>1081</v>
      </c>
    </row>
    <row r="56" spans="1:11">
      <c r="A56" s="4" t="s">
        <v>1114</v>
      </c>
      <c r="D56" s="5" t="n">
        <v>16350000</v>
      </c>
      <c r="E56" s="5" t="n">
        <v>9250000</v>
      </c>
      <c r="J56" s="5" t="n">
        <v>9250000</v>
      </c>
      <c r="K56" s="5" t="n">
        <v>2350000</v>
      </c>
    </row>
    <row r="57" spans="1:11">
      <c r="A57" s="4" t="s">
        <v>1120</v>
      </c>
      <c r="G57" s="5" t="n">
        <v>1436348</v>
      </c>
    </row>
    <row r="58" spans="1:11">
      <c r="A58" s="4" t="s">
        <v>1121</v>
      </c>
    </row>
    <row r="59" spans="1:11">
      <c r="A59" s="3" t="s">
        <v>1081</v>
      </c>
    </row>
    <row r="60" spans="1:11">
      <c r="A60" s="4" t="s">
        <v>1122</v>
      </c>
      <c r="D60" s="5" t="n">
        <v>1</v>
      </c>
    </row>
    <row r="61" spans="1:11">
      <c r="A61" s="4" t="s">
        <v>1123</v>
      </c>
    </row>
    <row r="62" spans="1:11">
      <c r="A62" s="3" t="s">
        <v>1081</v>
      </c>
    </row>
    <row r="63" spans="1:11">
      <c r="A63" s="4" t="s">
        <v>1122</v>
      </c>
      <c r="D63" s="5" t="n">
        <v>1</v>
      </c>
    </row>
    <row r="64" spans="1:11">
      <c r="A64" s="4" t="s">
        <v>1124</v>
      </c>
    </row>
    <row r="65" spans="1:11">
      <c r="A65" s="3" t="s">
        <v>1081</v>
      </c>
    </row>
    <row r="66" spans="1:11">
      <c r="A66" s="4" t="s">
        <v>1122</v>
      </c>
      <c r="E66" s="9" t="n">
        <v>2.44</v>
      </c>
    </row>
    <row r="67" spans="1:11">
      <c r="A67" s="4" t="s">
        <v>1125</v>
      </c>
    </row>
    <row r="68" spans="1:11">
      <c r="A68" s="3" t="s">
        <v>1078</v>
      </c>
    </row>
    <row r="69" spans="1:11">
      <c r="A69" s="4" t="s">
        <v>1111</v>
      </c>
      <c r="C69" s="5" t="n">
        <v>189085</v>
      </c>
    </row>
    <row r="70" spans="1:11">
      <c r="A70" s="4" t="s">
        <v>1126</v>
      </c>
      <c r="C70" s="5" t="n">
        <v>3</v>
      </c>
    </row>
    <row r="71" spans="1:11">
      <c r="A71" s="4" t="s">
        <v>1127</v>
      </c>
      <c r="C71" s="4" t="s">
        <v>406</v>
      </c>
    </row>
    <row r="72" spans="1:11">
      <c r="A72" s="4" t="s">
        <v>1128</v>
      </c>
      <c r="C72" s="4" t="s">
        <v>1129</v>
      </c>
    </row>
    <row r="73" spans="1:11">
      <c r="A73" s="4" t="s">
        <v>1079</v>
      </c>
      <c r="C73" s="4" t="s">
        <v>406</v>
      </c>
    </row>
    <row r="74" spans="1:11">
      <c r="A74" s="4" t="s">
        <v>1130</v>
      </c>
    </row>
    <row r="75" spans="1:11">
      <c r="A75" s="3" t="s">
        <v>1078</v>
      </c>
    </row>
    <row r="76" spans="1:11">
      <c r="A76" s="4" t="s">
        <v>1131</v>
      </c>
      <c r="C76" s="4" t="s">
        <v>442</v>
      </c>
    </row>
    <row r="77" spans="1:11">
      <c r="A77" s="4" t="s">
        <v>1132</v>
      </c>
    </row>
    <row r="78" spans="1:11">
      <c r="A78" s="3" t="s">
        <v>1078</v>
      </c>
    </row>
    <row r="79" spans="1:11">
      <c r="A79" s="4" t="s">
        <v>1131</v>
      </c>
      <c r="C79" s="4" t="s">
        <v>11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6"/>
    <col customWidth="1" max="2" min="2" width="30"/>
  </cols>
  <sheetData>
    <row r="1" spans="1:2">
      <c r="A1" s="1" t="s">
        <v>1134</v>
      </c>
      <c r="B1" s="2" t="s">
        <v>1</v>
      </c>
    </row>
    <row r="2" spans="1:2">
      <c r="B2" s="2" t="s">
        <v>1135</v>
      </c>
    </row>
    <row r="3" spans="1:2">
      <c r="A3" s="4" t="s">
        <v>1136</v>
      </c>
    </row>
    <row r="4" spans="1:2">
      <c r="A4" s="3" t="s">
        <v>1137</v>
      </c>
    </row>
    <row r="5" spans="1:2">
      <c r="A5" s="4" t="s">
        <v>1138</v>
      </c>
      <c r="B5" s="7" t="n">
        <v>6.96</v>
      </c>
    </row>
    <row r="6" spans="1:2">
      <c r="A6" s="4" t="s">
        <v>1139</v>
      </c>
      <c r="B6" s="7" t="n">
        <v>10.41</v>
      </c>
    </row>
    <row r="7" spans="1:2">
      <c r="A7" s="3" t="s">
        <v>1140</v>
      </c>
    </row>
    <row r="8" spans="1:2">
      <c r="A8" s="4" t="s">
        <v>1141</v>
      </c>
      <c r="B8" s="5" t="n">
        <v>1178054</v>
      </c>
    </row>
    <row r="9" spans="1:2">
      <c r="A9" s="4" t="s">
        <v>1142</v>
      </c>
      <c r="B9" s="4" t="s">
        <v>1143</v>
      </c>
    </row>
    <row r="10" spans="1:2">
      <c r="A10" s="4" t="s">
        <v>1144</v>
      </c>
      <c r="B10" s="7" t="n">
        <v>8.16</v>
      </c>
    </row>
    <row r="11" spans="1:2">
      <c r="A11" s="3" t="s">
        <v>1145</v>
      </c>
    </row>
    <row r="12" spans="1:2">
      <c r="A12" s="4" t="s">
        <v>1141</v>
      </c>
      <c r="B12" s="5" t="n">
        <v>1176804</v>
      </c>
    </row>
    <row r="13" spans="1:2">
      <c r="A13" s="4" t="s">
        <v>1144</v>
      </c>
      <c r="B13" s="7" t="n">
        <v>8.16</v>
      </c>
    </row>
    <row r="14" spans="1:2">
      <c r="A14" s="4" t="s">
        <v>1146</v>
      </c>
    </row>
    <row r="15" spans="1:2">
      <c r="A15" s="3" t="s">
        <v>1137</v>
      </c>
    </row>
    <row r="16" spans="1:2">
      <c r="A16" s="4" t="s">
        <v>1138</v>
      </c>
      <c r="B16" s="9" t="n">
        <v>11.12</v>
      </c>
    </row>
    <row r="17" spans="1:2">
      <c r="A17" s="4" t="s">
        <v>1139</v>
      </c>
      <c r="B17" s="7" t="n">
        <v>16.02</v>
      </c>
    </row>
    <row r="18" spans="1:2">
      <c r="A18" s="3" t="s">
        <v>1140</v>
      </c>
    </row>
    <row r="19" spans="1:2">
      <c r="A19" s="4" t="s">
        <v>1141</v>
      </c>
      <c r="B19" s="5" t="n">
        <v>5283711</v>
      </c>
    </row>
    <row r="20" spans="1:2">
      <c r="A20" s="4" t="s">
        <v>1142</v>
      </c>
      <c r="B20" s="4" t="s">
        <v>1147</v>
      </c>
    </row>
    <row r="21" spans="1:2">
      <c r="A21" s="4" t="s">
        <v>1144</v>
      </c>
      <c r="B21" s="7" t="n">
        <v>13.11</v>
      </c>
    </row>
    <row r="22" spans="1:2">
      <c r="A22" s="3" t="s">
        <v>1145</v>
      </c>
    </row>
    <row r="23" spans="1:2">
      <c r="A23" s="4" t="s">
        <v>1141</v>
      </c>
      <c r="B23" s="5" t="n">
        <v>1915712</v>
      </c>
    </row>
    <row r="24" spans="1:2">
      <c r="A24" s="4" t="s">
        <v>1144</v>
      </c>
      <c r="B24" s="7" t="n">
        <v>12.6</v>
      </c>
    </row>
    <row r="25" spans="1:2">
      <c r="A25" s="4" t="s">
        <v>1148</v>
      </c>
    </row>
    <row r="26" spans="1:2">
      <c r="A26" s="3" t="s">
        <v>1137</v>
      </c>
    </row>
    <row r="27" spans="1:2">
      <c r="A27" s="4" t="s">
        <v>1138</v>
      </c>
      <c r="B27" s="9" t="n">
        <v>16.59</v>
      </c>
    </row>
    <row r="28" spans="1:2">
      <c r="A28" s="4" t="s">
        <v>1139</v>
      </c>
      <c r="B28" s="7" t="n">
        <v>20.75</v>
      </c>
    </row>
    <row r="29" spans="1:2">
      <c r="A29" s="3" t="s">
        <v>1140</v>
      </c>
    </row>
    <row r="30" spans="1:2">
      <c r="A30" s="4" t="s">
        <v>1141</v>
      </c>
      <c r="B30" s="5" t="n">
        <v>89549</v>
      </c>
    </row>
    <row r="31" spans="1:2">
      <c r="A31" s="4" t="s">
        <v>1142</v>
      </c>
      <c r="B31" s="4" t="s">
        <v>1149</v>
      </c>
    </row>
    <row r="32" spans="1:2">
      <c r="A32" s="4" t="s">
        <v>1144</v>
      </c>
      <c r="B32" s="7" t="n">
        <v>18.36</v>
      </c>
    </row>
    <row r="33" spans="1:2">
      <c r="A33" s="3" t="s">
        <v>1145</v>
      </c>
    </row>
    <row r="34" spans="1:2">
      <c r="A34" s="4" t="s">
        <v>1141</v>
      </c>
      <c r="B34" s="5" t="n">
        <v>13661</v>
      </c>
    </row>
    <row r="35" spans="1:2">
      <c r="A35" s="4" t="s">
        <v>1144</v>
      </c>
      <c r="B35" s="7" t="n">
        <v>16.59</v>
      </c>
    </row>
    <row r="36" spans="1:2">
      <c r="A36" s="4" t="s">
        <v>1150</v>
      </c>
    </row>
    <row r="37" spans="1:2">
      <c r="A37" s="3" t="s">
        <v>1137</v>
      </c>
    </row>
    <row r="38" spans="1:2">
      <c r="A38" s="4" t="s">
        <v>1138</v>
      </c>
      <c r="B38" s="9" t="n">
        <v>6.96</v>
      </c>
    </row>
    <row r="39" spans="1:2">
      <c r="A39" s="4" t="s">
        <v>1139</v>
      </c>
      <c r="B39" s="7" t="n">
        <v>20.75</v>
      </c>
    </row>
    <row r="40" spans="1:2">
      <c r="A40" s="3" t="s">
        <v>1140</v>
      </c>
    </row>
    <row r="41" spans="1:2">
      <c r="A41" s="4" t="s">
        <v>1141</v>
      </c>
      <c r="B41" s="5" t="n">
        <v>6551314</v>
      </c>
    </row>
    <row r="42" spans="1:2">
      <c r="A42" s="4" t="s">
        <v>1142</v>
      </c>
      <c r="B42" s="4" t="s">
        <v>1098</v>
      </c>
    </row>
    <row r="43" spans="1:2">
      <c r="A43" s="4" t="s">
        <v>1144</v>
      </c>
      <c r="B43" s="7" t="n">
        <v>12.29</v>
      </c>
    </row>
    <row r="44" spans="1:2">
      <c r="A44" s="3" t="s">
        <v>1145</v>
      </c>
    </row>
    <row r="45" spans="1:2">
      <c r="A45" s="4" t="s">
        <v>1141</v>
      </c>
      <c r="B45" s="5" t="n">
        <v>3106177</v>
      </c>
    </row>
    <row r="46" spans="1:2">
      <c r="A46" s="4" t="s">
        <v>1144</v>
      </c>
      <c r="B46" s="7" t="n">
        <v>10.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1</v>
      </c>
      <c r="B1" s="2" t="s">
        <v>1</v>
      </c>
    </row>
    <row r="2" spans="1:4">
      <c r="B2" s="2" t="s">
        <v>2</v>
      </c>
      <c r="C2" s="2" t="s">
        <v>30</v>
      </c>
      <c r="D2" s="2" t="s">
        <v>88</v>
      </c>
    </row>
    <row r="3" spans="1:4">
      <c r="A3" s="3" t="s">
        <v>476</v>
      </c>
    </row>
    <row r="4" spans="1:4">
      <c r="A4" s="4" t="s">
        <v>1152</v>
      </c>
      <c r="B4" s="6" t="n">
        <v>7800</v>
      </c>
      <c r="C4" s="6" t="n">
        <v>6900</v>
      </c>
      <c r="D4" s="6" t="n">
        <v>8200</v>
      </c>
    </row>
    <row r="5" spans="1:4">
      <c r="A5" s="4" t="s">
        <v>1153</v>
      </c>
      <c r="B5" s="5" t="n">
        <v>12200</v>
      </c>
      <c r="C5" s="5" t="n">
        <v>11600</v>
      </c>
      <c r="D5" s="5" t="n">
        <v>11200</v>
      </c>
    </row>
    <row r="6" spans="1:4">
      <c r="A6" s="4" t="s">
        <v>52</v>
      </c>
      <c r="B6" s="6" t="n">
        <v>111252</v>
      </c>
      <c r="C6" s="6" t="n">
        <v>92238</v>
      </c>
    </row>
    <row r="7" spans="1:4">
      <c r="A7" s="4" t="s">
        <v>506</v>
      </c>
    </row>
    <row r="8" spans="1:4">
      <c r="A8" s="3" t="s">
        <v>476</v>
      </c>
    </row>
    <row r="9" spans="1:4">
      <c r="A9" s="4" t="s">
        <v>1079</v>
      </c>
      <c r="B9" s="4" t="s">
        <v>583</v>
      </c>
    </row>
    <row r="10" spans="1:4">
      <c r="A10" s="4" t="s">
        <v>1110</v>
      </c>
    </row>
    <row r="11" spans="1:4">
      <c r="A11" s="3" t="s">
        <v>1081</v>
      </c>
    </row>
    <row r="12" spans="1:4">
      <c r="A12" s="4" t="s">
        <v>1085</v>
      </c>
      <c r="B12" s="5" t="n">
        <v>175886</v>
      </c>
    </row>
    <row r="13" spans="1:4">
      <c r="A13" s="4" t="s">
        <v>1111</v>
      </c>
      <c r="B13" s="5" t="n">
        <v>176865</v>
      </c>
    </row>
    <row r="14" spans="1:4">
      <c r="A14" s="4" t="s">
        <v>1154</v>
      </c>
      <c r="B14" s="5" t="n">
        <v>-68257</v>
      </c>
    </row>
    <row r="15" spans="1:4">
      <c r="A15" s="4" t="s">
        <v>1088</v>
      </c>
      <c r="B15" s="5" t="n">
        <v>-16839</v>
      </c>
    </row>
    <row r="16" spans="1:4">
      <c r="A16" s="4" t="s">
        <v>1089</v>
      </c>
      <c r="B16" s="5" t="n">
        <v>267655</v>
      </c>
      <c r="C16" s="5" t="n">
        <v>175886</v>
      </c>
    </row>
    <row r="17" spans="1:4">
      <c r="A17" s="3" t="s">
        <v>476</v>
      </c>
    </row>
    <row r="18" spans="1:4">
      <c r="A18" s="4" t="s">
        <v>1153</v>
      </c>
      <c r="B18" s="6" t="n">
        <v>2400</v>
      </c>
      <c r="C18" s="6" t="n">
        <v>1700</v>
      </c>
      <c r="D18" s="5" t="n">
        <v>2400</v>
      </c>
    </row>
    <row r="19" spans="1:4">
      <c r="A19" s="4" t="s">
        <v>1080</v>
      </c>
    </row>
    <row r="20" spans="1:4">
      <c r="A20" s="3" t="s">
        <v>476</v>
      </c>
    </row>
    <row r="21" spans="1:4">
      <c r="A21" s="4" t="s">
        <v>1153</v>
      </c>
      <c r="B21" s="5" t="n">
        <v>9800</v>
      </c>
      <c r="C21" s="5" t="n">
        <v>9900</v>
      </c>
      <c r="D21" s="5" t="n">
        <v>8800</v>
      </c>
    </row>
    <row r="22" spans="1:4">
      <c r="A22" s="4" t="s">
        <v>1155</v>
      </c>
    </row>
    <row r="23" spans="1:4">
      <c r="A23" s="3" t="s">
        <v>476</v>
      </c>
    </row>
    <row r="24" spans="1:4">
      <c r="A24" s="4" t="s">
        <v>1152</v>
      </c>
      <c r="B24" s="5" t="n">
        <v>11900</v>
      </c>
      <c r="C24" s="5" t="n">
        <v>8500</v>
      </c>
      <c r="D24" s="5" t="n">
        <v>14100</v>
      </c>
    </row>
    <row r="25" spans="1:4">
      <c r="A25" s="4" t="s">
        <v>1153</v>
      </c>
      <c r="B25" s="6" t="n">
        <v>5700</v>
      </c>
    </row>
    <row r="26" spans="1:4">
      <c r="A26" s="4" t="s">
        <v>1156</v>
      </c>
      <c r="B26" s="4" t="s">
        <v>1157</v>
      </c>
    </row>
    <row r="27" spans="1:4">
      <c r="A27" s="4" t="s">
        <v>52</v>
      </c>
      <c r="B27" s="6" t="n">
        <v>4800</v>
      </c>
      <c r="C27" s="5" t="n">
        <v>5600</v>
      </c>
    </row>
    <row r="28" spans="1:4">
      <c r="A28" s="4" t="s">
        <v>1158</v>
      </c>
      <c r="B28" s="6" t="n">
        <v>12700</v>
      </c>
      <c r="C28" s="5" t="n">
        <v>10700</v>
      </c>
      <c r="D28" s="5" t="n">
        <v>14500</v>
      </c>
    </row>
    <row r="29" spans="1:4">
      <c r="A29" s="4" t="s">
        <v>1159</v>
      </c>
    </row>
    <row r="30" spans="1:4">
      <c r="A30" s="3" t="s">
        <v>476</v>
      </c>
    </row>
    <row r="31" spans="1:4">
      <c r="A31" s="4" t="s">
        <v>1079</v>
      </c>
      <c r="B31" s="4" t="s">
        <v>406</v>
      </c>
    </row>
    <row r="32" spans="1:4">
      <c r="A32" s="4" t="s">
        <v>1160</v>
      </c>
    </row>
    <row r="33" spans="1:4">
      <c r="A33" s="3" t="s">
        <v>476</v>
      </c>
    </row>
    <row r="34" spans="1:4">
      <c r="A34" s="4" t="s">
        <v>1079</v>
      </c>
      <c r="B34" s="4" t="s">
        <v>583</v>
      </c>
    </row>
    <row r="35" spans="1:4">
      <c r="A35" s="4" t="s">
        <v>1109</v>
      </c>
    </row>
    <row r="36" spans="1:4">
      <c r="A36" s="3" t="s">
        <v>476</v>
      </c>
    </row>
    <row r="37" spans="1:4">
      <c r="A37" s="4" t="s">
        <v>1152</v>
      </c>
      <c r="B37" s="6" t="n">
        <v>21900</v>
      </c>
      <c r="C37" s="5" t="n">
        <v>2400</v>
      </c>
      <c r="D37" s="5" t="n">
        <v>5100</v>
      </c>
    </row>
    <row r="38" spans="1:4">
      <c r="A38" s="4" t="s">
        <v>1153</v>
      </c>
      <c r="B38" s="6" t="n">
        <v>17500</v>
      </c>
    </row>
    <row r="39" spans="1:4">
      <c r="A39" s="4" t="s">
        <v>1156</v>
      </c>
      <c r="B39" s="4" t="s">
        <v>1161</v>
      </c>
    </row>
    <row r="40" spans="1:4">
      <c r="A40" s="4" t="s">
        <v>52</v>
      </c>
      <c r="B40" s="6" t="n">
        <v>24000</v>
      </c>
      <c r="C40" s="5" t="n">
        <v>7300</v>
      </c>
    </row>
    <row r="41" spans="1:4">
      <c r="A41" s="4" t="s">
        <v>1079</v>
      </c>
      <c r="B41" s="4" t="s">
        <v>583</v>
      </c>
    </row>
    <row r="42" spans="1:4">
      <c r="A42" s="4" t="s">
        <v>1158</v>
      </c>
      <c r="B42" s="6" t="n">
        <v>6200</v>
      </c>
      <c r="C42" s="6" t="n">
        <v>3300</v>
      </c>
      <c r="D42" s="6" t="n">
        <v>3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53</v>
      </c>
      <c r="J1" s="2" t="s">
        <v>1</v>
      </c>
    </row>
    <row r="2" spans="1:12">
      <c r="B2" s="2" t="s">
        <v>2</v>
      </c>
      <c r="C2" s="2" t="s">
        <v>454</v>
      </c>
      <c r="D2" s="2" t="s">
        <v>4</v>
      </c>
      <c r="E2" s="2" t="s">
        <v>455</v>
      </c>
      <c r="F2" s="2" t="s">
        <v>30</v>
      </c>
      <c r="G2" s="2" t="s">
        <v>456</v>
      </c>
      <c r="H2" s="2" t="s">
        <v>457</v>
      </c>
      <c r="I2" s="2" t="s">
        <v>458</v>
      </c>
      <c r="J2" s="2" t="s">
        <v>2</v>
      </c>
      <c r="K2" s="2" t="s">
        <v>30</v>
      </c>
      <c r="L2" s="2" t="s">
        <v>88</v>
      </c>
    </row>
    <row r="3" spans="1:12">
      <c r="A3" s="3" t="s">
        <v>1163</v>
      </c>
    </row>
    <row r="4" spans="1:12">
      <c r="A4" s="4" t="s">
        <v>95</v>
      </c>
      <c r="B4" s="6" t="n">
        <v>769036</v>
      </c>
      <c r="C4" s="6" t="n">
        <v>806247</v>
      </c>
      <c r="D4" s="6" t="n">
        <v>796463</v>
      </c>
      <c r="E4" s="6" t="n">
        <v>776224</v>
      </c>
      <c r="F4" s="6" t="n">
        <v>742910</v>
      </c>
      <c r="G4" s="6" t="n">
        <v>765597</v>
      </c>
      <c r="H4" s="6" t="n">
        <v>769422</v>
      </c>
      <c r="I4" s="6" t="n">
        <v>756451</v>
      </c>
      <c r="J4" s="6" t="n">
        <v>3147970</v>
      </c>
      <c r="K4" s="6" t="n">
        <v>3034380</v>
      </c>
      <c r="L4" s="6" t="n">
        <v>2838358</v>
      </c>
    </row>
    <row r="5" spans="1:12">
      <c r="A5" s="4" t="s">
        <v>1164</v>
      </c>
      <c r="J5" s="5" t="n">
        <v>845946</v>
      </c>
      <c r="K5" s="5" t="n">
        <v>843829</v>
      </c>
      <c r="L5" s="5" t="n">
        <v>796349</v>
      </c>
    </row>
    <row r="6" spans="1:12">
      <c r="A6" s="3" t="s">
        <v>1165</v>
      </c>
    </row>
    <row r="7" spans="1:12">
      <c r="A7" s="4" t="s">
        <v>98</v>
      </c>
      <c r="J7" s="5" t="n">
        <v>267062</v>
      </c>
      <c r="K7" s="5" t="n">
        <v>271214</v>
      </c>
      <c r="L7" s="5" t="n">
        <v>259461</v>
      </c>
    </row>
    <row r="8" spans="1:12">
      <c r="A8" s="4" t="s">
        <v>104</v>
      </c>
      <c r="J8" s="5" t="n">
        <v>466761</v>
      </c>
      <c r="K8" s="5" t="n">
        <v>459243</v>
      </c>
      <c r="L8" s="5" t="n">
        <v>443127</v>
      </c>
    </row>
    <row r="9" spans="1:12">
      <c r="A9" s="4" t="s">
        <v>105</v>
      </c>
      <c r="J9" s="5" t="n">
        <v>-3552</v>
      </c>
      <c r="K9" s="5" t="n">
        <v>-24186</v>
      </c>
      <c r="L9" s="5" t="n">
        <v>-11531</v>
      </c>
    </row>
    <row r="10" spans="1:12">
      <c r="A10" s="4" t="s">
        <v>1166</v>
      </c>
      <c r="J10" s="5" t="n">
        <v>172</v>
      </c>
      <c r="K10" s="5" t="n">
        <v>-2471</v>
      </c>
      <c r="L10" s="5" t="n">
        <v>1286</v>
      </c>
    </row>
    <row r="11" spans="1:12">
      <c r="A11" s="4" t="s">
        <v>99</v>
      </c>
      <c r="J11" s="5" t="n">
        <v>107810</v>
      </c>
      <c r="L11" s="5" t="n">
        <v>40042</v>
      </c>
    </row>
    <row r="12" spans="1:12">
      <c r="A12" s="4" t="s">
        <v>100</v>
      </c>
      <c r="J12" s="5" t="n">
        <v>-289</v>
      </c>
      <c r="K12" s="5" t="n">
        <v>-726</v>
      </c>
    </row>
    <row r="13" spans="1:12">
      <c r="A13" s="4" t="s">
        <v>107</v>
      </c>
      <c r="E13" s="5" t="n">
        <v>25100</v>
      </c>
      <c r="J13" s="5" t="n">
        <v>23963</v>
      </c>
    </row>
    <row r="14" spans="1:12">
      <c r="A14" s="4" t="s">
        <v>108</v>
      </c>
      <c r="J14" s="5" t="n">
        <v>2257</v>
      </c>
      <c r="K14" s="5" t="n">
        <v>1679</v>
      </c>
      <c r="L14" s="5" t="n">
        <v>-5872</v>
      </c>
    </row>
    <row r="15" spans="1:12">
      <c r="A15" s="4" t="s">
        <v>1167</v>
      </c>
      <c r="J15" s="5" t="n">
        <v>-6840</v>
      </c>
      <c r="K15" s="5" t="n">
        <v>1277</v>
      </c>
      <c r="L15" s="5" t="n">
        <v>-5374</v>
      </c>
    </row>
    <row r="16" spans="1:12">
      <c r="A16" s="4" t="s">
        <v>1168</v>
      </c>
      <c r="J16" s="5" t="n">
        <v>7780</v>
      </c>
      <c r="K16" s="5" t="n">
        <v>6871</v>
      </c>
      <c r="L16" s="5" t="n">
        <v>8223</v>
      </c>
    </row>
    <row r="17" spans="1:12">
      <c r="A17" s="4" t="s">
        <v>110</v>
      </c>
      <c r="J17" s="5" t="n">
        <v>-25044</v>
      </c>
      <c r="K17" s="5" t="n">
        <v>120617</v>
      </c>
      <c r="L17" s="5" t="n">
        <v>56610</v>
      </c>
    </row>
    <row r="18" spans="1:12">
      <c r="A18" s="4" t="s">
        <v>166</v>
      </c>
      <c r="J18" s="5" t="n">
        <v>-498507</v>
      </c>
      <c r="K18" s="5" t="n">
        <v>11307</v>
      </c>
      <c r="L18" s="5" t="n">
        <v>55924</v>
      </c>
    </row>
    <row r="19" spans="1:12">
      <c r="A19" s="4" t="s">
        <v>112</v>
      </c>
      <c r="B19" s="5" t="n">
        <v>-338060</v>
      </c>
      <c r="C19" s="5" t="n">
        <v>789340</v>
      </c>
      <c r="D19" s="5" t="n">
        <v>17079</v>
      </c>
      <c r="E19" s="5" t="n">
        <v>5104</v>
      </c>
      <c r="F19" s="5" t="n">
        <v>5032</v>
      </c>
      <c r="G19" s="5" t="n">
        <v>46535</v>
      </c>
      <c r="H19" s="5" t="n">
        <v>34035</v>
      </c>
      <c r="I19" s="5" t="n">
        <v>23708</v>
      </c>
      <c r="J19" s="5" t="n">
        <v>473463</v>
      </c>
      <c r="K19" s="5" t="n">
        <v>109310</v>
      </c>
      <c r="L19" s="5" t="n">
        <v>686</v>
      </c>
    </row>
    <row r="20" spans="1:12">
      <c r="A20" s="4" t="s">
        <v>1169</v>
      </c>
      <c r="J20" s="5" t="n">
        <v>99261</v>
      </c>
      <c r="K20" s="5" t="n">
        <v>97245</v>
      </c>
      <c r="L20" s="5" t="n">
        <v>199240</v>
      </c>
    </row>
    <row r="21" spans="1:12">
      <c r="A21" s="4" t="s">
        <v>45</v>
      </c>
      <c r="B21" s="5" t="n">
        <v>5234812</v>
      </c>
      <c r="F21" s="5" t="n">
        <v>4974484</v>
      </c>
      <c r="J21" s="5" t="n">
        <v>5234812</v>
      </c>
      <c r="K21" s="5" t="n">
        <v>4974484</v>
      </c>
    </row>
    <row r="22" spans="1:12">
      <c r="A22" s="4" t="s">
        <v>39</v>
      </c>
      <c r="B22" s="5" t="n">
        <v>148912</v>
      </c>
      <c r="F22" s="5" t="n">
        <v>156176</v>
      </c>
      <c r="J22" s="5" t="n">
        <v>148912</v>
      </c>
      <c r="K22" s="5" t="n">
        <v>156176</v>
      </c>
    </row>
    <row r="23" spans="1:12">
      <c r="A23" s="4" t="s">
        <v>40</v>
      </c>
      <c r="B23" s="5" t="n">
        <v>1008097</v>
      </c>
      <c r="F23" s="5" t="n">
        <v>989685</v>
      </c>
      <c r="J23" s="5" t="n">
        <v>1008097</v>
      </c>
      <c r="K23" s="5" t="n">
        <v>989685</v>
      </c>
      <c r="L23" s="5" t="n">
        <v>911942</v>
      </c>
    </row>
    <row r="24" spans="1:12">
      <c r="A24" s="4" t="s">
        <v>41</v>
      </c>
      <c r="B24" s="5" t="n">
        <v>422606</v>
      </c>
      <c r="F24" s="5" t="n">
        <v>435494</v>
      </c>
      <c r="J24" s="5" t="n">
        <v>422606</v>
      </c>
      <c r="K24" s="5" t="n">
        <v>435494</v>
      </c>
    </row>
    <row r="25" spans="1:12">
      <c r="A25" s="4" t="s">
        <v>1170</v>
      </c>
      <c r="B25" s="5" t="n">
        <v>26775</v>
      </c>
      <c r="C25" s="6" t="n">
        <v>143663</v>
      </c>
      <c r="D25" s="6" t="n">
        <v>134989</v>
      </c>
      <c r="E25" s="6" t="n">
        <v>140287</v>
      </c>
      <c r="F25" s="5" t="n">
        <v>113848</v>
      </c>
      <c r="G25" s="6" t="n">
        <v>139300</v>
      </c>
      <c r="H25" s="6" t="n">
        <v>149337</v>
      </c>
      <c r="I25" s="6" t="n">
        <v>140531</v>
      </c>
      <c r="J25" s="5" t="n">
        <v>445714</v>
      </c>
      <c r="K25" s="5" t="n">
        <v>543016</v>
      </c>
      <c r="L25" s="5" t="n">
        <v>467846</v>
      </c>
    </row>
    <row r="26" spans="1:12">
      <c r="A26" s="4" t="s">
        <v>1168</v>
      </c>
      <c r="J26" s="5" t="n">
        <v>7780</v>
      </c>
      <c r="K26" s="5" t="n">
        <v>6871</v>
      </c>
      <c r="L26" s="5" t="n">
        <v>8223</v>
      </c>
    </row>
    <row r="27" spans="1:12">
      <c r="A27" s="4" t="s">
        <v>1167</v>
      </c>
      <c r="J27" s="5" t="n">
        <v>-6840</v>
      </c>
      <c r="K27" s="5" t="n">
        <v>1277</v>
      </c>
      <c r="L27" s="5" t="n">
        <v>-5374</v>
      </c>
    </row>
    <row r="28" spans="1:12">
      <c r="A28" s="4" t="s">
        <v>1171</v>
      </c>
      <c r="J28" s="5" t="n">
        <v>172</v>
      </c>
      <c r="K28" s="5" t="n">
        <v>-2471</v>
      </c>
      <c r="L28" s="5" t="n">
        <v>1286</v>
      </c>
    </row>
    <row r="29" spans="1:12">
      <c r="A29" s="4" t="s">
        <v>106</v>
      </c>
      <c r="J29" s="5" t="n">
        <v>18671</v>
      </c>
      <c r="K29" s="5" t="n">
        <v>14337</v>
      </c>
      <c r="L29" s="5" t="n">
        <v>14488</v>
      </c>
    </row>
    <row r="30" spans="1:12">
      <c r="A30" s="4" t="s">
        <v>511</v>
      </c>
    </row>
    <row r="31" spans="1:12">
      <c r="A31" s="3" t="s">
        <v>1165</v>
      </c>
    </row>
    <row r="32" spans="1:12">
      <c r="A32" s="4" t="s">
        <v>1172</v>
      </c>
      <c r="J32" s="5" t="n">
        <v>5866</v>
      </c>
      <c r="K32" s="5" t="n">
        <v>10311</v>
      </c>
      <c r="L32" s="5" t="n">
        <v>10377</v>
      </c>
    </row>
    <row r="33" spans="1:12">
      <c r="A33" s="4" t="s">
        <v>764</v>
      </c>
    </row>
    <row r="34" spans="1:12">
      <c r="A34" s="3" t="s">
        <v>1163</v>
      </c>
    </row>
    <row r="35" spans="1:12">
      <c r="A35" s="4" t="s">
        <v>95</v>
      </c>
      <c r="J35" s="5" t="n">
        <v>1584119</v>
      </c>
      <c r="K35" s="5" t="n">
        <v>1568514</v>
      </c>
      <c r="L35" s="5" t="n">
        <v>1505838</v>
      </c>
    </row>
    <row r="36" spans="1:12">
      <c r="A36" s="4" t="s">
        <v>1164</v>
      </c>
      <c r="J36" s="5" t="n">
        <v>501271</v>
      </c>
      <c r="K36" s="5" t="n">
        <v>489070</v>
      </c>
      <c r="L36" s="5" t="n">
        <v>456599</v>
      </c>
    </row>
    <row r="37" spans="1:12">
      <c r="A37" s="3" t="s">
        <v>1165</v>
      </c>
    </row>
    <row r="38" spans="1:12">
      <c r="A38" s="4" t="s">
        <v>1169</v>
      </c>
      <c r="J38" s="5" t="n">
        <v>22632</v>
      </c>
      <c r="K38" s="5" t="n">
        <v>30677</v>
      </c>
      <c r="L38" s="5" t="n">
        <v>155413</v>
      </c>
    </row>
    <row r="39" spans="1:12">
      <c r="A39" s="4" t="s">
        <v>45</v>
      </c>
      <c r="B39" s="5" t="n">
        <v>821649</v>
      </c>
      <c r="F39" s="5" t="n">
        <v>861951</v>
      </c>
      <c r="J39" s="5" t="n">
        <v>821649</v>
      </c>
      <c r="K39" s="5" t="n">
        <v>861951</v>
      </c>
    </row>
    <row r="40" spans="1:12">
      <c r="A40" s="4" t="s">
        <v>39</v>
      </c>
      <c r="B40" s="5" t="n">
        <v>102</v>
      </c>
      <c r="F40" s="5" t="n">
        <v>76</v>
      </c>
      <c r="J40" s="5" t="n">
        <v>102</v>
      </c>
      <c r="K40" s="5" t="n">
        <v>76</v>
      </c>
    </row>
    <row r="41" spans="1:12">
      <c r="A41" s="4" t="s">
        <v>40</v>
      </c>
      <c r="B41" s="5" t="n">
        <v>21242</v>
      </c>
      <c r="F41" s="5" t="n">
        <v>21242</v>
      </c>
      <c r="J41" s="5" t="n">
        <v>21242</v>
      </c>
      <c r="K41" s="5" t="n">
        <v>21242</v>
      </c>
    </row>
    <row r="42" spans="1:12">
      <c r="A42" s="4" t="s">
        <v>41</v>
      </c>
      <c r="B42" s="5" t="n">
        <v>303043</v>
      </c>
      <c r="F42" s="5" t="n">
        <v>303043</v>
      </c>
      <c r="J42" s="5" t="n">
        <v>303043</v>
      </c>
      <c r="K42" s="5" t="n">
        <v>303043</v>
      </c>
    </row>
    <row r="43" spans="1:12">
      <c r="A43" s="4" t="s">
        <v>765</v>
      </c>
    </row>
    <row r="44" spans="1:12">
      <c r="A44" s="3" t="s">
        <v>1163</v>
      </c>
    </row>
    <row r="45" spans="1:12">
      <c r="A45" s="4" t="s">
        <v>95</v>
      </c>
      <c r="J45" s="5" t="n">
        <v>604665</v>
      </c>
      <c r="K45" s="5" t="n">
        <v>546608</v>
      </c>
      <c r="L45" s="5" t="n">
        <v>478128</v>
      </c>
    </row>
    <row r="46" spans="1:12">
      <c r="A46" s="4" t="s">
        <v>1164</v>
      </c>
      <c r="J46" s="5" t="n">
        <v>135324</v>
      </c>
      <c r="K46" s="5" t="n">
        <v>128569</v>
      </c>
      <c r="L46" s="5" t="n">
        <v>128850</v>
      </c>
    </row>
    <row r="47" spans="1:12">
      <c r="A47" s="3" t="s">
        <v>1165</v>
      </c>
    </row>
    <row r="48" spans="1:12">
      <c r="A48" s="4" t="s">
        <v>1169</v>
      </c>
      <c r="J48" s="5" t="n">
        <v>42025</v>
      </c>
      <c r="K48" s="5" t="n">
        <v>30458</v>
      </c>
      <c r="L48" s="5" t="n">
        <v>16805</v>
      </c>
    </row>
    <row r="49" spans="1:12">
      <c r="A49" s="4" t="s">
        <v>45</v>
      </c>
      <c r="B49" s="5" t="n">
        <v>794274</v>
      </c>
      <c r="F49" s="5" t="n">
        <v>840076</v>
      </c>
      <c r="J49" s="5" t="n">
        <v>794274</v>
      </c>
      <c r="K49" s="5" t="n">
        <v>840076</v>
      </c>
    </row>
    <row r="50" spans="1:12">
      <c r="A50" s="4" t="s">
        <v>40</v>
      </c>
      <c r="B50" s="5" t="n">
        <v>244695</v>
      </c>
      <c r="F50" s="5" t="n">
        <v>223586</v>
      </c>
      <c r="J50" s="5" t="n">
        <v>244695</v>
      </c>
      <c r="K50" s="5" t="n">
        <v>223586</v>
      </c>
    </row>
    <row r="51" spans="1:12">
      <c r="A51" s="4" t="s">
        <v>41</v>
      </c>
      <c r="B51" s="5" t="n">
        <v>1623</v>
      </c>
      <c r="F51" s="5" t="n">
        <v>1133</v>
      </c>
      <c r="J51" s="5" t="n">
        <v>1623</v>
      </c>
      <c r="K51" s="5" t="n">
        <v>1133</v>
      </c>
    </row>
    <row r="52" spans="1:12">
      <c r="A52" s="4" t="s">
        <v>766</v>
      </c>
    </row>
    <row r="53" spans="1:12">
      <c r="A53" s="3" t="s">
        <v>1163</v>
      </c>
    </row>
    <row r="54" spans="1:12">
      <c r="A54" s="4" t="s">
        <v>95</v>
      </c>
      <c r="J54" s="5" t="n">
        <v>907493</v>
      </c>
      <c r="K54" s="5" t="n">
        <v>877567</v>
      </c>
      <c r="L54" s="5" t="n">
        <v>833455</v>
      </c>
    </row>
    <row r="55" spans="1:12">
      <c r="A55" s="4" t="s">
        <v>1164</v>
      </c>
      <c r="J55" s="5" t="n">
        <v>297777</v>
      </c>
      <c r="K55" s="5" t="n">
        <v>287275</v>
      </c>
      <c r="L55" s="5" t="n">
        <v>291317</v>
      </c>
    </row>
    <row r="56" spans="1:12">
      <c r="A56" s="3" t="s">
        <v>1165</v>
      </c>
    </row>
    <row r="57" spans="1:12">
      <c r="A57" s="4" t="s">
        <v>1169</v>
      </c>
      <c r="J57" s="5" t="n">
        <v>29827</v>
      </c>
      <c r="K57" s="5" t="n">
        <v>30921</v>
      </c>
      <c r="L57" s="5" t="n">
        <v>22679</v>
      </c>
    </row>
    <row r="58" spans="1:12">
      <c r="A58" s="4" t="s">
        <v>45</v>
      </c>
      <c r="B58" s="5" t="n">
        <v>1070204</v>
      </c>
      <c r="F58" s="5" t="n">
        <v>1103231</v>
      </c>
      <c r="J58" s="5" t="n">
        <v>1070204</v>
      </c>
      <c r="K58" s="5" t="n">
        <v>1103231</v>
      </c>
    </row>
    <row r="59" spans="1:12">
      <c r="A59" s="4" t="s">
        <v>39</v>
      </c>
      <c r="B59" s="5" t="n">
        <v>88296</v>
      </c>
      <c r="F59" s="5" t="n">
        <v>93768</v>
      </c>
      <c r="J59" s="5" t="n">
        <v>88296</v>
      </c>
      <c r="K59" s="5" t="n">
        <v>93768</v>
      </c>
    </row>
    <row r="60" spans="1:12">
      <c r="A60" s="4" t="s">
        <v>40</v>
      </c>
      <c r="B60" s="5" t="n">
        <v>674558</v>
      </c>
      <c r="F60" s="5" t="n">
        <v>673889</v>
      </c>
      <c r="J60" s="5" t="n">
        <v>674558</v>
      </c>
      <c r="K60" s="5" t="n">
        <v>673889</v>
      </c>
    </row>
    <row r="61" spans="1:12">
      <c r="A61" s="4" t="s">
        <v>41</v>
      </c>
      <c r="B61" s="5" t="n">
        <v>101698</v>
      </c>
      <c r="F61" s="5" t="n">
        <v>101488</v>
      </c>
      <c r="J61" s="5" t="n">
        <v>101698</v>
      </c>
      <c r="K61" s="5" t="n">
        <v>101488</v>
      </c>
    </row>
    <row r="62" spans="1:12">
      <c r="A62" s="4" t="s">
        <v>108</v>
      </c>
    </row>
    <row r="63" spans="1:12">
      <c r="A63" s="3" t="s">
        <v>1163</v>
      </c>
    </row>
    <row r="64" spans="1:12">
      <c r="A64" s="4" t="s">
        <v>95</v>
      </c>
      <c r="J64" s="5" t="n">
        <v>51693</v>
      </c>
      <c r="K64" s="5" t="n">
        <v>41691</v>
      </c>
      <c r="L64" s="5" t="n">
        <v>20937</v>
      </c>
    </row>
    <row r="65" spans="1:12">
      <c r="A65" s="4" t="s">
        <v>1164</v>
      </c>
      <c r="J65" s="5" t="n">
        <v>-88426</v>
      </c>
      <c r="K65" s="5" t="n">
        <v>-61085</v>
      </c>
      <c r="L65" s="5" t="n">
        <v>-80417</v>
      </c>
    </row>
    <row r="66" spans="1:12">
      <c r="A66" s="3" t="s">
        <v>1165</v>
      </c>
    </row>
    <row r="67" spans="1:12">
      <c r="A67" s="4" t="s">
        <v>1169</v>
      </c>
      <c r="J67" s="5" t="n">
        <v>4777</v>
      </c>
      <c r="K67" s="5" t="n">
        <v>5189</v>
      </c>
      <c r="L67" s="6" t="n">
        <v>4343</v>
      </c>
    </row>
    <row r="68" spans="1:12">
      <c r="A68" s="4" t="s">
        <v>45</v>
      </c>
      <c r="B68" s="5" t="n">
        <v>2548685</v>
      </c>
      <c r="F68" s="5" t="n">
        <v>2169226</v>
      </c>
      <c r="J68" s="5" t="n">
        <v>2548685</v>
      </c>
      <c r="K68" s="5" t="n">
        <v>2169226</v>
      </c>
    </row>
    <row r="69" spans="1:12">
      <c r="A69" s="4" t="s">
        <v>39</v>
      </c>
      <c r="B69" s="5" t="n">
        <v>60514</v>
      </c>
      <c r="F69" s="5" t="n">
        <v>62332</v>
      </c>
      <c r="J69" s="5" t="n">
        <v>60514</v>
      </c>
      <c r="K69" s="5" t="n">
        <v>62332</v>
      </c>
    </row>
    <row r="70" spans="1:12">
      <c r="A70" s="4" t="s">
        <v>40</v>
      </c>
      <c r="B70" s="5" t="n">
        <v>67602</v>
      </c>
      <c r="F70" s="5" t="n">
        <v>70968</v>
      </c>
      <c r="J70" s="5" t="n">
        <v>67602</v>
      </c>
      <c r="K70" s="5" t="n">
        <v>70968</v>
      </c>
    </row>
    <row r="71" spans="1:12">
      <c r="A71" s="4" t="s">
        <v>41</v>
      </c>
      <c r="B71" s="6" t="n">
        <v>16242</v>
      </c>
      <c r="F71" s="6" t="n">
        <v>29830</v>
      </c>
      <c r="J71" s="6" t="n">
        <v>16242</v>
      </c>
      <c r="K71" s="6" t="n">
        <v>2983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453</v>
      </c>
      <c r="J1" s="2" t="s">
        <v>1</v>
      </c>
    </row>
    <row r="2" spans="1:12">
      <c r="B2" s="2" t="s">
        <v>2</v>
      </c>
      <c r="C2" s="2" t="s">
        <v>454</v>
      </c>
      <c r="D2" s="2" t="s">
        <v>4</v>
      </c>
      <c r="E2" s="2" t="s">
        <v>455</v>
      </c>
      <c r="F2" s="2" t="s">
        <v>30</v>
      </c>
      <c r="G2" s="2" t="s">
        <v>456</v>
      </c>
      <c r="H2" s="2" t="s">
        <v>457</v>
      </c>
      <c r="I2" s="2" t="s">
        <v>458</v>
      </c>
      <c r="J2" s="2" t="s">
        <v>2</v>
      </c>
      <c r="K2" s="2" t="s">
        <v>30</v>
      </c>
      <c r="L2" s="2" t="s">
        <v>88</v>
      </c>
    </row>
    <row r="3" spans="1:12">
      <c r="A3" s="3" t="s">
        <v>246</v>
      </c>
    </row>
    <row r="4" spans="1:12">
      <c r="A4" s="4" t="s">
        <v>95</v>
      </c>
      <c r="B4" s="6" t="n">
        <v>769036</v>
      </c>
      <c r="C4" s="6" t="n">
        <v>806247</v>
      </c>
      <c r="D4" s="6" t="n">
        <v>796463</v>
      </c>
      <c r="E4" s="6" t="n">
        <v>776224</v>
      </c>
      <c r="F4" s="6" t="n">
        <v>742910</v>
      </c>
      <c r="G4" s="6" t="n">
        <v>765597</v>
      </c>
      <c r="H4" s="6" t="n">
        <v>769422</v>
      </c>
      <c r="I4" s="6" t="n">
        <v>756451</v>
      </c>
      <c r="J4" s="6" t="n">
        <v>3147970</v>
      </c>
      <c r="K4" s="6" t="n">
        <v>3034380</v>
      </c>
      <c r="L4" s="6" t="n">
        <v>2838358</v>
      </c>
    </row>
    <row r="5" spans="1:12">
      <c r="A5" s="4" t="s">
        <v>1170</v>
      </c>
      <c r="B5" s="5" t="n">
        <v>26775</v>
      </c>
      <c r="C5" s="5" t="n">
        <v>143663</v>
      </c>
      <c r="D5" s="5" t="n">
        <v>134989</v>
      </c>
      <c r="E5" s="5" t="n">
        <v>140287</v>
      </c>
      <c r="F5" s="5" t="n">
        <v>113848</v>
      </c>
      <c r="G5" s="5" t="n">
        <v>139300</v>
      </c>
      <c r="H5" s="5" t="n">
        <v>149337</v>
      </c>
      <c r="I5" s="5" t="n">
        <v>140531</v>
      </c>
      <c r="J5" s="5" t="n">
        <v>445714</v>
      </c>
      <c r="K5" s="5" t="n">
        <v>543016</v>
      </c>
      <c r="L5" s="5" t="n">
        <v>467846</v>
      </c>
    </row>
    <row r="6" spans="1:12">
      <c r="A6" s="4" t="s">
        <v>120</v>
      </c>
      <c r="B6" s="6" t="n">
        <v>-338060</v>
      </c>
      <c r="C6" s="6" t="n">
        <v>789340</v>
      </c>
      <c r="D6" s="6" t="n">
        <v>17079</v>
      </c>
      <c r="E6" s="6" t="n">
        <v>5104</v>
      </c>
      <c r="F6" s="6" t="n">
        <v>5032</v>
      </c>
      <c r="G6" s="6" t="n">
        <v>46535</v>
      </c>
      <c r="H6" s="6" t="n">
        <v>34035</v>
      </c>
      <c r="I6" s="6" t="n">
        <v>23708</v>
      </c>
      <c r="J6" s="6" t="n">
        <v>473463</v>
      </c>
      <c r="K6" s="6" t="n">
        <v>109310</v>
      </c>
      <c r="L6" s="6" t="n">
        <v>686</v>
      </c>
    </row>
    <row r="7" spans="1:12">
      <c r="A7" s="4" t="s">
        <v>114</v>
      </c>
      <c r="B7" s="7" t="n">
        <v>-3.72</v>
      </c>
      <c r="C7" s="7" t="n">
        <v>8.68</v>
      </c>
      <c r="D7" s="7" t="n">
        <v>0.19</v>
      </c>
      <c r="E7" s="7" t="n">
        <v>0.06</v>
      </c>
      <c r="F7" s="7" t="n">
        <v>0.06</v>
      </c>
      <c r="G7" s="7" t="n">
        <v>0.52</v>
      </c>
      <c r="H7" s="7" t="n">
        <v>0.38</v>
      </c>
      <c r="I7" s="7" t="n">
        <v>0.26</v>
      </c>
      <c r="J7" s="7" t="n">
        <v>5.21</v>
      </c>
      <c r="K7" s="7" t="n">
        <v>1.21</v>
      </c>
      <c r="L7" s="7" t="n">
        <v>0.01</v>
      </c>
    </row>
    <row r="8" spans="1:12">
      <c r="A8" s="4" t="s">
        <v>115</v>
      </c>
      <c r="B8" s="7" t="n">
        <v>-3.72</v>
      </c>
      <c r="C8" s="7" t="n">
        <v>8.43</v>
      </c>
      <c r="D8" s="7" t="n">
        <v>0.18</v>
      </c>
      <c r="E8" s="7" t="n">
        <v>0.06</v>
      </c>
      <c r="F8" s="7" t="n">
        <v>0.05</v>
      </c>
      <c r="G8" s="7" t="n">
        <v>0.51</v>
      </c>
      <c r="H8" s="7" t="n">
        <v>0.37</v>
      </c>
      <c r="I8" s="7" t="n">
        <v>0.26</v>
      </c>
      <c r="J8" s="7" t="n">
        <v>5.07</v>
      </c>
      <c r="K8" s="7" t="n">
        <v>1.19</v>
      </c>
      <c r="L8" s="7" t="n">
        <v>0.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74</v>
      </c>
      <c r="B1" s="2" t="s">
        <v>206</v>
      </c>
      <c r="C1" s="2" t="s">
        <v>2</v>
      </c>
      <c r="D1" s="2" t="s">
        <v>454</v>
      </c>
      <c r="E1" s="2" t="s">
        <v>4</v>
      </c>
      <c r="F1" s="2" t="s">
        <v>455</v>
      </c>
      <c r="G1" s="2" t="s">
        <v>2</v>
      </c>
      <c r="H1" s="2" t="s">
        <v>30</v>
      </c>
      <c r="I1" s="2" t="s">
        <v>88</v>
      </c>
    </row>
    <row r="2" spans="1:9">
      <c r="A2" s="3" t="s">
        <v>1175</v>
      </c>
    </row>
    <row r="3" spans="1:9">
      <c r="A3" s="4" t="s">
        <v>939</v>
      </c>
      <c r="G3" s="6" t="n">
        <v>64052</v>
      </c>
    </row>
    <row r="4" spans="1:9">
      <c r="A4" s="4" t="s">
        <v>728</v>
      </c>
      <c r="G4" s="5" t="n">
        <v>18026</v>
      </c>
      <c r="H4" s="6" t="n">
        <v>0</v>
      </c>
      <c r="I4" s="6" t="n">
        <v>0</v>
      </c>
    </row>
    <row r="5" spans="1:9">
      <c r="A5" s="4" t="s">
        <v>941</v>
      </c>
      <c r="D5" s="6" t="n">
        <v>766200</v>
      </c>
      <c r="G5" s="5" t="n">
        <v>714800</v>
      </c>
    </row>
    <row r="6" spans="1:9">
      <c r="A6" s="4" t="s">
        <v>1176</v>
      </c>
      <c r="C6" s="6" t="n">
        <v>257000</v>
      </c>
    </row>
    <row r="7" spans="1:9">
      <c r="A7" s="4" t="s">
        <v>107</v>
      </c>
      <c r="F7" s="6" t="n">
        <v>25100</v>
      </c>
      <c r="G7" s="6" t="n">
        <v>23963</v>
      </c>
    </row>
    <row r="8" spans="1:9">
      <c r="A8" s="4" t="s">
        <v>211</v>
      </c>
    </row>
    <row r="9" spans="1:9">
      <c r="A9" s="3" t="s">
        <v>1175</v>
      </c>
    </row>
    <row r="10" spans="1:9">
      <c r="A10" s="4" t="s">
        <v>1177</v>
      </c>
      <c r="B10" s="4" t="s">
        <v>575</v>
      </c>
      <c r="D10" s="4" t="s">
        <v>575</v>
      </c>
    </row>
    <row r="11" spans="1:9">
      <c r="A11" s="4" t="s">
        <v>1178</v>
      </c>
    </row>
    <row r="12" spans="1:9">
      <c r="A12" s="3" t="s">
        <v>1175</v>
      </c>
    </row>
    <row r="13" spans="1:9">
      <c r="A13" s="4" t="s">
        <v>728</v>
      </c>
      <c r="D13" s="6" t="n">
        <v>18000</v>
      </c>
    </row>
    <row r="14" spans="1:9">
      <c r="A14" s="4" t="s">
        <v>173</v>
      </c>
    </row>
    <row r="15" spans="1:9">
      <c r="A15" s="3" t="s">
        <v>1175</v>
      </c>
    </row>
    <row r="16" spans="1:9">
      <c r="A16" s="4" t="s">
        <v>939</v>
      </c>
      <c r="C16" s="6" t="n">
        <v>77900</v>
      </c>
      <c r="D16" s="5" t="n">
        <v>6300</v>
      </c>
      <c r="E16" s="6" t="n">
        <v>5600</v>
      </c>
    </row>
    <row r="17" spans="1:9">
      <c r="A17" s="4" t="s">
        <v>612</v>
      </c>
    </row>
    <row r="18" spans="1:9">
      <c r="A18" s="3" t="s">
        <v>1175</v>
      </c>
    </row>
    <row r="19" spans="1:9">
      <c r="A19" s="4" t="s">
        <v>613</v>
      </c>
      <c r="D19" s="6" t="n">
        <v>22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1</v>
      </c>
    </row>
    <row r="2" spans="1:2">
      <c r="B2" s="2" t="s">
        <v>493</v>
      </c>
    </row>
    <row r="3" spans="1:2">
      <c r="A3" s="3" t="s">
        <v>1180</v>
      </c>
    </row>
    <row r="4" spans="1:2">
      <c r="A4" s="4" t="s">
        <v>1181</v>
      </c>
      <c r="B4" s="8" t="n">
        <v>1.2</v>
      </c>
    </row>
    <row r="5" spans="1:2">
      <c r="A5" s="4" t="s">
        <v>1182</v>
      </c>
      <c r="B5" s="8" t="n">
        <v>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3</v>
      </c>
      <c r="B1" s="2" t="s">
        <v>206</v>
      </c>
      <c r="C1" s="2" t="s">
        <v>454</v>
      </c>
      <c r="D1" s="2" t="s">
        <v>724</v>
      </c>
      <c r="E1" s="2" t="s">
        <v>454</v>
      </c>
      <c r="F1" s="2" t="s">
        <v>2</v>
      </c>
      <c r="G1" s="2" t="s">
        <v>30</v>
      </c>
      <c r="H1" s="2" t="s">
        <v>88</v>
      </c>
    </row>
    <row r="2" spans="1:8">
      <c r="A2" s="3" t="s">
        <v>1184</v>
      </c>
    </row>
    <row r="3" spans="1:8">
      <c r="A3" s="4" t="s">
        <v>1185</v>
      </c>
      <c r="F3" s="6" t="n">
        <v>6840</v>
      </c>
      <c r="G3" s="6" t="n">
        <v>-1277</v>
      </c>
      <c r="H3" s="6" t="n">
        <v>5374</v>
      </c>
    </row>
    <row r="4" spans="1:8">
      <c r="A4" s="3" t="s">
        <v>1186</v>
      </c>
    </row>
    <row r="5" spans="1:8">
      <c r="A5" s="4" t="s">
        <v>728</v>
      </c>
      <c r="F5" s="5" t="n">
        <v>-18026</v>
      </c>
      <c r="G5" s="5" t="n">
        <v>0</v>
      </c>
      <c r="H5" s="5" t="n">
        <v>0</v>
      </c>
    </row>
    <row r="6" spans="1:8">
      <c r="A6" s="4" t="s">
        <v>727</v>
      </c>
      <c r="F6" s="5" t="n">
        <v>36598</v>
      </c>
      <c r="G6" s="5" t="n">
        <v>77743</v>
      </c>
    </row>
    <row r="7" spans="1:8">
      <c r="A7" s="4" t="s">
        <v>1187</v>
      </c>
    </row>
    <row r="8" spans="1:8">
      <c r="A8" s="3" t="s">
        <v>1184</v>
      </c>
    </row>
    <row r="9" spans="1:8">
      <c r="A9" s="4" t="s">
        <v>1188</v>
      </c>
      <c r="F9" s="6" t="n">
        <v>-6800</v>
      </c>
      <c r="G9" s="5" t="n">
        <v>1300</v>
      </c>
    </row>
    <row r="10" spans="1:8">
      <c r="A10" s="4" t="s">
        <v>211</v>
      </c>
    </row>
    <row r="11" spans="1:8">
      <c r="A11" s="3" t="s">
        <v>1184</v>
      </c>
    </row>
    <row r="12" spans="1:8">
      <c r="A12" s="4" t="s">
        <v>1177</v>
      </c>
      <c r="B12" s="4" t="s">
        <v>575</v>
      </c>
      <c r="E12" s="4" t="s">
        <v>575</v>
      </c>
    </row>
    <row r="13" spans="1:8">
      <c r="A13" s="4" t="s">
        <v>1189</v>
      </c>
    </row>
    <row r="14" spans="1:8">
      <c r="A14" s="3" t="s">
        <v>1190</v>
      </c>
    </row>
    <row r="15" spans="1:8">
      <c r="A15" s="4" t="s">
        <v>613</v>
      </c>
      <c r="E15" s="6" t="n">
        <v>22200</v>
      </c>
    </row>
    <row r="16" spans="1:8">
      <c r="A16" s="4" t="s">
        <v>683</v>
      </c>
    </row>
    <row r="17" spans="1:8">
      <c r="A17" s="3" t="s">
        <v>1184</v>
      </c>
    </row>
    <row r="18" spans="1:8">
      <c r="A18" s="4" t="s">
        <v>1177</v>
      </c>
      <c r="F18" s="4" t="s">
        <v>684</v>
      </c>
    </row>
    <row r="19" spans="1:8">
      <c r="A19" s="4" t="s">
        <v>1191</v>
      </c>
    </row>
    <row r="20" spans="1:8">
      <c r="A20" s="3" t="s">
        <v>1184</v>
      </c>
    </row>
    <row r="21" spans="1:8">
      <c r="A21" s="4" t="s">
        <v>1188</v>
      </c>
      <c r="F21" s="6" t="n">
        <v>-12500</v>
      </c>
      <c r="G21" s="5" t="n">
        <v>1300</v>
      </c>
      <c r="H21" s="5" t="n">
        <v>5400</v>
      </c>
    </row>
    <row r="22" spans="1:8">
      <c r="A22" s="4" t="s">
        <v>314</v>
      </c>
    </row>
    <row r="23" spans="1:8">
      <c r="A23" s="3" t="s">
        <v>1186</v>
      </c>
    </row>
    <row r="24" spans="1:8">
      <c r="A24" s="4" t="s">
        <v>755</v>
      </c>
      <c r="D24" s="6" t="n">
        <v>68000</v>
      </c>
    </row>
    <row r="25" spans="1:8">
      <c r="A25" s="4" t="s">
        <v>727</v>
      </c>
      <c r="D25" s="6" t="n">
        <v>14800</v>
      </c>
    </row>
    <row r="26" spans="1:8">
      <c r="A26" s="4" t="s">
        <v>265</v>
      </c>
    </row>
    <row r="27" spans="1:8">
      <c r="A27" s="3" t="s">
        <v>1190</v>
      </c>
    </row>
    <row r="28" spans="1:8">
      <c r="A28" s="4" t="s">
        <v>1192</v>
      </c>
      <c r="F28" s="5" t="n">
        <v>48244</v>
      </c>
      <c r="G28" s="5" t="n">
        <v>13815</v>
      </c>
      <c r="H28" s="5" t="n">
        <v>19189</v>
      </c>
    </row>
    <row r="29" spans="1:8">
      <c r="A29" s="4" t="s">
        <v>1193</v>
      </c>
      <c r="F29" s="5" t="n">
        <v>905</v>
      </c>
      <c r="G29" s="5" t="n">
        <v>34945</v>
      </c>
    </row>
    <row r="30" spans="1:8">
      <c r="A30" s="4" t="s">
        <v>1194</v>
      </c>
      <c r="F30" s="5" t="n">
        <v>-19613</v>
      </c>
      <c r="G30" s="5" t="n">
        <v>-1793</v>
      </c>
    </row>
    <row r="31" spans="1:8">
      <c r="A31" s="4" t="s">
        <v>1195</v>
      </c>
      <c r="F31" s="5" t="n">
        <v>6840</v>
      </c>
      <c r="G31" s="5" t="n">
        <v>1277</v>
      </c>
      <c r="H31" s="5" t="n">
        <v>-5374</v>
      </c>
    </row>
    <row r="32" spans="1:8">
      <c r="A32" s="4" t="s">
        <v>1196</v>
      </c>
      <c r="F32" s="6" t="n">
        <v>22696</v>
      </c>
      <c r="G32" s="5" t="n">
        <v>48244</v>
      </c>
      <c r="H32" s="6" t="n">
        <v>13815</v>
      </c>
    </row>
    <row r="33" spans="1:8">
      <c r="A33" s="4" t="s">
        <v>1197</v>
      </c>
    </row>
    <row r="34" spans="1:8">
      <c r="A34" s="3" t="s">
        <v>1184</v>
      </c>
    </row>
    <row r="35" spans="1:8">
      <c r="A35" s="4" t="s">
        <v>1198</v>
      </c>
      <c r="F35" s="4" t="s">
        <v>1199</v>
      </c>
    </row>
    <row r="36" spans="1:8">
      <c r="A36" s="11" t="n">
        <v>1</v>
      </c>
    </row>
    <row r="37" spans="1:8">
      <c r="A37" s="3" t="s">
        <v>1184</v>
      </c>
    </row>
    <row r="38" spans="1:8">
      <c r="A38" s="4" t="s">
        <v>32</v>
      </c>
      <c r="F38" s="6" t="n">
        <v>277953</v>
      </c>
      <c r="G38" s="5" t="n">
        <v>229510</v>
      </c>
    </row>
    <row r="39" spans="1:8">
      <c r="A39" s="11" t="n">
        <v>3</v>
      </c>
    </row>
    <row r="40" spans="1:8">
      <c r="A40" s="3" t="s">
        <v>1184</v>
      </c>
    </row>
    <row r="41" spans="1:8">
      <c r="A41" s="4" t="s">
        <v>919</v>
      </c>
      <c r="F41" s="5" t="n">
        <v>16533</v>
      </c>
      <c r="G41" s="5" t="n">
        <v>98000</v>
      </c>
    </row>
    <row r="42" spans="1:8">
      <c r="A42" s="3" t="s">
        <v>1190</v>
      </c>
    </row>
    <row r="43" spans="1:8">
      <c r="A43" s="4" t="s">
        <v>770</v>
      </c>
      <c r="F43" s="6" t="n">
        <v>22696</v>
      </c>
      <c r="G43" s="5" t="n">
        <v>48244</v>
      </c>
    </row>
    <row r="44" spans="1:8">
      <c r="A44" s="4" t="s">
        <v>1200</v>
      </c>
    </row>
    <row r="45" spans="1:8">
      <c r="A45" s="3" t="s">
        <v>1184</v>
      </c>
    </row>
    <row r="46" spans="1:8">
      <c r="A46" s="4" t="s">
        <v>1198</v>
      </c>
      <c r="F46" s="4" t="s">
        <v>662</v>
      </c>
    </row>
    <row r="47" spans="1:8">
      <c r="A47" s="4" t="s">
        <v>1201</v>
      </c>
    </row>
    <row r="48" spans="1:8">
      <c r="A48" s="3" t="s">
        <v>1190</v>
      </c>
    </row>
    <row r="49" spans="1:8">
      <c r="A49" s="4" t="s">
        <v>770</v>
      </c>
      <c r="F49" s="6" t="n">
        <v>760456</v>
      </c>
      <c r="G49" s="5" t="n">
        <v>785092</v>
      </c>
    </row>
    <row r="50" spans="1:8">
      <c r="A50" s="4" t="s">
        <v>1202</v>
      </c>
    </row>
    <row r="51" spans="1:8">
      <c r="A51" s="3" t="s">
        <v>1190</v>
      </c>
    </row>
    <row r="52" spans="1:8">
      <c r="A52" s="4" t="s">
        <v>770</v>
      </c>
      <c r="G52" s="5" t="n">
        <v>191000</v>
      </c>
    </row>
    <row r="53" spans="1:8">
      <c r="A53" s="4" t="s">
        <v>1203</v>
      </c>
    </row>
    <row r="54" spans="1:8">
      <c r="A54" s="3" t="s">
        <v>1190</v>
      </c>
    </row>
    <row r="55" spans="1:8">
      <c r="A55" s="4" t="s">
        <v>770</v>
      </c>
      <c r="F55" s="5" t="n">
        <v>412000</v>
      </c>
      <c r="G55" s="5" t="n">
        <v>312000</v>
      </c>
    </row>
    <row r="56" spans="1:8">
      <c r="A56" s="4" t="s">
        <v>1204</v>
      </c>
    </row>
    <row r="57" spans="1:8">
      <c r="A57" s="3" t="s">
        <v>1190</v>
      </c>
    </row>
    <row r="58" spans="1:8">
      <c r="A58" s="4" t="s">
        <v>770</v>
      </c>
      <c r="F58" s="5" t="n">
        <v>113460</v>
      </c>
      <c r="G58" s="5" t="n">
        <v>152132</v>
      </c>
    </row>
    <row r="59" spans="1:8">
      <c r="A59" s="4" t="s">
        <v>1205</v>
      </c>
    </row>
    <row r="60" spans="1:8">
      <c r="A60" s="3" t="s">
        <v>1186</v>
      </c>
    </row>
    <row r="61" spans="1:8">
      <c r="A61" s="4" t="s">
        <v>728</v>
      </c>
      <c r="G61" s="5" t="n">
        <v>-18026</v>
      </c>
    </row>
    <row r="62" spans="1:8">
      <c r="A62" s="4" t="s">
        <v>1206</v>
      </c>
    </row>
    <row r="63" spans="1:8">
      <c r="A63" s="3" t="s">
        <v>1207</v>
      </c>
    </row>
    <row r="64" spans="1:8">
      <c r="A64" s="4" t="s">
        <v>40</v>
      </c>
      <c r="G64" s="5" t="n">
        <v>598</v>
      </c>
    </row>
    <row r="65" spans="1:8">
      <c r="A65" s="4" t="s">
        <v>1208</v>
      </c>
    </row>
    <row r="66" spans="1:8">
      <c r="A66" s="3" t="s">
        <v>1184</v>
      </c>
    </row>
    <row r="67" spans="1:8">
      <c r="A67" s="4" t="s">
        <v>32</v>
      </c>
      <c r="F67" s="5" t="n">
        <v>277953</v>
      </c>
      <c r="G67" s="5" t="n">
        <v>229510</v>
      </c>
    </row>
    <row r="68" spans="1:8">
      <c r="A68" s="4" t="s">
        <v>919</v>
      </c>
      <c r="F68" s="5" t="n">
        <v>20900</v>
      </c>
      <c r="G68" s="5" t="n">
        <v>92100</v>
      </c>
    </row>
    <row r="69" spans="1:8">
      <c r="A69" s="3" t="s">
        <v>1190</v>
      </c>
    </row>
    <row r="70" spans="1:8">
      <c r="A70" s="4" t="s">
        <v>770</v>
      </c>
      <c r="F70" s="5" t="n">
        <v>22696</v>
      </c>
      <c r="G70" s="5" t="n">
        <v>48244</v>
      </c>
    </row>
    <row r="71" spans="1:8">
      <c r="A71" s="4" t="s">
        <v>1209</v>
      </c>
    </row>
    <row r="72" spans="1:8">
      <c r="A72" s="3" t="s">
        <v>1190</v>
      </c>
    </row>
    <row r="73" spans="1:8">
      <c r="A73" s="4" t="s">
        <v>770</v>
      </c>
      <c r="F73" s="5" t="n">
        <v>730787</v>
      </c>
      <c r="G73" s="5" t="n">
        <v>962703</v>
      </c>
    </row>
    <row r="74" spans="1:8">
      <c r="A74" s="4" t="s">
        <v>1210</v>
      </c>
    </row>
    <row r="75" spans="1:8">
      <c r="A75" s="3" t="s">
        <v>1190</v>
      </c>
    </row>
    <row r="76" spans="1:8">
      <c r="A76" s="4" t="s">
        <v>770</v>
      </c>
      <c r="F76" s="5" t="n">
        <v>399249</v>
      </c>
      <c r="G76" s="5" t="n">
        <v>296895</v>
      </c>
    </row>
    <row r="77" spans="1:8">
      <c r="A77" s="4" t="s">
        <v>1211</v>
      </c>
    </row>
    <row r="78" spans="1:8">
      <c r="A78" s="3" t="s">
        <v>1190</v>
      </c>
    </row>
    <row r="79" spans="1:8">
      <c r="A79" s="4" t="s">
        <v>770</v>
      </c>
      <c r="F79" s="5" t="n">
        <v>119310</v>
      </c>
      <c r="G79" s="5" t="n">
        <v>154084</v>
      </c>
    </row>
    <row r="80" spans="1:8">
      <c r="A80" s="4" t="s">
        <v>1212</v>
      </c>
    </row>
    <row r="81" spans="1:8">
      <c r="A81" s="3" t="s">
        <v>1184</v>
      </c>
    </row>
    <row r="82" spans="1:8">
      <c r="A82" s="4" t="s">
        <v>32</v>
      </c>
      <c r="F82" s="5" t="n">
        <v>277953</v>
      </c>
      <c r="G82" s="5" t="n">
        <v>229510</v>
      </c>
    </row>
    <row r="83" spans="1:8">
      <c r="A83" s="4" t="s">
        <v>919</v>
      </c>
      <c r="F83" s="5" t="n">
        <v>16533</v>
      </c>
      <c r="G83" s="5" t="n">
        <v>98000</v>
      </c>
    </row>
    <row r="84" spans="1:8">
      <c r="A84" s="3" t="s">
        <v>1190</v>
      </c>
    </row>
    <row r="85" spans="1:8">
      <c r="A85" s="4" t="s">
        <v>770</v>
      </c>
      <c r="F85" s="5" t="n">
        <v>22696</v>
      </c>
      <c r="G85" s="5" t="n">
        <v>48244</v>
      </c>
    </row>
    <row r="86" spans="1:8">
      <c r="A86" s="4" t="s">
        <v>1213</v>
      </c>
    </row>
    <row r="87" spans="1:8">
      <c r="A87" s="3" t="s">
        <v>1190</v>
      </c>
    </row>
    <row r="88" spans="1:8">
      <c r="A88" s="4" t="s">
        <v>770</v>
      </c>
      <c r="F88" s="5" t="n">
        <v>760456</v>
      </c>
      <c r="G88" s="5" t="n">
        <v>976092</v>
      </c>
    </row>
    <row r="89" spans="1:8">
      <c r="A89" s="4" t="s">
        <v>1214</v>
      </c>
    </row>
    <row r="90" spans="1:8">
      <c r="A90" s="3" t="s">
        <v>1190</v>
      </c>
    </row>
    <row r="91" spans="1:8">
      <c r="A91" s="4" t="s">
        <v>770</v>
      </c>
      <c r="F91" s="5" t="n">
        <v>412000</v>
      </c>
      <c r="G91" s="5" t="n">
        <v>312000</v>
      </c>
    </row>
    <row r="92" spans="1:8">
      <c r="A92" s="4" t="s">
        <v>1215</v>
      </c>
    </row>
    <row r="93" spans="1:8">
      <c r="A93" s="3" t="s">
        <v>1190</v>
      </c>
    </row>
    <row r="94" spans="1:8">
      <c r="A94" s="4" t="s">
        <v>770</v>
      </c>
      <c r="F94" s="5" t="n">
        <v>113460</v>
      </c>
      <c r="G94" s="5" t="n">
        <v>152132</v>
      </c>
    </row>
    <row r="95" spans="1:8">
      <c r="A95" s="4" t="s">
        <v>1216</v>
      </c>
    </row>
    <row r="96" spans="1:8">
      <c r="A96" s="3" t="s">
        <v>1207</v>
      </c>
    </row>
    <row r="97" spans="1:8">
      <c r="A97" s="4" t="s">
        <v>40</v>
      </c>
      <c r="G97" s="6" t="n">
        <v>598</v>
      </c>
    </row>
    <row r="98" spans="1:8">
      <c r="A98" s="4" t="s">
        <v>762</v>
      </c>
    </row>
    <row r="99" spans="1:8">
      <c r="A99" s="3" t="s">
        <v>1186</v>
      </c>
    </row>
    <row r="100" spans="1:8">
      <c r="A100" s="4" t="s">
        <v>728</v>
      </c>
      <c r="C100" s="6" t="n">
        <v>-14800</v>
      </c>
      <c r="F100" s="5" t="n">
        <v>-14800</v>
      </c>
    </row>
    <row r="101" spans="1:8">
      <c r="A101" s="4" t="s">
        <v>767</v>
      </c>
    </row>
    <row r="102" spans="1:8">
      <c r="A102" s="3" t="s">
        <v>1186</v>
      </c>
    </row>
    <row r="103" spans="1:8">
      <c r="A103" s="4" t="s">
        <v>728</v>
      </c>
      <c r="C103" s="6" t="n">
        <v>-3200</v>
      </c>
      <c r="F103" s="6" t="n">
        <v>-3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8</v>
      </c>
    </row>
    <row r="3" spans="1:4">
      <c r="A3" s="3" t="s">
        <v>153</v>
      </c>
    </row>
    <row r="4" spans="1:4">
      <c r="A4" s="4" t="s">
        <v>112</v>
      </c>
      <c r="B4" s="6" t="n">
        <v>473463</v>
      </c>
      <c r="C4" s="6" t="n">
        <v>109310</v>
      </c>
      <c r="D4" s="6" t="n">
        <v>686</v>
      </c>
    </row>
    <row r="5" spans="1:4">
      <c r="A5" s="3" t="s">
        <v>154</v>
      </c>
    </row>
    <row r="6" spans="1:4">
      <c r="A6" s="4" t="s">
        <v>98</v>
      </c>
      <c r="B6" s="5" t="n">
        <v>267062</v>
      </c>
      <c r="C6" s="5" t="n">
        <v>271214</v>
      </c>
      <c r="D6" s="5" t="n">
        <v>259461</v>
      </c>
    </row>
    <row r="7" spans="1:4">
      <c r="A7" s="4" t="s">
        <v>155</v>
      </c>
      <c r="B7" s="5" t="n">
        <v>6960</v>
      </c>
      <c r="C7" s="5" t="n">
        <v>7200</v>
      </c>
      <c r="D7" s="5" t="n">
        <v>6599</v>
      </c>
    </row>
    <row r="8" spans="1:4">
      <c r="A8" s="4" t="s">
        <v>156</v>
      </c>
      <c r="B8" s="5" t="n">
        <v>-6840</v>
      </c>
      <c r="C8" s="5" t="n">
        <v>1277</v>
      </c>
      <c r="D8" s="5" t="n">
        <v>-5374</v>
      </c>
    </row>
    <row r="9" spans="1:4">
      <c r="A9" s="4" t="s">
        <v>157</v>
      </c>
      <c r="B9" s="5" t="n">
        <v>172</v>
      </c>
      <c r="C9" s="5" t="n">
        <v>-2471</v>
      </c>
      <c r="D9" s="5" t="n">
        <v>1286</v>
      </c>
    </row>
    <row r="10" spans="1:4">
      <c r="A10" s="4" t="s">
        <v>106</v>
      </c>
      <c r="B10" s="5" t="n">
        <v>-18671</v>
      </c>
      <c r="C10" s="5" t="n">
        <v>-14337</v>
      </c>
      <c r="D10" s="5" t="n">
        <v>-14488</v>
      </c>
    </row>
    <row r="11" spans="1:4">
      <c r="A11" s="4" t="s">
        <v>158</v>
      </c>
      <c r="B11" s="5" t="n">
        <v>26450</v>
      </c>
      <c r="C11" s="5" t="n">
        <v>26300</v>
      </c>
      <c r="D11" s="5" t="n">
        <v>28150</v>
      </c>
    </row>
    <row r="12" spans="1:4">
      <c r="A12" s="4" t="s">
        <v>42</v>
      </c>
      <c r="B12" s="5" t="n">
        <v>-517906</v>
      </c>
      <c r="C12" s="5" t="n">
        <v>8736</v>
      </c>
      <c r="D12" s="5" t="n">
        <v>57236</v>
      </c>
    </row>
    <row r="13" spans="1:4">
      <c r="A13" s="4" t="s">
        <v>159</v>
      </c>
      <c r="B13" s="5" t="n">
        <v>7780</v>
      </c>
      <c r="C13" s="5" t="n">
        <v>6871</v>
      </c>
      <c r="D13" s="5" t="n">
        <v>8223</v>
      </c>
    </row>
    <row r="14" spans="1:4">
      <c r="A14" s="4" t="s">
        <v>99</v>
      </c>
      <c r="B14" s="5" t="n">
        <v>107810</v>
      </c>
      <c r="D14" s="5" t="n">
        <v>40042</v>
      </c>
    </row>
    <row r="15" spans="1:4">
      <c r="A15" s="4" t="s">
        <v>160</v>
      </c>
      <c r="B15" s="5" t="n">
        <v>5951</v>
      </c>
    </row>
    <row r="16" spans="1:4">
      <c r="A16" s="3" t="s">
        <v>161</v>
      </c>
    </row>
    <row r="17" spans="1:4">
      <c r="A17" s="4" t="s">
        <v>162</v>
      </c>
      <c r="B17" s="5" t="n">
        <v>-9186</v>
      </c>
      <c r="C17" s="5" t="n">
        <v>-5911</v>
      </c>
      <c r="D17" s="5" t="n">
        <v>710</v>
      </c>
    </row>
    <row r="18" spans="1:4">
      <c r="A18" s="4" t="s">
        <v>163</v>
      </c>
      <c r="B18" s="5" t="n">
        <v>-7239</v>
      </c>
      <c r="C18" s="5" t="n">
        <v>-485</v>
      </c>
      <c r="D18" s="5" t="n">
        <v>10345</v>
      </c>
    </row>
    <row r="19" spans="1:4">
      <c r="A19" s="4" t="s">
        <v>38</v>
      </c>
      <c r="B19" s="5" t="n">
        <v>1662</v>
      </c>
      <c r="C19" s="5" t="n">
        <v>-4879</v>
      </c>
      <c r="D19" s="5" t="n">
        <v>4363</v>
      </c>
    </row>
    <row r="20" spans="1:4">
      <c r="A20" s="3" t="s">
        <v>164</v>
      </c>
    </row>
    <row r="21" spans="1:4">
      <c r="A21" s="4" t="s">
        <v>49</v>
      </c>
      <c r="B21" s="5" t="n">
        <v>-342</v>
      </c>
      <c r="C21" s="5" t="n">
        <v>-7500</v>
      </c>
      <c r="D21" s="5" t="n">
        <v>2113</v>
      </c>
    </row>
    <row r="22" spans="1:4">
      <c r="A22" s="4" t="s">
        <v>50</v>
      </c>
      <c r="B22" s="5" t="n">
        <v>23761</v>
      </c>
      <c r="C22" s="5" t="n">
        <v>1519</v>
      </c>
      <c r="D22" s="5" t="n">
        <v>7243</v>
      </c>
    </row>
    <row r="23" spans="1:4">
      <c r="A23" s="4" t="s">
        <v>51</v>
      </c>
      <c r="B23" s="5" t="n">
        <v>7183</v>
      </c>
      <c r="C23" s="5" t="n">
        <v>-746</v>
      </c>
      <c r="D23" s="5" t="n">
        <v>1910</v>
      </c>
    </row>
    <row r="24" spans="1:4">
      <c r="A24" s="4" t="s">
        <v>52</v>
      </c>
      <c r="B24" s="5" t="n">
        <v>15783</v>
      </c>
      <c r="C24" s="5" t="n">
        <v>-6721</v>
      </c>
      <c r="D24" s="5" t="n">
        <v>8454</v>
      </c>
    </row>
    <row r="25" spans="1:4">
      <c r="A25" s="4" t="s">
        <v>165</v>
      </c>
      <c r="B25" s="5" t="n">
        <v>8495</v>
      </c>
      <c r="C25" s="5" t="n">
        <v>3379</v>
      </c>
      <c r="D25" s="5" t="n">
        <v>3933</v>
      </c>
    </row>
    <row r="26" spans="1:4">
      <c r="A26" s="4" t="s">
        <v>166</v>
      </c>
      <c r="B26" s="5" t="n">
        <v>20448</v>
      </c>
      <c r="C26" s="5" t="n">
        <v>26008</v>
      </c>
      <c r="D26" s="5" t="n">
        <v>1443</v>
      </c>
    </row>
    <row r="27" spans="1:4">
      <c r="A27" s="4" t="s">
        <v>167</v>
      </c>
      <c r="B27" s="5" t="n">
        <v>46283</v>
      </c>
      <c r="C27" s="5" t="n">
        <v>-7045</v>
      </c>
      <c r="D27" s="5" t="n">
        <v>-8527</v>
      </c>
    </row>
    <row r="28" spans="1:4">
      <c r="A28" s="4" t="s">
        <v>168</v>
      </c>
      <c r="B28" s="5" t="n">
        <v>459079</v>
      </c>
      <c r="C28" s="5" t="n">
        <v>411719</v>
      </c>
      <c r="D28" s="5" t="n">
        <v>413808</v>
      </c>
    </row>
    <row r="29" spans="1:4">
      <c r="A29" s="3" t="s">
        <v>169</v>
      </c>
    </row>
    <row r="30" spans="1:4">
      <c r="A30" s="4" t="s">
        <v>170</v>
      </c>
      <c r="B30" s="5" t="n">
        <v>-25033</v>
      </c>
      <c r="C30" s="5" t="n">
        <v>-18740</v>
      </c>
      <c r="D30" s="5" t="n">
        <v>-136548</v>
      </c>
    </row>
    <row r="31" spans="1:4">
      <c r="A31" s="4" t="s">
        <v>171</v>
      </c>
      <c r="B31" s="5" t="n">
        <v>-74228</v>
      </c>
      <c r="C31" s="5" t="n">
        <v>-78505</v>
      </c>
      <c r="D31" s="5" t="n">
        <v>-62692</v>
      </c>
    </row>
    <row r="32" spans="1:4">
      <c r="A32" s="4" t="s">
        <v>172</v>
      </c>
      <c r="B32" s="5" t="n">
        <v>577</v>
      </c>
    </row>
    <row r="33" spans="1:4">
      <c r="A33" s="4" t="s">
        <v>173</v>
      </c>
      <c r="B33" s="5" t="n">
        <v>-845</v>
      </c>
      <c r="C33" s="5" t="n">
        <v>-184193</v>
      </c>
      <c r="D33" s="5" t="n">
        <v>-105658</v>
      </c>
    </row>
    <row r="34" spans="1:4">
      <c r="A34" s="4" t="s">
        <v>174</v>
      </c>
      <c r="C34" s="5" t="n">
        <v>-98000</v>
      </c>
    </row>
    <row r="35" spans="1:4">
      <c r="A35" s="4" t="s">
        <v>175</v>
      </c>
      <c r="C35" s="5" t="n">
        <v>341864</v>
      </c>
    </row>
    <row r="36" spans="1:4">
      <c r="A36" s="4" t="s">
        <v>176</v>
      </c>
      <c r="B36" s="5" t="n">
        <v>-1500</v>
      </c>
      <c r="C36" s="5" t="n">
        <v>-3065</v>
      </c>
    </row>
    <row r="37" spans="1:4">
      <c r="A37" s="4" t="s">
        <v>177</v>
      </c>
      <c r="C37" s="5" t="n">
        <v>30000</v>
      </c>
    </row>
    <row r="38" spans="1:4">
      <c r="A38" s="4" t="s">
        <v>178</v>
      </c>
      <c r="D38" s="5" t="n">
        <v>-24000</v>
      </c>
    </row>
    <row r="39" spans="1:4">
      <c r="A39" s="4" t="s">
        <v>179</v>
      </c>
      <c r="B39" s="5" t="n">
        <v>8226</v>
      </c>
    </row>
    <row r="40" spans="1:4">
      <c r="A40" s="4" t="s">
        <v>180</v>
      </c>
      <c r="B40" s="5" t="n">
        <v>1013</v>
      </c>
      <c r="C40" s="5" t="n">
        <v>18210</v>
      </c>
      <c r="D40" s="5" t="n">
        <v>561</v>
      </c>
    </row>
    <row r="41" spans="1:4">
      <c r="A41" s="4" t="s">
        <v>181</v>
      </c>
      <c r="B41" s="5" t="n">
        <v>-500</v>
      </c>
      <c r="D41" s="5" t="n">
        <v>-2555</v>
      </c>
    </row>
    <row r="42" spans="1:4">
      <c r="A42" s="4" t="s">
        <v>182</v>
      </c>
      <c r="B42" s="5" t="n">
        <v>-129318</v>
      </c>
      <c r="C42" s="5" t="n">
        <v>-86859</v>
      </c>
      <c r="D42" s="5" t="n">
        <v>-450113</v>
      </c>
    </row>
    <row r="43" spans="1:4">
      <c r="A43" s="4" t="s">
        <v>183</v>
      </c>
      <c r="B43" s="5" t="n">
        <v>-221608</v>
      </c>
      <c r="C43" s="5" t="n">
        <v>-79288</v>
      </c>
      <c r="D43" s="5" t="n">
        <v>-781005</v>
      </c>
    </row>
    <row r="44" spans="1:4">
      <c r="A44" s="3" t="s">
        <v>184</v>
      </c>
    </row>
    <row r="45" spans="1:4">
      <c r="A45" s="4" t="s">
        <v>185</v>
      </c>
      <c r="B45" s="5" t="n">
        <v>10447</v>
      </c>
      <c r="C45" s="5" t="n">
        <v>11601</v>
      </c>
      <c r="D45" s="5" t="n">
        <v>9399</v>
      </c>
    </row>
    <row r="46" spans="1:4">
      <c r="A46" s="4" t="s">
        <v>186</v>
      </c>
      <c r="B46" s="5" t="n">
        <v>-24796</v>
      </c>
    </row>
    <row r="47" spans="1:4">
      <c r="A47" s="4" t="s">
        <v>187</v>
      </c>
      <c r="B47" s="5" t="n">
        <v>-57859</v>
      </c>
      <c r="C47" s="5" t="n">
        <v>-50548</v>
      </c>
      <c r="D47" s="5" t="n">
        <v>-46885</v>
      </c>
    </row>
    <row r="48" spans="1:4">
      <c r="A48" s="4" t="s">
        <v>188</v>
      </c>
      <c r="B48" s="5" t="n">
        <v>1430796</v>
      </c>
      <c r="C48" s="5" t="n">
        <v>122747</v>
      </c>
      <c r="D48" s="5" t="n">
        <v>562076</v>
      </c>
    </row>
    <row r="49" spans="1:4">
      <c r="A49" s="4" t="s">
        <v>189</v>
      </c>
      <c r="B49" s="5" t="n">
        <v>82600</v>
      </c>
    </row>
    <row r="50" spans="1:4">
      <c r="A50" s="4" t="s">
        <v>190</v>
      </c>
      <c r="B50" s="5" t="n">
        <v>-1574918</v>
      </c>
      <c r="C50" s="5" t="n">
        <v>-407662</v>
      </c>
      <c r="D50" s="5" t="n">
        <v>-115195</v>
      </c>
    </row>
    <row r="51" spans="1:4">
      <c r="A51" s="4" t="s">
        <v>191</v>
      </c>
      <c r="B51" s="5" t="n">
        <v>-35453</v>
      </c>
      <c r="C51" s="5" t="n">
        <v>-13772</v>
      </c>
      <c r="D51" s="5" t="n">
        <v>-3307</v>
      </c>
    </row>
    <row r="52" spans="1:4">
      <c r="A52" s="4" t="s">
        <v>192</v>
      </c>
      <c r="B52" s="5" t="n">
        <v>-19613</v>
      </c>
      <c r="C52" s="5" t="n">
        <v>-1807</v>
      </c>
    </row>
    <row r="53" spans="1:4">
      <c r="A53" s="4" t="s">
        <v>193</v>
      </c>
      <c r="B53" s="5" t="n">
        <v>11948</v>
      </c>
      <c r="C53" s="5" t="n">
        <v>13119</v>
      </c>
      <c r="D53" s="5" t="n">
        <v>4720</v>
      </c>
    </row>
    <row r="54" spans="1:4">
      <c r="A54" s="4" t="s">
        <v>194</v>
      </c>
      <c r="B54" s="5" t="n">
        <v>-12180</v>
      </c>
      <c r="C54" s="5" t="n">
        <v>-13608</v>
      </c>
      <c r="D54" s="5" t="n">
        <v>-15275</v>
      </c>
    </row>
    <row r="55" spans="1:4">
      <c r="A55" s="4" t="s">
        <v>195</v>
      </c>
      <c r="B55" s="5" t="n">
        <v>-189028</v>
      </c>
      <c r="C55" s="5" t="n">
        <v>-339930</v>
      </c>
      <c r="D55" s="5" t="n">
        <v>395533</v>
      </c>
    </row>
    <row r="56" spans="1:4">
      <c r="A56" s="4" t="s">
        <v>196</v>
      </c>
      <c r="B56" s="5" t="n">
        <v>48443</v>
      </c>
      <c r="C56" s="5" t="n">
        <v>-7499</v>
      </c>
      <c r="D56" s="5" t="n">
        <v>28336</v>
      </c>
    </row>
    <row r="57" spans="1:4">
      <c r="A57" s="4" t="s">
        <v>197</v>
      </c>
      <c r="B57" s="5" t="n">
        <v>229510</v>
      </c>
      <c r="C57" s="5" t="n">
        <v>237009</v>
      </c>
      <c r="D57" s="5" t="n">
        <v>208673</v>
      </c>
    </row>
    <row r="58" spans="1:4">
      <c r="A58" s="4" t="s">
        <v>198</v>
      </c>
      <c r="B58" s="5" t="n">
        <v>277953</v>
      </c>
      <c r="C58" s="5" t="n">
        <v>229510</v>
      </c>
      <c r="D58" s="5" t="n">
        <v>237009</v>
      </c>
    </row>
    <row r="59" spans="1:4">
      <c r="A59" s="3" t="s">
        <v>199</v>
      </c>
    </row>
    <row r="60" spans="1:4">
      <c r="A60" s="4" t="s">
        <v>200</v>
      </c>
      <c r="B60" s="5" t="n">
        <v>452779</v>
      </c>
      <c r="C60" s="5" t="n">
        <v>452842</v>
      </c>
      <c r="D60" s="5" t="n">
        <v>434175</v>
      </c>
    </row>
    <row r="61" spans="1:4">
      <c r="A61" s="4" t="s">
        <v>201</v>
      </c>
      <c r="B61" s="5" t="n">
        <v>-43067</v>
      </c>
      <c r="C61" s="5" t="n">
        <v>-11412</v>
      </c>
      <c r="D61" s="5" t="n">
        <v>5116</v>
      </c>
    </row>
    <row r="62" spans="1:4">
      <c r="A62" s="3" t="s">
        <v>202</v>
      </c>
    </row>
    <row r="63" spans="1:4">
      <c r="A63" s="4" t="s">
        <v>203</v>
      </c>
      <c r="B63" s="5" t="n">
        <v>1890</v>
      </c>
      <c r="C63" s="5" t="n">
        <v>6749</v>
      </c>
      <c r="D63" s="5" t="n">
        <v>5890</v>
      </c>
    </row>
    <row r="64" spans="1:4">
      <c r="A64" s="4" t="s">
        <v>204</v>
      </c>
      <c r="B64" s="6" t="n">
        <v>2465</v>
      </c>
      <c r="C64" s="6" t="n">
        <v>6962</v>
      </c>
      <c r="D64" s="6" t="n">
        <v>396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5</v>
      </c>
      <c r="B1" s="2" t="s">
        <v>206</v>
      </c>
      <c r="C1" s="2" t="s">
        <v>207</v>
      </c>
    </row>
    <row r="2" spans="1:3">
      <c r="A2" s="3" t="s">
        <v>208</v>
      </c>
    </row>
    <row r="3" spans="1:3">
      <c r="A3" s="4" t="s">
        <v>209</v>
      </c>
      <c r="C3" s="8" t="n">
        <v>15.3</v>
      </c>
    </row>
    <row r="4" spans="1:3">
      <c r="A4" s="4" t="s">
        <v>210</v>
      </c>
      <c r="C4" s="8" t="n">
        <v>15.3</v>
      </c>
    </row>
    <row r="5" spans="1:3">
      <c r="A5" s="4" t="s">
        <v>211</v>
      </c>
    </row>
    <row r="6" spans="1:3">
      <c r="A6" s="3" t="s">
        <v>208</v>
      </c>
    </row>
    <row r="7" spans="1:3">
      <c r="A7" s="4" t="s">
        <v>212</v>
      </c>
      <c r="B7" s="8" t="n">
        <v>34.4</v>
      </c>
    </row>
    <row r="8" spans="1:3">
      <c r="A8" s="4" t="s">
        <v>213</v>
      </c>
      <c r="B8" s="8" t="n">
        <v>3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44:52Z</dcterms:created>
  <dcterms:modified xmlns:dcterms="http://purl.org/dc/terms/" xmlns:xsi="http://www.w3.org/2001/XMLSchema-instance" xsi:type="dcterms:W3CDTF">2018-03-01T14:44:52Z</dcterms:modified>
</cp:coreProperties>
</file>